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and Contract Costs" sheetId="9" state="visible" r:id="rId9"/>
    <sheet xmlns:r="http://schemas.openxmlformats.org/officeDocument/2006/relationships" name="Acquisitions and Divestitures" sheetId="10" state="visible" r:id="rId10"/>
    <sheet xmlns:r="http://schemas.openxmlformats.org/officeDocument/2006/relationships" name="Wireless Licenses, Goodwill and" sheetId="11" state="visible" r:id="rId11"/>
    <sheet xmlns:r="http://schemas.openxmlformats.org/officeDocument/2006/relationships" name="Leasing Arrangements" sheetId="12" state="visible" r:id="rId12"/>
    <sheet xmlns:r="http://schemas.openxmlformats.org/officeDocument/2006/relationships" name="Debt" sheetId="13" state="visible" r:id="rId13"/>
    <sheet xmlns:r="http://schemas.openxmlformats.org/officeDocument/2006/relationships" name="Wireless Device Payment Plans" sheetId="14" state="visible" r:id="rId14"/>
    <sheet xmlns:r="http://schemas.openxmlformats.org/officeDocument/2006/relationships" name="Fair Value Measurements" sheetId="15" state="visible" r:id="rId15"/>
    <sheet xmlns:r="http://schemas.openxmlformats.org/officeDocument/2006/relationships" name="Employee Benefits" sheetId="16" state="visible" r:id="rId16"/>
    <sheet xmlns:r="http://schemas.openxmlformats.org/officeDocument/2006/relationships" name="Equity and Accumulated Other Co"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s and Contract Costs (Ta" sheetId="22" state="visible" r:id="rId22"/>
    <sheet xmlns:r="http://schemas.openxmlformats.org/officeDocument/2006/relationships" name="Wireless Licenses, Goodwill a_2" sheetId="23" state="visible" r:id="rId23"/>
    <sheet xmlns:r="http://schemas.openxmlformats.org/officeDocument/2006/relationships" name="Leasing Arrangements (Tables)" sheetId="24" state="visible" r:id="rId24"/>
    <sheet xmlns:r="http://schemas.openxmlformats.org/officeDocument/2006/relationships" name="Debt (Tables)" sheetId="25" state="visible" r:id="rId25"/>
    <sheet xmlns:r="http://schemas.openxmlformats.org/officeDocument/2006/relationships" name="Wireless Device Payment Plans (" sheetId="26" state="visible" r:id="rId26"/>
    <sheet xmlns:r="http://schemas.openxmlformats.org/officeDocument/2006/relationships" name="Fair Value Measurements (Tables" sheetId="27" state="visible" r:id="rId27"/>
    <sheet xmlns:r="http://schemas.openxmlformats.org/officeDocument/2006/relationships" name="Employee Benefits (Tables)" sheetId="28" state="visible" r:id="rId28"/>
    <sheet xmlns:r="http://schemas.openxmlformats.org/officeDocument/2006/relationships" name="Equity and Accumulated Other _2" sheetId="29" state="visible" r:id="rId29"/>
    <sheet xmlns:r="http://schemas.openxmlformats.org/officeDocument/2006/relationships" name="Segment Information (Tables)" sheetId="30" state="visible" r:id="rId30"/>
    <sheet xmlns:r="http://schemas.openxmlformats.org/officeDocument/2006/relationships" name="Basis of Presentation - Additio" sheetId="31" state="visible" r:id="rId31"/>
    <sheet xmlns:r="http://schemas.openxmlformats.org/officeDocument/2006/relationships" name="Basis of Presentation - Schedul" sheetId="32" state="visible" r:id="rId32"/>
    <sheet xmlns:r="http://schemas.openxmlformats.org/officeDocument/2006/relationships" name="Basis of Presentation - Sched_2" sheetId="33" state="visible" r:id="rId33"/>
    <sheet xmlns:r="http://schemas.openxmlformats.org/officeDocument/2006/relationships" name="Revenues and Contract Costs - A" sheetId="34" state="visible" r:id="rId34"/>
    <sheet xmlns:r="http://schemas.openxmlformats.org/officeDocument/2006/relationships" name="Revenues and Contract Costs - R" sheetId="35" state="visible" r:id="rId35"/>
    <sheet xmlns:r="http://schemas.openxmlformats.org/officeDocument/2006/relationships" name="Revenues and Contract Costs - S" sheetId="36" state="visible" r:id="rId36"/>
    <sheet xmlns:r="http://schemas.openxmlformats.org/officeDocument/2006/relationships" name="Revenues and Contract Costs - C" sheetId="37" state="visible" r:id="rId37"/>
    <sheet xmlns:r="http://schemas.openxmlformats.org/officeDocument/2006/relationships" name="Revenues and Contract Costs -_2" sheetId="38" state="visible" r:id="rId38"/>
    <sheet xmlns:r="http://schemas.openxmlformats.org/officeDocument/2006/relationships" name="Wireless Licenses, Goodwill a_3" sheetId="39" state="visible" r:id="rId39"/>
    <sheet xmlns:r="http://schemas.openxmlformats.org/officeDocument/2006/relationships" name="Wireless Licenses, Goodwill a_4" sheetId="40" state="visible" r:id="rId40"/>
    <sheet xmlns:r="http://schemas.openxmlformats.org/officeDocument/2006/relationships" name="Wireless Licenses, Goodwill a_5" sheetId="41" state="visible" r:id="rId41"/>
    <sheet xmlns:r="http://schemas.openxmlformats.org/officeDocument/2006/relationships" name="Wireless Licenses, Goodwill a_6" sheetId="42" state="visible" r:id="rId42"/>
    <sheet xmlns:r="http://schemas.openxmlformats.org/officeDocument/2006/relationships" name="Wireless Licenses, Goodwill a_7" sheetId="43" state="visible" r:id="rId43"/>
    <sheet xmlns:r="http://schemas.openxmlformats.org/officeDocument/2006/relationships" name="Leasing Arrangements - Addition" sheetId="44" state="visible" r:id="rId44"/>
    <sheet xmlns:r="http://schemas.openxmlformats.org/officeDocument/2006/relationships" name="Leasing Arrangements - Componen" sheetId="45" state="visible" r:id="rId45"/>
    <sheet xmlns:r="http://schemas.openxmlformats.org/officeDocument/2006/relationships" name="Leasing Arrangements - Suppleme" sheetId="46" state="visible" r:id="rId46"/>
    <sheet xmlns:r="http://schemas.openxmlformats.org/officeDocument/2006/relationships" name="Leasing Arrangements - Supple_2" sheetId="47" state="visible" r:id="rId47"/>
    <sheet xmlns:r="http://schemas.openxmlformats.org/officeDocument/2006/relationships" name="Leasing Arrangements - Schedule" sheetId="48" state="visible" r:id="rId48"/>
    <sheet xmlns:r="http://schemas.openxmlformats.org/officeDocument/2006/relationships" name="Leasing Arrangements - Schedu_2" sheetId="49" state="visible" r:id="rId49"/>
    <sheet xmlns:r="http://schemas.openxmlformats.org/officeDocument/2006/relationships" name="Debt - Exchange Offers (Details" sheetId="50" state="visible" r:id="rId50"/>
    <sheet xmlns:r="http://schemas.openxmlformats.org/officeDocument/2006/relationships" name="Debt - Debt Redemptions, Repurc" sheetId="51" state="visible" r:id="rId51"/>
    <sheet xmlns:r="http://schemas.openxmlformats.org/officeDocument/2006/relationships" name="Debt - Debt Issuances (Details)" sheetId="52" state="visible" r:id="rId52"/>
    <sheet xmlns:r="http://schemas.openxmlformats.org/officeDocument/2006/relationships" name="Debt - Short-Term Borrowing and" sheetId="53" state="visible" r:id="rId53"/>
    <sheet xmlns:r="http://schemas.openxmlformats.org/officeDocument/2006/relationships" name="Debt - Asset-Backed Debt Narrat" sheetId="54" state="visible" r:id="rId54"/>
    <sheet xmlns:r="http://schemas.openxmlformats.org/officeDocument/2006/relationships" name="Debt - Schedule of ABS Notes Tr" sheetId="55" state="visible" r:id="rId55"/>
    <sheet xmlns:r="http://schemas.openxmlformats.org/officeDocument/2006/relationships" name="Debt - Assets and Liabilities R" sheetId="56" state="visible" r:id="rId56"/>
    <sheet xmlns:r="http://schemas.openxmlformats.org/officeDocument/2006/relationships" name="Debt - Credit Facilities, Non-C" sheetId="57" state="visible" r:id="rId57"/>
    <sheet xmlns:r="http://schemas.openxmlformats.org/officeDocument/2006/relationships" name="Wireless Device Payment Plans -" sheetId="58" state="visible" r:id="rId58"/>
    <sheet xmlns:r="http://schemas.openxmlformats.org/officeDocument/2006/relationships" name="Wireless Device Payment Plans_2" sheetId="59" state="visible" r:id="rId59"/>
    <sheet xmlns:r="http://schemas.openxmlformats.org/officeDocument/2006/relationships" name="Wireless Device Payment Plans_3" sheetId="60" state="visible" r:id="rId60"/>
    <sheet xmlns:r="http://schemas.openxmlformats.org/officeDocument/2006/relationships" name="Wireless Device Payment Plans_4"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Fair Value Measurements - Debt " sheetId="64" state="visible" r:id="rId64"/>
    <sheet xmlns:r="http://schemas.openxmlformats.org/officeDocument/2006/relationships" name="Fair Value Measurements - Notio" sheetId="65" state="visible" r:id="rId65"/>
    <sheet xmlns:r="http://schemas.openxmlformats.org/officeDocument/2006/relationships" name="Fair Value Measurements - Sch_2" sheetId="66" state="visible" r:id="rId66"/>
    <sheet xmlns:r="http://schemas.openxmlformats.org/officeDocument/2006/relationships" name="Employee Benefits - Costs by Pl" sheetId="67" state="visible" r:id="rId67"/>
    <sheet xmlns:r="http://schemas.openxmlformats.org/officeDocument/2006/relationships" name="Employee Benefits - Additional " sheetId="68" state="visible" r:id="rId68"/>
    <sheet xmlns:r="http://schemas.openxmlformats.org/officeDocument/2006/relationships" name="Equity and Accumulated Other _3" sheetId="69" state="visible" r:id="rId69"/>
    <sheet xmlns:r="http://schemas.openxmlformats.org/officeDocument/2006/relationships" name="Equity and Accumulated Other _4" sheetId="70" state="visible" r:id="rId70"/>
    <sheet xmlns:r="http://schemas.openxmlformats.org/officeDocument/2006/relationships" name="Equity and Accumulated Other _5" sheetId="71" state="visible" r:id="rId71"/>
    <sheet xmlns:r="http://schemas.openxmlformats.org/officeDocument/2006/relationships" name="Segment Information - Additiona" sheetId="72" state="visible" r:id="rId72"/>
    <sheet xmlns:r="http://schemas.openxmlformats.org/officeDocument/2006/relationships" name="Segment Information - Operating" sheetId="73" state="visible" r:id="rId73"/>
    <sheet xmlns:r="http://schemas.openxmlformats.org/officeDocument/2006/relationships" name="Segment Information - Reconcili" sheetId="74" state="visible" r:id="rId74"/>
    <sheet xmlns:r="http://schemas.openxmlformats.org/officeDocument/2006/relationships" name="Segment Information - Reconci_2" sheetId="75" state="visible" r:id="rId75"/>
    <sheet xmlns:r="http://schemas.openxmlformats.org/officeDocument/2006/relationships" name="Commitments and Contingencies (" sheetId="76" state="visible" r:id="rId76"/>
  </sheets>
  <definedNames/>
  <calcPr calcId="124519" fullCalcOnLoad="1"/>
</workbook>
</file>

<file path=xl/sharedStrings.xml><?xml version="1.0" encoding="utf-8"?>
<sst xmlns="http://schemas.openxmlformats.org/spreadsheetml/2006/main" uniqueCount="790">
  <si>
    <t>Document and Entity Information Document</t>
  </si>
  <si>
    <t>Aug. 08, 2019</t>
  </si>
  <si>
    <t>Entity Information [Line Items]</t>
  </si>
  <si>
    <t>Entity Central Index Key</t>
  </si>
  <si>
    <t>0000732712</t>
  </si>
  <si>
    <t>Entity Incorporation, State or Country Code</t>
  </si>
  <si>
    <t>DE</t>
  </si>
  <si>
    <t>Document Type</t>
  </si>
  <si>
    <t>8-K</t>
  </si>
  <si>
    <t>Document Period End Date</t>
  </si>
  <si>
    <t>Aug. 8,
		2019</t>
  </si>
  <si>
    <t>Entity Registrant Name</t>
  </si>
  <si>
    <t>Verizon Communications Inc.</t>
  </si>
  <si>
    <t>Entity File Number</t>
  </si>
  <si>
    <t>1-8606</t>
  </si>
  <si>
    <t>Entity Tax Identification Number</t>
  </si>
  <si>
    <t>23-2259884</t>
  </si>
  <si>
    <t>Entity Address, Address Line One</t>
  </si>
  <si>
    <t>1095 Avenue of the Americas</t>
  </si>
  <si>
    <t>Entity Address, Postal Zip Code</t>
  </si>
  <si>
    <t>10036</t>
  </si>
  <si>
    <t>Entity Address, City or Town</t>
  </si>
  <si>
    <t>New York</t>
  </si>
  <si>
    <t>Entity Address, State or Province</t>
  </si>
  <si>
    <t>NY</t>
  </si>
  <si>
    <t>City Area Code</t>
  </si>
  <si>
    <t>212</t>
  </si>
  <si>
    <t>Local Phone Number</t>
  </si>
  <si>
    <t>395-1000</t>
  </si>
  <si>
    <t>Entity Information, Former Legal or Registered Name</t>
  </si>
  <si>
    <t>Not Applicable</t>
  </si>
  <si>
    <t>Written Communications</t>
  </si>
  <si>
    <t>false</t>
  </si>
  <si>
    <t>Soliciting Material</t>
  </si>
  <si>
    <t>Pre-commencement Tender Offer</t>
  </si>
  <si>
    <t>Pre-commencement Issuer Tender Offer</t>
  </si>
  <si>
    <t>Entity Emerging Growth Company</t>
  </si>
  <si>
    <t>Amendment Flag</t>
  </si>
  <si>
    <t>Document Fiscal Period Focus</t>
  </si>
  <si>
    <t>Q1</t>
  </si>
  <si>
    <t>Document Fiscal Year Focus</t>
  </si>
  <si>
    <t>2019</t>
  </si>
  <si>
    <t>1.375% Notes Due 2028 [Member] | NEW YORK MERCANTILE EXCHANGE [Member]</t>
  </si>
  <si>
    <t>Title of 12(b) Security</t>
  </si>
  <si>
    <t>1.375% Notes due 2028</t>
  </si>
  <si>
    <t>Trading Symbol</t>
  </si>
  <si>
    <t>VZ28</t>
  </si>
  <si>
    <t>Security Exchange Name</t>
  </si>
  <si>
    <t>NYSE</t>
  </si>
  <si>
    <t>Common Stock | NEW YORK MERCANTILE EXCHANGE [Member]</t>
  </si>
  <si>
    <t>Common Stock, par value $0.10</t>
  </si>
  <si>
    <t>VZ</t>
  </si>
  <si>
    <t>Common Stock | NASDAQ/NGS (GLOBAL SELECT MARKET) [Member]</t>
  </si>
  <si>
    <t>NASDAQ</t>
  </si>
  <si>
    <t>1.875% Notes Due 2029 [Member] | NEW YORK MERCANTILE EXCHANGE [Member]</t>
  </si>
  <si>
    <t>1.875% Notes due 2029</t>
  </si>
  <si>
    <t>VZ29B</t>
  </si>
  <si>
    <t>1.250% notes due 2030 | NEW YORK MERCANTILE EXCHANGE [Member]</t>
  </si>
  <si>
    <t>1.250% Notes due 2030</t>
  </si>
  <si>
    <t>VZ30</t>
  </si>
  <si>
    <t>2.625% Notes Due 2031 [Member] | NEW YORK MERCANTILE EXCHANGE [Member]</t>
  </si>
  <si>
    <t>2.625% Notes due 2031</t>
  </si>
  <si>
    <t>VZ31</t>
  </si>
  <si>
    <t>2.500% notes due 2031 | NEW YORK MERCANTILE EXCHANGE [Member]</t>
  </si>
  <si>
    <t>2.500% Notes due 2031</t>
  </si>
  <si>
    <t>VZ31A</t>
  </si>
  <si>
    <t>4.75% Notes Due 2034 [Member] | NEW YORK MERCANTILE EXCHANGE [Member]</t>
  </si>
  <si>
    <t>4.75% Notes due 2034</t>
  </si>
  <si>
    <t>VZ34</t>
  </si>
  <si>
    <t>2.375% Notes Due 2022 [Member] | NEW YORK MERCANTILE EXCHANGE [Member]</t>
  </si>
  <si>
    <t>2.375% Notes due 2022</t>
  </si>
  <si>
    <t>VZ22A</t>
  </si>
  <si>
    <t>0.500% Notes Due 2022 [Member] | NEW YORK MERCANTILE EXCHANGE [Member]</t>
  </si>
  <si>
    <t>0.500% Notes due 2022</t>
  </si>
  <si>
    <t>VZ22B</t>
  </si>
  <si>
    <t>1.625% Notes Due 2024 [Member] | NEW YORK MERCANTILE EXCHANGE [Member]</t>
  </si>
  <si>
    <t>1.625% Notes due 2024</t>
  </si>
  <si>
    <t>VZ24B</t>
  </si>
  <si>
    <t>4.073% Notes Due 2024 [Member] | NEW YORK MERCANTILE EXCHANGE [Member]</t>
  </si>
  <si>
    <t>4.073% Notes due 2024</t>
  </si>
  <si>
    <t>VZ24C</t>
  </si>
  <si>
    <t>0.875% Notes Due 2025 [Member] | NEW YORK MERCANTILE EXCHANGE [Member]</t>
  </si>
  <si>
    <t>0.875% Notes due 2025</t>
  </si>
  <si>
    <t>VZ25</t>
  </si>
  <si>
    <t>3.25% Notes Due 2026 [Member] | NEW YORK MERCANTILE EXCHANGE [Member]</t>
  </si>
  <si>
    <t>3.25% Notes due 2026</t>
  </si>
  <si>
    <t>VZ26</t>
  </si>
  <si>
    <t>1.375% Notes Due 2026 [Member] | NEW YORK MERCANTILE EXCHANGE [Member]</t>
  </si>
  <si>
    <t>1.375% Notes due 2026</t>
  </si>
  <si>
    <t>VZ26B</t>
  </si>
  <si>
    <t>0.875% notes due 2027 | NEW YORK MERCANTILE EXCHANGE [Member]</t>
  </si>
  <si>
    <t>0.875% Notes due 2027</t>
  </si>
  <si>
    <t>VZ27E</t>
  </si>
  <si>
    <t>3.125% Notes Due 2035 [Member] | NEW YORK MERCANTILE EXCHANGE [Member]</t>
  </si>
  <si>
    <t>3.125% Notes due 2035</t>
  </si>
  <si>
    <t>VZ35</t>
  </si>
  <si>
    <t>3.375% Notes Due 2036 [Member] | NEW YORK MERCANTILE EXCHANGE [Member]</t>
  </si>
  <si>
    <t>3.375% Notes due 2036</t>
  </si>
  <si>
    <t>VZ36A</t>
  </si>
  <si>
    <t>2.875% Notes Due 2038 [Member] | NEW YORK MERCANTILE EXCHANGE [Member]</t>
  </si>
  <si>
    <t>2.875% Notes due 2038</t>
  </si>
  <si>
    <t>VZ38B</t>
  </si>
  <si>
    <t>Condensed Consolidated Statements of Income - USD ($) shares in Millions, $ in Millions</t>
  </si>
  <si>
    <t>3 Months Ended</t>
  </si>
  <si>
    <t>Mar. 31, 2019</t>
  </si>
  <si>
    <t>Mar. 31, 2018</t>
  </si>
  <si>
    <t>Operating Revenues</t>
  </si>
  <si>
    <t>Operating Expenses</t>
  </si>
  <si>
    <t>Selling, general and administrative expense</t>
  </si>
  <si>
    <t>Depreciation and amortization expense</t>
  </si>
  <si>
    <t>Total Operating Expenses</t>
  </si>
  <si>
    <t>Operating Income</t>
  </si>
  <si>
    <t>Equity in losses of unconsolidated businesses</t>
  </si>
  <si>
    <t>Other income (expens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Net income attributable to Verizon (USD per share)</t>
  </si>
  <si>
    <t>Weighted-average shares outstanding (in shares)</t>
  </si>
  <si>
    <t>Diluted Earnings Per Common Share</t>
  </si>
  <si>
    <t>Service and Other</t>
  </si>
  <si>
    <t>Service</t>
  </si>
  <si>
    <t>Cost of services and equipment</t>
  </si>
  <si>
    <t>Wireless equipment</t>
  </si>
  <si>
    <t>Condensed Consolidated Statements of Comprehensive Income - USD ($) $ in Millions</t>
  </si>
  <si>
    <t>Statement of Comprehensive Income [Abstract]</t>
  </si>
  <si>
    <t>Other Comprehensive Income (Loss), Net of Tax (Expense) Benefit</t>
  </si>
  <si>
    <t>Foreign currency translation adjustments, net of tax of $(5) and $(6)</t>
  </si>
  <si>
    <t>Unrealized gain (loss) on cash flow hedges, net of tax of $5 and $(180)</t>
  </si>
  <si>
    <t>Unrealized gain (loss) on marketable securities, net of tax of $(2) and $1</t>
  </si>
  <si>
    <t>Defined benefit pension and postretirement plans, net of tax of $56 and $60</t>
  </si>
  <si>
    <t>Other comprehensive income (loss) attributable to Verizon</t>
  </si>
  <si>
    <t>Total Comprehensive Income</t>
  </si>
  <si>
    <t>Comprehensive income attributable to noncontrolling interests</t>
  </si>
  <si>
    <t>Comprehensive income attributable to Verizon</t>
  </si>
  <si>
    <t>Condensed Consolidated Statements of Comprehensive Income (Parenthetical) - USD ($) $ in Millions</t>
  </si>
  <si>
    <t>Foreign currency translation adjustments, tax</t>
  </si>
  <si>
    <t>Unrealized gain (loss) on cash flow hedges, tax</t>
  </si>
  <si>
    <t>Unrealized gain (loss) on marketable securities, tax</t>
  </si>
  <si>
    <t>Defined benefit pension and postretirement plans, tax</t>
  </si>
  <si>
    <t>Condensed Consolidated Balance Sheets - USD ($) $ in Millions</t>
  </si>
  <si>
    <t>Dec. 31, 2018</t>
  </si>
  <si>
    <t>Current assets</t>
  </si>
  <si>
    <t>Cash and cash equivalents</t>
  </si>
  <si>
    <t>Accounts receivable, net of allowances of $744 and $765</t>
  </si>
  <si>
    <t>Inventories</t>
  </si>
  <si>
    <t>Prepaid expenses and other</t>
  </si>
  <si>
    <t>Total current assets</t>
  </si>
  <si>
    <t>Property, plant and equipment</t>
  </si>
  <si>
    <t>Less accumulated depreciation</t>
  </si>
  <si>
    <t>Property, plant and equipment, net</t>
  </si>
  <si>
    <t>Investments in unconsolidated businesses</t>
  </si>
  <si>
    <t>Wireless licenses</t>
  </si>
  <si>
    <t>Goodwill</t>
  </si>
  <si>
    <t>Other intangible assets, net</t>
  </si>
  <si>
    <t>Operating lease right-of-use assets</t>
  </si>
  <si>
    <t>Other assets</t>
  </si>
  <si>
    <t>Total assets</t>
  </si>
  <si>
    <t>Current liabilities</t>
  </si>
  <si>
    <t>Debt maturing within one year</t>
  </si>
  <si>
    <t>Accounts payable and accrued liabilities</t>
  </si>
  <si>
    <t>Current operating lease liabilities</t>
  </si>
  <si>
    <t>Other current liabilities</t>
  </si>
  <si>
    <t>Total current liabilities</t>
  </si>
  <si>
    <t>Long-term debt</t>
  </si>
  <si>
    <t>Employee benefit obligations</t>
  </si>
  <si>
    <t>Deferred income taxes</t>
  </si>
  <si>
    <t>Non-current operating lease liabilities</t>
  </si>
  <si>
    <t>Other liabilities</t>
  </si>
  <si>
    <t>Total long-term liabilities</t>
  </si>
  <si>
    <t>Note 12</t>
  </si>
  <si>
    <t xml:space="preserve"> </t>
  </si>
  <si>
    <t>Equity</t>
  </si>
  <si>
    <t>Series preferred stock ($0.10 par value; 250,000,000 shares authorized; none issued)</t>
  </si>
  <si>
    <t>Common stock ($0.10 par value; 6,250,000,000 shares authorized in each period; 4,291,433,646 issued in each period)</t>
  </si>
  <si>
    <t>Additional paid in capital</t>
  </si>
  <si>
    <t>Retained earnings</t>
  </si>
  <si>
    <t>Accumulated other comprehensive income</t>
  </si>
  <si>
    <t>Common stock in treasury, at cost (155,727,000 and 159,400,267 shares outstanding)</t>
  </si>
  <si>
    <t>Deferred compensation – employee stock ownership plans and other</t>
  </si>
  <si>
    <t>Noncontrolling interests</t>
  </si>
  <si>
    <t>Total equity</t>
  </si>
  <si>
    <t>Total liabilities and equity</t>
  </si>
  <si>
    <t>Condensed Consolidated Balance Sheets (Parenthetical) - USD ($) $ in Millions</t>
  </si>
  <si>
    <t>Statement of Financial Position [Abstract]</t>
  </si>
  <si>
    <t>Accounts receivable, allowances</t>
  </si>
  <si>
    <t>Series preferred stock, par value (USD per share)</t>
  </si>
  <si>
    <t>Series preferred stock, shares authorized (in shares)</t>
  </si>
  <si>
    <t>Series preferred stock, shares issued (in shares)</t>
  </si>
  <si>
    <t>Common stock, par value (USD per share)</t>
  </si>
  <si>
    <t>Common stock, shares authorized (in shares)</t>
  </si>
  <si>
    <t>Common stock, shares issued (in shares)</t>
  </si>
  <si>
    <t>Treasury stock, shares issued (in shares)</t>
  </si>
  <si>
    <t>Condensed 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of unconsolidated businesses, net of dividends received</t>
  </si>
  <si>
    <t>Changes in current assets and liabilities, net of effects from acquisition/disposition of businesses</t>
  </si>
  <si>
    <t>Discretionary employee benefits contributions</t>
  </si>
  <si>
    <t>Other, net</t>
  </si>
  <si>
    <t>Net cash provided by operating activities</t>
  </si>
  <si>
    <t>Cash Flows from Investing Activities</t>
  </si>
  <si>
    <t>Capital expenditures (including capitalized software)</t>
  </si>
  <si>
    <t>Acquisitions of businesses, net of cash acquired</t>
  </si>
  <si>
    <t>Acquisitions of wireless licenses</t>
  </si>
  <si>
    <t>Net cash used in investing activities</t>
  </si>
  <si>
    <t>Cash Flows from Financing Activities</t>
  </si>
  <si>
    <t>Proceeds from long-term borrowings</t>
  </si>
  <si>
    <t>Proceeds from asset-backed long-term borrowings</t>
  </si>
  <si>
    <t>Repayments of long-term borrowings and finance lease obligations</t>
  </si>
  <si>
    <t>Repayments of asset-backed long-term borrowings</t>
  </si>
  <si>
    <t>Dividends paid</t>
  </si>
  <si>
    <t>Net cash used in financing activities</t>
  </si>
  <si>
    <t>Increase (decrease) in cash, cash equivalents and restricted cash</t>
  </si>
  <si>
    <t>Cash, cash equivalents and restricted cash, beginning of period</t>
  </si>
  <si>
    <t>Cash, Cash equivalents and restricted cash, end of period (Note 1)</t>
  </si>
  <si>
    <t>Basis of Presentation</t>
  </si>
  <si>
    <t>Organization, Consolidation and Presentation of Financial Statements [Abstract]</t>
  </si>
  <si>
    <t xml:space="preserve">Note 1. Basis of Presentation 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for the year ended December 31, 2018 of Verizon Communications Inc. (Verizon or the Company) included in its Current Report on Form 8-K dated August 8, 2019.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In November 2018, we announced a strategic reorganization of our business. Under the new structure, effective April 1, 2019, there are two reportable segments that we operate and manage as strategic business units - Verizon Consumer Group ( Consumer ) and Verizon Business Group ( Business ). In conjunction with the new reporting structure, we recast our segment disclosures for all periods presented. Our Consumer segment provides consumer-focused wireless and wireline communications services and products. Our wireless services are provided across one of the most extensive wireless networks in the U.S. under the Verizon Wireless brand and through wholesale and other arrangements. Our wireline services are provided in nine states in the Mid-Atlantic and Northeastern U.S., as well as Washington D.C., over our 100% fiber-optic network under the Fios brand and over a traditional copper-based network to customers who are not served by Fios. Our Consumer segment’s wireless and wireline products and services are available to our retail customers, as well as resellers that purchase wireless network access from us on a wholesale basis . Our Business segment provides wireless and wireline communications services and products, video and data services, corporate networking solutions, security and managed network services, local and long distance voice services and network access to deliver various Internet of Things (IoT) services and products . We provide these products and services to businesses, government customers and wireless and wireline carriers across the U.S. and select products and services to customers around the world. Basis of Presentation We have reclassified certain prior year amounts to conform to the current year presentation, including impacts for changes in our reportable segments. Earnings Per Common Share There were a total of approximately 2 million outstanding dilutive securities, primarily consisting of restricted stock units, included in the computation of diluted earnings per common share for the three months ended March 31, 2019 . There were a total of approximately 3 million outstanding dilutive securities, primarily consisting of restricted stock units, included in the computation of diluted earnings per common share for the three months ended March 31, 2018 . 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device payment plan agreement receivables collateralizing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Cash, cash equivalents and restricted cash are included in the following line items on the condensed consolidated balance sheets: At March 31, At December 31, Increase / (Decrease) (dollars in millions) 2019 2018 Cash and cash equivalents $ 2,322 $ 2,745 $ (423 ) Restricted cash: Prepaid expenses and other 1,091 1,047 44 Other assets 124 124 — Cash, cash equivalents and restricted cash $ 3,537 $ 3,916 $ (379 ) Goodwill Goodwill is the excess of the acquisition cost of businesses over the fair value of the identifiable net assets acquired. Impairment testing for goodwill is performed annually in the fourth quarter or more frequently if impairment indicators are present. In November 2018, we announced a strategic reorganization of our business which resulted in certain changes to our operating segments and reporting units. We transitioned to the new segment reporting structure effective April 1, 2019, in connection with which we are reassigning goodwill to each of our new reporting units. We performed an impairment assessment of the impacted reporting units, specifically our historical Wireless, historical Wireline and historical Connect reporting units on March 31, 2019 , immediately before our strategic reorganization became effective. Our impairment assessments indicated that the fair value for each of our historical Wireless, historical Wireline and historical Connect reporting units exceeded their respective carrying value, and therefore did not result in a goodwill impairment. Our Media reporting unit was not impacted by the strategic reorganization and there were no indicators of impairment during the quarter ended March 31, 2019 . Recently Adopted Accounting Standard The following Accounting Standard Updates (ASUs) were issued by Financial Accounting Standards Board (FASB), and have been recently adopted by Verizon. Description Date of Adoption Effect on Financial Statements ASU 2016-02, ASU 2018-01, ASU 2018-10, ASU 2018-11, ASU 2018-20 and ASU 2019-01, Leases (Topic 842) The FASB issued Topic 842 requiring entities to recognize assets and liabilities on the balance sheet for all leases, with certain exceptions. In addition, Topic 842 will enable users of financial statements to further understand the amount, timing and uncertainty of cash flows arising from leases. Topic 842 allows for a modified retrospective application and is effective as of the first quarter of 2019. Entities are allowed to apply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The modified retrospective approach includes a number of optional practical expedients that entities may elect to apply. 1/1/2019 We adopted Topic 842 beginning on January 1, 2019, using the modified retrospective approach with a cumulative-effect adjustment to opening retained earnings recorded at the beginning of the period of adoption. Therefore, upon adoption, we have recognized and measured leases without revising comparative period information or disclosure. We recorded an increase of $410 million (net of tax) to retained earnings on January 1, 2019 which related to deferred sale leaseback gains recognized from prior transactions. Additionally, the adoption of the standard had a significant impact in our condensed consolidated balance sheet due to the recognition of $22.1 billion of operating lease liabilities, along with $23.2 billion of operating lease right-of-use-assets. The cumulative after-tax effect of the changes made to our condensed consolidated balance sheet for the adoption of Topic 842 were as follows: (dollars in millions) At December 31, 2018 Adjustments due to Topic 842 At January 1, 2019 Prepaid expenses and other $ 5,453 $ (329 ) $ 5,124 Operating lease right-of-use assets — 23,241 23,241 Other assets 11,717 (2,048 ) 9,669 Accounts payable and accrued liabilities 22,501 (3 ) 22,498 Other current liabilities 8,239 (2 ) 8,237 Current operating lease liabilities — 2,931 2,931 Deferred income taxes 33,795 139 33,934 Non-current operating lease liabilities — 19,203 19,203 Other liabilities 13,922 (1,815 ) 12,107 Retained earnings 43,542 410 43,952 Noncontrolling interests 1,565 1 1,566 In addition to the increase to the operating lease liabilities and right-of-use assets and the derecognition of deferred sale leaseback gains through opening retained earnings, Topic 842 also resulted in reclassifying the presentation of prepaid and deferred rent to operating lease right-of-use assets. The operating lease right-of-use assets amount also includes the balance of any prepaid lease payments, unamortized initial direct costs, and lease incentives.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3) capitalization of initial direct costs for an expired or existing lease. In addition, we have elected the land easement transition practical expedient, and did not reassess whether an existing or expired land easement is a lease or contains a lease if it has not historically been accounted for as a lease. We lease network equipment including towers, distributed antenna systems, small cells, real estate, connectivity mediums which include dark fiber, equipment leases, and other various types of assets for use in our operations under both operating and finance leases. We asses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the leas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will be updated on a quarterly basis for measurement of new lease liabilities. In those circumstances where the Company is the lessee, we have elected to account for non-lease components associated with our leases (e.g., common area maintenance costs) and lease components as a single lease component for substantially all of our asset classes. Additionally, in arrangements where we are the lessor, we have customer premise equipment for which we apply the lease and non-lease component practical expedient and account for non-lease components (e.g., service revenue) and lease components as combined components under the revenue recognition guidance in ASU 2014-09, "Revenue from Contracts with Customers" (Topic 606) as the service revenues are the predominant components in the arrangements. Rent expense for operating leases is recognized on a straight-line basis over the term of the lease and is included in either Cost of services or Selling, general and administrative expense in our condensed consolidated statements of income, based on the use of the facility on which rent is being paid. Variable rent payments related to both operating and finance leases are expensed in the period incurred. Our variable lease payments consist of payments dependent on various external indicators, including real estate taxes, common area maintenance charges and utility usage. Operating leases with a term of 12 months or less are not recorded on the balance sheet; we recognize a rent expense for these leases on a straight-line basis over the lease term. We recognize the amortization of the right-of-use asset for our finance leases on a straight-line basis over the shorter of the term of the lease or the useful life of the right-of-use asset in Depreciation and amortization expense in our condensed consolidated statements of income. The interest expense related to finance leases is recognized using the effective interest method based on the discount rate determined at lease commencement and is included within Interest expense in our condensed consolidated statements of income. See Note 5 for additional information related to leases, including disclosure required under Topic 842. Recently Issued Accounting Standards The following ASUs have been recently issued by the FASB. Description Date of Adoption Effect on Financial Statements ASU 2016-13, Financial Instruments - Credit Losses (Topic 326) In June 2016, the FASB issued this standard update which requires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An entity will apply the update through a cumulative effect adjustment to retained earnings as of the beginning of the first reporting period in which the guidance is effective (January 1, 2020). A prospective transition approach is required for debt securities for which an other-than-temporary impairment has been recognized before the effective date. Early adoption of this standard is permitted. 1/1/2020 We are currently evaluating the impacts that this standard update will have on our various financial assets, which we expect to include, but is not limited to, our device payment plan agreement receivables, service receivables and contract assets. We have established a cross-functional coordinated team to address the potential impacts to our systems, processes and internal controls in order to meet the standard update's accounting and reporting requirements. </t>
  </si>
  <si>
    <t>Revenues and Contract Costs</t>
  </si>
  <si>
    <t>Revenue from Contract with Customer [Abstract]</t>
  </si>
  <si>
    <t>Note 2. Revenues and Contract Costs We earn revenue from contracts with customers, primarily through the provision of telecommunications and other services and through the sale of wireless equipment. Revenue by Category We have two reportable segments that we operate and manage as strategic business units - Consumer and Business. Revenue is disaggregated by products and services within Consumer, and customer groups (Global Enterprise, Small and Medium Business, Public Sector and Other, and Wholesale) within Business. See Note 11 for additional information on revenue by segment. Corporate and other includes the results of our media business, Verizon Media Group (Verizon Media), which operated under the "Oath" brand until January 2019, and other businesses. Verizon Media generated revenues from contracts with customers under Topic 606 of approximately $1.8 billion and $1.9 billion during the three months ended March 31, 2019 and 2018 , respectively. We also earn revenues, that are not accounted for under Topic 606, from leasing arrangements (such as towers), captive reinsurance arrangements primarily related to wireless device insurance and the interest on equipment financed on a device payment plan agreement when sold to the customer by an authorized agent. As allowed by the practical expedient within Topic 842, we have elected to combine the lease and non-lease components for those arrangements of customer premise equipment where we are the lessor as components accounted for under Topic 606. During the three months ended March 31, 2019 and 2018 , revenues from arrangements that were not accounted for under Topic 606 were approximately $787 million and $1.2 billion , respectively. Remaining Performance Obligations When allocating the total contract transaction price to identified performance obligations, a portion of the total transaction price may relate to service performance obligations which were not satisfied or are partially satisfied as of the end of the reporting period. Below we disclose information relating to these unsatisfied performance obligations. In the prior year, we have elected to apply the practical expedient available under Topic 606 that provides the option to exclude the expected revenues arising from unsatisfied performance obligations related to contracts that have an original expected duration of one year or less. This situation primarily arises with respect to certain month-to-month service contracts. At March 31, 2019 , month-to-month service contracts represented approximately 86% of our wireless postpaid contracts and approximately 55% of our wireline Consumer and Small and Medium Business contracts, compared to March 31, 2018 , for which month-to-month service contracts represented approximately 82% of our wireless postpaid contracts and 57% of our wireline Consumer and Small and Medium Business contracts . Additionally, certain contracts provide customers the option to purchase additional services. The fees related to these additional services are recognized when the customer exercises the option (typically on a month-to-month basis). Contracts for wireless services are generally either month-to-month and cancellable at any time (typically under a device payment plan) or contain terms ranging from greater than one month to up to two years (typically under a fixed-term plan). Additionally, customers may incur charges based on usage or additional optional services purchased in conjunction with entering into a contract that can be cancelled at any time and therefore are not included in the transaction price. The transaction price allocated to service performance obligations, which are not satisfied or are partially satisfied as of the end of the reporting period, are generally related to our fixed-term plans. Our Consumer group customers also include other telecommunications companies who utilize Verizon's networks to resell wireless service to their respective end customers. Reseller arrangements generally include a stated contract term, which typically extends longer than two years. These arrangements generally include an annual minimum revenue commitment over the term of the contract for which revenues will be recognized in future periods. Consumer customer contracts for wireline services generally have a service term of two years; however, this term may be shorter at twelve months or month-to-month. Certain contracts with Business customers for wireline services extend into future periods, contain fixed monthly fees and usage-based fees, and can include annual commitments in each year of the contract or commitments over the entire specified contract term; however, a significant number of contracts for wireline services with our Business customers have a contract term that is twelve months or less. Additionally, there are certain contracts with Business customers for wireline services that have a contractual minimum fee over the total contract term. We cannot predict the time period when revenue will be recognized related to those contracts; thus, they are excluded from the time bands below. These contracts have varying terms spanning over four years ending in January 2024 and have aggregate contract minimum payments totaling $3.8 billion . At March 31, 2019 , the transaction price related to unsatisfied performance obligations for total wireless and wireline revenue contracts expected to be recognized for 2019, 2020 and thereafter was $14.2 billion , $10.7 billion and $3.4 billion , respectively. Accounts Receivable and Contract Balances The timing of revenue recognition may differ from the time of billing to our customers. Receivables presented in our consolidated balance sheet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solidated balance sheet as Prepaid expenses and other and Other assets. We assess our contract assets for impairment on a quarterly basis and will recognize an impairment charge to the extent their carrying amount is not recoverable.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densed consolidated balance sheet as Other current liabilities and Other liabilities. The following table presents information about receivables from contracts with customers: At January 1, At March 31, At January 1, At March 31, (dollars in millions) 2019 2019 2018 2018 Receivables (1) $ 12,104 $ 11,601 $ 12,073 $ 11,028 Device payment plan agreement receivables (2) 8,940 9,687 1,461 3,630 (1) Balances do not include receivables related to the following contracts: leasing arrangements (such as towers), captive reinsurance arrangements primarily related to wireless device insurance and the interest on equipment financed on a device payment plan agreement when sold to the customer by an authorized agent. (2) Included in device payment plan agreement receivables presented in Note 7 . Balances do not include receivables related to contracts completed prior to January 1, 2018 and receivables derived from the sale of equipment on a device payment plan through an authorized agent. The following table presents information about contract balances: At January 1, At March 31, At January 1, At March 31, (dollars in millions) 2019 2019 2018 2018 Contract asset $ 1,003 $ 1,021 $ 1,170 $ 1,106 Contract liability (1) 4,943 4,973 4,452 4,571 (1) Revenue recognized related to contract liabilities existing at January 1, 2019 and January 1, 2018 were $3.7 billion and $3.5 billion for the three months ended March 31, 2019 and March 31, 2018 , respectively. The balance of contract assets and contract liabilities recorded in our condensed consolidated balance sheet were as follows: At March 31, At December 31, (dollars in millions) 2019 2018 Assets Prepaid expenses and other $ 770 $ 757 Other assets 251 246 Total $ 1,021 $ 1,003 Liabilities Other current liabilities $ 4,255 $ 4,207 Other liabilities 718 736 Total $ 4,973 $ 4,943 Contract Costs Topic 606 requires the recognition of an asset for incremental costs to obtain a customer contract, which are then amortized to expense, over the respective periods of expected benefit. We recognize an asset for incremental commission expenses paid to internal sales personnel and agents in conjunction with obtaining customer contracts. We only defer these costs when we have determined the commissions are, in fact, incremental and would not have been incurred absent the customer contract.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device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and amortized over a two- to five-year period. Deferred contract costs are classified as current or non-current within Prepaid expenses and other and Other assets, respectively. The balances of Deferred contract costs included in our condensed consolidated balance sheet were as follows: At March 31, At December 31, (dollars in millions) 2019 2018 Assets Prepaid expenses and other $ 2,230 $ 2,083 Other assets 1,791 1,812 Total $ 4,021 $ 3,895 For the three months ended March 31, 2019 and 2018 , we recognized expense of $615 million and $405 million , respectively, associated with the amortization of Deferred contract costs, primarily within Selling, general and administrative expense in our condensed consolidated statements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not yet been recognized as expenses. There have been no impairment charges recognized for the three months ended March 31, 2019 or March 31, 2018 .</t>
  </si>
  <si>
    <t>Acquisitions and Divestitures</t>
  </si>
  <si>
    <t>Business Combinations [Abstract]</t>
  </si>
  <si>
    <t>Note 3. Acquisitions and Divestitures Spectrum License Transactions During the three months ended March 31, 2019 , we entered into and completed various wireless license transactions for an insignificant amount of cash consideration. Other During the three months ended March 31, 2019 , we completed various other acquisitions for an insignificant amount of cash consideration.</t>
  </si>
  <si>
    <t>Wireless Licenses, Goodwill and Other Intangible Assets</t>
  </si>
  <si>
    <t>Goodwill and Intangible Assets Disclosure [Abstract]</t>
  </si>
  <si>
    <t>Note 4. Wireless Licenses, Goodwill, and Other Intangible Assets Wireless Licenses The carrying amounts of Wireless licenses are as follows: At March 31, At December 31, (dollars in millions) 2019 2018 Wireless licenses $ 94,237 $ 94,130 At March 31, 2019 and 2018 , approximately $7.2 billion and $13.6 billion , respectively, of wireless licenses were under development for commercial service for which we were capitalizing interest costs. We recorded approximately $ 88 million and $124 million of capitalized interest on wireless licenses for the three months ended March 31, 2019 and 2018 , respectively. The average remaining renewal period of our wireless licenses portfolio was 4.4 years as of March 31, 2019 . Goodwill In November 2018, we announced a strategic reorganization of our business. As discussed in Note 1, the Company began reporting externally under the new structure as of April 1, 2019. The below table relates to the previous reporting structure in effect as of March 31, 2019. Changes in the carrying amount of Goodwill are as follows: (dollars in millions) Historical Wireless Historical Wireline Historical Other Total Balance at January 1, 2019 (1) $ 18,397 $ 3,871 $ 2,346 $ 24,614 Acquisitions (Note 3) — 20 — 20 Reclassifications, adjustments and other — 1 — 1 Balance at March 31, 2019 (1) $ 18,397 $ 3,892 $ 2,346 $ 24,635 (1) Goodwill is net of accumulated impairment charge of $4.6 billion , related to our Media reporting unit (included within Historical Other in the table above), which was recorded in the fourth quarter of 2018. Other Intangible Assets The following table displays the composition of Other intangible assets, net: At March 31, 2019 At December 31, 2018 (dollars in millions) Gross Amount Accumulated Amortization Net Amount Gross Amount Accumulated Amortization Net Amount Customer lists (8 to 13 years) $ 3,953 $ (1,213 ) $ 2,740 $ 3,951 $ (1,121 ) $ 2,830 Non-network internal-use software (3 to 7 years) 18,958 (13,192 ) 5,766 18,603 (12,785 ) 5,818 Other (2 to 25 years) 1,999 (897 ) 1,102 1,988 (861 ) 1,127 Total $ 24,910 $ (15,302 ) $ 9,608 $ 24,542 $ (14,767 ) $ 9,775 The amortization expense for Other intangible assets was as follows: Three Months Ended (dollars in millions) March 31, 2019 $ 555 2018 534 The estimated future amortization expense for Other intangible assets for the remainder of the current year and next 5 years is as follows: Years (dollars in millions) Remainder of 2019 $ 1,603 2020 1,837 2021 1,544 2022 1,276 2023 1,004 2024 749</t>
  </si>
  <si>
    <t>Leasing Arrangements</t>
  </si>
  <si>
    <t>Leases [Abstract]</t>
  </si>
  <si>
    <t>Note 5. Leasing Arrangements We enter into various lease arrangements for network equipment including towers, distributed antenna systems, small cells, real estate and connectivity mediums including dark fiber, equipment leases, and other various types of assets for use in our operations. Our leases have remaining lease terms ranging from 1 year to 24 years , some of which include options to extend the leases term for up to 25 years , and some of which include options to terminate the leases. For the majority of leases entered into during the current period, we have concluded it is not reasonably certain that we would exercise the options to extend the lease or terminate the lease. Therefore, as of the lease commencement date, our lease terms generally do not include these options. We include options to extend the lease when it is reasonably certain that we will exercise that option. During March 2015, we completed a transaction with American Tower Corporation (American Tower) pursuant to which American Tower acquired the exclusive rights to lease and operate approximately 11,300 of our wireless towers for an upfront payment of $5.0 billion . We have subleased capacity on the towers from American Tower for a minimum of 10 years at current market rates in 2015, with options to renew. We continue to include the towers in Property, plant and equipment, net in our condensed consolidated balance sheets and depreciate them accordingly. In addition to the rights to lease and operate the towers, American Tower assumed the interest in the underlying ground leases related to these towers. While American Tower can renegotiate the terms of and is responsible for paying the ground leases, we are still the primary obligor for these leases and accordingly, the present value of these ground leases are included in our operating lease right-of-use assets and operating lease liabilities. We do not expect to be required to make ground lease payments unless American Tower defaults, which we determined to be remote. The components of net lease cost were as follows: Three Months Ended March 31, (dollars in millions) Classification 2019 Operating lease cost (1) Cost of services Selling, general and administrative expense $ 1,170 Finance lease cost: Amortization of right-of-use assets Depreciation and amortization expense 86 Interest on lease liabilities Interest expense 9 Short-term lease cost (1) Cost of services Selling, general and administrative expense 16 Variable lease cost (1) Cost of services 57 Sublease income Service revenues and other (67 ) Total net lease cost $ 1,271 (1) All operating lease costs, including short-term and variable lease costs, are split between Cost of services and Selling, general and administrative expense in the condensed consolidated statements of income based on the use of the facility that the rent is being paid on. See Note 1 for additional information. Variable lease costs represent payments that are dependent on a rate or index, or on usage of the asset. Supplemental disclosure for the statement of cash flows related to operating and finance leases were as follows: Three Months Ended March 31, (dollars in millions) 2019 Cash Flows from Operating Activities Cash paid for amounts included in the measurement of lease liabilities Operating cash flows for operating leases $ (1,058 ) Operating cash flows for finance leases (9 ) Cash Flows from Financing Activities Financing cash flows for finance leases (86 ) Supplemental lease cash flow disclosures Operating lease right-of-use assets obtained in exchange for new operating lease liabilities 668 Right-of-use assets obtained in exchange for new finance lease liabilities 115 Supplemental disclosure for the balance sheet related to finance leases were as follows: At March 31, (dollars in millions) 2019 Assets Property, plant and equipment, net $ 742 Liabilities Debt maturing within one year $ 323 Long-term debt 611 Total Finance lease liabilities $ 934 The weighted-average remaining lease term and the weighted-average discount rate of our leases were as follows: At March 31, 2019 Weighted-average remaining lease term (years) Operating Leases 9 Finance Leases 4 Weighted-average discount rate Operating Leases 4.2 % Finance Leases 3.6 % The Company's maturity analysis of operating and finance lease liabilities as of March 31, 2019 were as follows: (dollars in millions) Operating Leases Finance Leases Remainder of 2019 $ 3,051 $ 279 2020 3,805 270 2021 3,462 173 2022 3,045 122 2023 2,689 75 Thereafter 10,792 105 Total lease payments 26,844 1,024 Less interest (4,876 ) (90 ) Present value of lease liabilities 21,968 934 Less current obligation (2,997 ) (323 ) Long-term obligation at March 31, 2019 $ 18,971 $ 611 As of March 31, 2019 , we have contractually obligated lease payments amounting to $477 million for an office facility operating lease that has not yet commenced. We have legally obligated lease payments for various other operating leases that have not yet commenced for which the total obligation was not significant. We have certain rights and obligations for these leases, but have not recognized an operating lease right-of-use asset or an operating lease liability since they have not yet commenced.</t>
  </si>
  <si>
    <t>Debt</t>
  </si>
  <si>
    <t>Debt Disclosure [Abstract]</t>
  </si>
  <si>
    <t>Note 6. Debt Significant Debt Transactions Exchange Offers The following table shows the transactions that occurred in the first quarter of 2019. (dollars in millions) Principal Amount Exchanged Principal Amount Issued Verizon 1.750% - 5.150% notes and floating rate notes, due 2021 - 2025 $ 3,892 $ — GTE LLC 8.750% debentures, due 2021 21 — Verizon 4.016% notes due 2029 (1) — 4,000 Total $ 3,913 $ 4,000 (1) Total exchange amount issued in consideration does not include an insignificant amount of cash used to settle. Debt Redemptions, Repurchases and Repayments The following table shows the transactions that occurred in the first quarter of 2019. (dollars in millions) Principal Redeemed / Repaid Amount Paid as % of Principal (1) Verizon 5.900% notes due 2054 $ 500 100.000 % Verizon 1.375% notes due 2019 206 100.000 % Verizon 1.750% notes due 2021 621 100.000 % Verizon 3.000% notes due 2021 930 101.061 % Verizon 3.500% notes due 2021 315 102.180 % Open market repurchases of various Verizon notes 163 Various Total $ 2,735 (1) Percentages represent price paid to redeem, repurchase and repay. In April 2019, we notified investors of our intention to redeem in May 2019 in whole $831 million aggregate principal amount of 2.625% Notes due 2020 and $736 million aggregate principal amount of 3.500% Notes due 2021. Debt Issuances The following table shows the transactions that occurred in the first quarter of 2019. (dollars in millions) Principal Amount Issued Net Proceeds (1) Verizon 3.875% notes due 2029 (2) $ 1,000 $ 994 Verizon 5.000% notes due 2051 510 506 Total $ 1,510 $ 1,500 (1) Net proceeds were net of discount and issuance costs. (2) An amount equal to the net proceeds from this green bond will be used to fund, in whole or in part, "Eligible Green Investments." "Eligible Green Investments" include new and existing investments made by us during the period from two years prior to the issuance of the green bond through the maturity date of the green bond, in the following categories: (1) renewable energy; (2) energy efficiency; (3) green buildings; (4) sustainable water management; and (5) biodiversity and conservation. "Eligible Green Investments" include operating expenditures as well as capital investments. In April 2019, we issued €2.5 billion of notes with interest rates of 0.875% and 1.250% per year due on 2027 and 2030 respectively, and £500 million of notes with an interest rate of 2.500% per year due on 2031. Short-Term Borrowing and Commercial Paper Program In July 2018, we entered into a short-term uncommitted credit facility with the ability to borrow up to $700 million . During the three months ended March 31, 2019 , we drew $600 million from the facility. As of March 31, 2019 , we had no commercial paper outstanding. Asset-Backed Debt As of March 31, 2019 , the carrying value of our asset-backed debt was $10.4 billion . Our asset-backed debt includes Asset-Backed Notes (ABS Notes) issued to third-party investors (Investors) and loans (ABS Financing Facilities)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Cellco Partnership (Cellco) and certain other affiliates of Verizon (collectively, the Originators) transfer device payment plan agreement receivables to one of the ABS Entities, which in turn transfers such receivables to another ABS Entity that issues the debt. Verizon entities retain the equity interests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and the Originators to the ABS Entities. Cash collections on the device payment plan agreement receivables collateralizing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Proceeds from our asset-backed debt transactions are reflected in Cash flows from financing activities in our condensed consolidated statements of cash flows. The asset-backed debt issued and the assets securing this debt are included in our condensed consolidated balance sheets. ABS Notes During the three months ended March 31, 2019 , we completed the following ABS Notes transactions: (dollars in millions) Interest Rates % Expected Weighted-average Life to Maturity Principal Amount Issued A-1a Senior class notes 2.930 2.50 $ 900 A-1b Senior floating rate class notes LIBOR + 0.330 (1) 2.50 100 B Junior class notes 3.020 3.22 69 C Junior class notes 3.220 3.40 53 Total ABS notes $ 1,122 (1) The one-month London Interbank Offered Rate (LIBOR) rate at March 31, 2019 was 2.495% . Under the terms of each series of ABS Notes, there is a two year revolving period during which we may transfer additional receivables to the ABS Entity. The two year revolving period of the ABS Notes we issued in July 2016 and November 2016 ended in July 2018 and November 2018 respectively, and we began to repay principal on the 2016-1 Class A senior ABS Notes and the 2016-2 Class A senior ABS Notes in August 2018 and December 2018, respectively. During the three months ended March 31, 2019 , we made aggregate repayments of $559 million . ABS Financing Facilities In May 2018, we entered into a device payment plan agreement financing facility with a number of financial institutions (2018 ABS Financing Facility). Under the terms of the 2018 ABS Financing Facility, the financial institutions made advances under asset-backed loans backed by device payment plan agreement receivables of business customers for proceeds of $540 million . The loan agreement entered into in connection with the 2018 ABS Financing Facility has a final maturity date in December 2021 and bears interest at a floating rate. There is a one year revolving period beginning from May 2018 during which we may transfer additional receivables to the ABS Entity. Subject to certain conditions, we may also remove receivables from the ABS Entity. Under the loan agreement, we have the right to prepay all or a portion of the advances at any time without penalty, but in certain cases, with breakage costs. If we choose to prepay, the amount prepaid shall be available for further drawdowns until May 2019, except in certain circumstances. As of March 31, 2019 , the 2018 ABS Financing Facility is fully drawn and the outstanding borrowing under the 2018 ABS Financing Facility was $540 million . We entered into an ABS Financing Facility in September 2016 with a number of financing institutions (2016 ABS Financing Facility). Under the terms of the 2016 ABS Financing Facility, the financial institutions made advances under asset-backed loans backed by device payment plan agreement receivables of consumer customers. Two loan agreements were entered into in connection with the 2016 ABS Financing Facility in September 2016 and May 2017. The loan agreements have a final maturity date in March 2021 and bear interest at floating rates. The two year revolving period of the two loan agreements ended in September 2018. Under the loan agreements, we have the right to prepay all or a portion of the advances at any time without penalty, but in certain cases, with breakage costs. Subject to certain conditions, we may also remove receivables from the ABS Entity. During the three months ended March 31, 2019 , we made an aggregate of $253 million in repayments. The aggregate outstanding borrowings under the two loans were $671 million as of March 31, 2019 . Variable Interest Entities (V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densed consolidated balance sheets. The assets and liabilities related to our asset-backed debt arrangements included in our condensed consolidated balance sheets were as follows: At March 31, At December 31, (dollars in millions) 2019 2018 Assets Account receivable, net $ 9,535 $ 8,861 Prepaid expenses and other 1,045 989 Other assets 3,263 2,725 Liabilities Accounts payable and accrued liabilities 10 7 Short-term portion of long-term debt 5,494 5,352 Long-term debt 4,892 4,724 See Note 7 for additional information on device payment plan agreement receivables used to secure asset-backed debt. Credit Facilities As of March 31, 2019 , the unused borrowing capacity under our $9.5 billion credit facility was approximately $9.4 billion . The credit facility does not require us to comply with financial covenants or maintain specified credit ratings, and it permits us to borrow even if our business has incurred a material adverse change. We use the credit facility for the issuance of letters of credit and for general corporate purposes. In March 2016, we entered into a $1.0 billion credit facility insured by Eksportkreditnamnden Stockholm, Sweden, the Swedish export credit agency. As of March 31, 2019 , the outstanding balance was $706 million . We used this credit facility to finance network equipment-related purchases. In July 2017 , we entered into credit facilities insured by various export credit agencies providing us with the ability to borrow up to $4.0 billion to finance equipment-related purchases. The facilities have borrowings available, portions of which extend through October 2019 , contingent upon the amount of eligible equipment-related purchases that we make. During the three months ended March 31, 2019 , we drew $424 million from these facilities. As of March 31, 2019 , we had an outstanding balance of $3.1 billion . Non-Cash Transaction During the three months ended March 31, 2019 and 2018 , we financed, primarily through vendor financing arrangements, the purchase of approximately $115 million and $345 million respectively, of long-lived assets consisting primarily of network equipment. At both March 31, 2019 and 2018, $1.0 billion and $1.3 billion , respectively, relating to these financing arrangements, including those entered into in prior years and liabilities assumed through acquisitions, remained outstanding. These purchases are non-cash financing activities and therefore are not reflected within Capital expenditures in our condensed consolidated statements of cash flows. Early Debt Redemptions During the three months ended March 31, 2019 and 2018 , we recorded losses on early debt redemptions of an insignificant amount and $249 million , respectively, which were recorded in Other income (expense), net in our condensed consolidated statements of income. Guarantees We guarantee the debentures of our operating telephone company subsidiaries. As of March 31, 2019 , $796 million aggregate principal amount of these obligations remained outstanding. Each guarantee will remain in place for the life of the obligation unless terminated pursuant to its terms, including the operating telephone company no longer being a wholly-owned subsidiary of Verizon. We also guarantee the debt obligations of GTE LLC as successor in interest to GTE Corporation that were issued and outstanding prior to July 1, 2003. As of March 31, 2019 , $423 million aggregate principal amount of these obligations remained outstanding.</t>
  </si>
  <si>
    <t>Wireless Device Payment Plans</t>
  </si>
  <si>
    <t>Receivables [Abstract]</t>
  </si>
  <si>
    <t>Note 7. Wireless Device Payment Plans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wireless monthly bill. As of January 2017, we no longer offer Consumer customers new fixed-term, subsidized service plans for phones; however, we continue to offer subsidized plans to our Business customers. We also continue to service existing fixed-term subsidized plans for Consumer customers who have not yet purchased and activated devices under the Verizon device payment program. Wireless Device Payment Plan Agreement Receivables The following table displays device payment plan agreement receivables, net, recognized in our condensed consolidated balance sheets: At March 31, At December 31, (dollars in millions) 2019 2018 Device payment plan agreement receivables, gross $ 18,865 $ 19,313 Unamortized imputed interest (493 ) (546 ) Device payment plan agreement receivables, net of unamortized imputed interest 18,372 18,767 Allowance for credit losses (526 ) (597 ) Device payment plan agreement receivables, net $ 17,846 $ 18,170 Classified in our condensed consolidated balance sheets: Accounts receivable, net $ 12,607 $ 12,624 Other assets 5,239 5,546 Device payment plan agreement receivables, net $ 17,846 $ 18,170 Included in our device payment plan agreement receivables, net at March 31, 2019 and December 31, 2018 , are net device payment plan agreement receivables of $12.7 billion and $11.5 billion , respectively, that have been transferred to ABS Entities and continue to be reported in our condensed consolidated balance sheets. See Note 6 for additional information. We believe the carrying value of our installment loans receivables approximate their fair value using a Level 3 expected cash flow model. We may offer certain promotions that allow a customer to trade in their owned device in connection with the purchase of a new device. Under these types of promotions, the customer receives a credit for the value of the trade-in device. In addition, we may provide the customer with additional future credits that will be applied against the customer’s monthly bill as long as service is maintained. We recognize a liability for the trade-in device measured at fair value, which is determined by considering several factors, including the weighted-average selling prices obtained in recent resales of similar devices eligible for trade-in. Future credits are recognized when earned by the customer. Device payment plan agreement receivables, net does not reflect the trade-in device liability. At March 31, 2019 and December 31, 2018 the amount of trade-in liability was insignificant and $64 million , respectively. From time to time, we offer certain marketing promotions that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For indirect channel wireless contracts with customers, we impute risk adjusted interest on the device payment plan agreement receivables. We record the imputed interest as a reduction to the related accounts receivable. Interest income, which is included within Service revenues and other in our condensed consolidated statements of income, is recognized over the financed device payment term. See Note 2 for additional information on financing considerations with respect to direct channel wireless contracts with customers. When originating device payment plan agreements, we use internal and external data sources to create a credit risk score to measure the credit quality of a customer and to determine eligibility for the device payment program. If a customer is either new to Verizon Wireless or has less than 210 days of customer tenure with Verizon Wireless (a new customer), the credit decision process relies more heavily on external data sources. If the customer has 210 days or more of customer tenure with Verizon Wireless (an existing customer), the credit decision process relies on internal data sources. Verizon Wireless’ experience has been that the payment attributes of longer tenured customers are highly predictive for estimating their reliability to make future payments. External data sources include obtaining a credit report from a national consumer credit reporting agency, if available. Verizon Wireless uses its internal data and/or credit data obtained from the credit reporting agencies to create a custom credit risk score. The custom credit risk score is generated automatically (except with respect to a small number of applications where the information needs manual intervention) from the applicant’s credit data using Verizon Wireless’ proprietary custom credit models, which are empirically derived, demonstrably and statistically sound. The credit risk score measures the likelihood that the potential customer will become severely delinquent and be disconnected for non-payment. For a small portion of new customer applications, a traditional credit report is not available from one of the national credit reporting agencies because the potential customer does not have sufficient credit history. In those instances, alternate credit data is used for the risk assessment. Based on the custom credit risk score, we assign each customer to a credit class, each of which has specified offers of credit including an account level spending limit and either a maximum amount of credit allowed per device or a required down payment percentage. During the fourth quarter of 2018 Verizon Wireless moved all customers, new and existing, from a required down payment percentage, between zero and 100% , to a maximum amount of credit per device. Subsequent to origination, Verizon Wireless monitors delinquency and write-off experience as key credit quality indicators for its portfolio of device payment plan agreements and fixed-term service plans. The extent of our collection efforts with respect to a particular customer are based on the results of proprietary custom empirically derived internal behavioral scoring models that analyze the customer’s past performance to predict the likelihood of the customer falling further delinquent. These customer scoring models assess a number of variables, including origination characteristics, customer account history and payment patterns. Based on the score derived from these models, accounts are grouped by risk category to determine the collection strategy to be applied to such accounts. We continuously monitor collection performance results and the credit quality of our device payment plan agreement receivables based on a variety of metrics, including aging. Verizon Wireless considers an account to be delinquent and in default status if there are unpaid charges remaining on the account on the day after the bill’s due date. The balance and aging of the device payment plan agreement receivables on a gross basis were as follows: At March 31, At December 31, (dollars in millions) 2019 2018 Unbilled $ 17,586 $ 18,043 Billed: Current 990 986 Past due 289 284 Device payment plan agreement receivables, gross $ 18,865 $ 19,313 Activity in the allowance for credit losses for the device payment plan agreement receivables was as follows: (dollars in millions) 2019 2018 Balance at January 1, $ 597 $ 848 Bad debt expense 155 104 Write-offs (226 ) (149 ) Balance at March 31, $ 526 $ 803</t>
  </si>
  <si>
    <t>Fair Value Measurements</t>
  </si>
  <si>
    <t>Fair Value Disclosures [Abstract]</t>
  </si>
  <si>
    <t>Note 8. Fair Value Measurements Recurring Fair Value Measurements The following table presents the balances of assets and liabilities measured at fair value on a recurring basis as of March 31, 2019 : (dollars in millions) Level 1 (1) Level 2 (2) Level 3 (3) Total Assets: Other assets: Fixed income securities $ — $ 430 $ — $ 430 Interest rate swaps — 100 — 100 Cross currency swaps — 215 — 215 Interest rate caps — 6 — 6 Total $ — $ 751 $ — $ 751 Liabilities: Other liabilities: Interest rate swaps $ — $ 361 $ — $ 361 Cross currency swaps — 519 — 519 Forward starting interest rate swaps — 242 — 242 Interest rate caps — 2 — 2 Foreign exchange forwards — 10 — 10 Total $ — $ 1,134 $ — $ 1,134 The following table presents the balances of assets and liabilities measured at fair value on a recurring basis as of December 31, 2018 : (dollars in millions) Level 1 (1) Level 2 (2) Level 3 (3) Total Assets: Other assets: Fixed income securities $ — $ 405 $ — $ 405 Interest rate swaps — 3 — 3 Cross currency swaps — 220 — 220 Interest rate caps — 14 — 14 Total $ — $ 642 $ — $ 642 Liabilities: Other liabilities: Interest rate swaps $ — $ 813 $ — $ 813 Cross currency swaps — 536 — 536 Forward starting interest rate swaps — 60 — 60 Interest rate caps — 4 — 4 Total $ — $ 1,413 $ — $ 1,413 (1) Quoted prices in active markets for identical assets or liabilities (2) Observable inputs other than quoted prices in active markets for identical assets and liabilities (3) Unobservable pricing inputs in the market Certain of our equity investments do not have readily determinable fair values and are excluded from the tables above. Such investments are measured at cost, less any impairment, plus or minus changes resulting from observable price changes in orderly transactions for an identical or similar investment of the same issuer and are included in Investments in unconsolidated businesses in our condensed consolidated balance sheets. As of March 31, 2019 and December 31, 2018 , the carrying amount of our investments without readily determinable fair values were $278 million and $248 million , respectively. During the three months ended March 31, 2019 , there was an insignificant adjustment due to observable price changes and we did not recognize an impairment charge. Cumulative adjustments due to observable price changes and impairment charges were $57 million and insignificant, respectively. Fixed income securities consist primarily of investments in municipal bonds. Fo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There were no transfers between Level 1 and Level 2 during the three months ended March 31, 2019 and 2018 .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finance leases, was as follows: At March 31, At December 31, 2019 2018 (dollars in millions) Carrying Amount Fair Value Carrying Amount Fair Value Short- and long-term debt, excluding finance leases $ 112,725 $ 125,307 $ 112,159 $ 118,535 Derivative Instruments The following table sets forth the notional amounts of our outstanding derivative instruments: At March 31, At December 31, (dollars in millions) 2019 2018 Interest rate swaps $ 19,076 $ 19,813 Cross currency swaps 16,638 16,638 Forward starting interest rate swaps 3,000 4,000 Interest rate caps 1,624 2,218 Foreign exchange forwards 1,000 600 Interest Rate Swaps We enter into interest rate swaps to achieve a targeted mix of fixed and variable rate debt. We principally receive fixed rates and pay variable rates based on LIBOR, resulting in a net increase or decrease to Interest expense. These swaps are designated as fair value hedges and hedge against interest rate risk exposure of designated debt issuances. We record the interest rate swaps at fair value in our condensed consolidated balance sheets as assets and liabilities. Changes in the fair value of the interest rate swaps are recorded to Interest expense, which are offset by changes in the fair value of the hedged debt due to changes in interest rates. During the three months ended March 31, 2019 , we entered into interest rate swaps with a total notional value of $510 million and settled interest rate swaps with a total notional value of $1.2 billion . The ineffective portions of these interest rate swaps were insignificant for the three months ended March 31, 2019 and 2018 . The following amounts were recorded in Long-term debt in our condensed consolidated balance sheets related to cumulative basis adjustments for fair value hedges: At March 31, At December 31, (dollars in millions) 2019 2018 Carrying amount of hedged liabilities $ 18,752 $ 18,903 Cumulative amount of fair value hedging adjustment included in the carrying amount of the hedged liabilities (205 ) (785 ) Cross Currency Swaps We have entered into cross currency swaps designated as cash flow hedges to exchange our British Pound Sterling, Euro, Swiss Franc and Australian Dollar-denominated cash flows into U.S. dollars and to fix our cash payments in U.S. dollars, as well as to mitigate the impact of foreign currency transaction gains or losses. During the three months ended March 31, 2019 , an insignificant pre-tax gain was recognized in Other comprehensive income (loss) . During the three months ended March 31, 2018 , a pre-tax gain of $1.1 billion was recognized in Other comprehensive income (loss) . A portion of the gains recognized in Other comprehensive income (loss) was reclassified to Other income (expense), net to offset the related pre-tax foreign currency transaction gain or loss on the underlying hedged item. Forward Starting Interest Rate Swaps We have entered into forward starting interest rate swaps designated as cash flow hedges in order to manage our exposure to interest rate changes on future forecasted transactions. During the three months ended March 31, 2019 , we did no t enter into any new forward starting interest rate swaps and settled forward starting interest rate swaps with a total notional value of $1.0 billion . During the three months ended March 31, 2019 , a pre-tax loss of $203 million was recognized in Other comprehensive income (loss) . We hedge our exposure to the variability in future cash flows based on the expected maturities of the related forecasted debt issuance. Net Investment Hedges We have designated certain foreign currency instruments as net investment hedges to mitigate foreign exchange exposure related to non-U.S. dollar net investments in certain foreign subsidiaries against changes in foreign exchange rates. The notional amount of the Euro-denominated debt as a net investment hedge was $761 million and $806 million at March 31, 2019 and December 31, 2018 , respectively. Undesignated Derivatives We also have the following derivative contracts which we use as economic hedges but for which we have elected not to apply hedge accounting. Interest Rate Caps We enter into interest rate caps to mitigate our interest exposure to interest rate increases on our ABS Financing Facilities and ABS Notes. During the three months ended March 31, 2019 and 2018 , we recognized an insignificant amount in Interest expense. Foreign Exchange Forwards We enter into British Pound Sterling and Euro foreign exchange forwards to mitigate our foreign exchange rate risk related to non-functional currency denominated monetary assets and liabilities of international subsidiaries. During the three months ended March 31, 2019 , we entered into foreign exchange forwards with a total notional value of $3.0 billion and settled foreign exchange forwards with a total notional value of $2.6 billion . During the three months ended March 31, 2019 , we recognized an insignificant amount in Other income (expense), net .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Counterparties to our derivative contracts are major financial institutions with whom we have negotiated derivatives agreements (ISDA master agreements) and credit support annex (CSA) agreements which provide rules for collateral exchange. Negotiations and executions of new ISDA master agreements and CSA agreements with our counterparties continued throughout 2018 and 2019. The newly executed CSA agreements contain rating based thresholds such that we or our counterparties may be required to hold or post collateral based upon changes in outstanding positions as compared to established thresholds and changes in credit ratings. At March 31, 2019 we posted an insignificant amount of collateral and approximately $83 million of collateral at December 31, 2018 related to derivative contracts under collateral exchange arrangements, which were recorded as Prepaid expenses and other in our condensed consolidated balance sheets. While we may be exposed to credit losses due to the nonperformance of our counterparties, we consider the risk remote and do not expect that any such nonperformance would result in a significant effect on our results of operations or financial condition due to our diversified pool of counterparties.</t>
  </si>
  <si>
    <t>Employee Benefits</t>
  </si>
  <si>
    <t>Retirement Benefits [Abstract]</t>
  </si>
  <si>
    <t>Note 9.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current and future retirees. In accordance with our accounting policy for pension and other postretirement benefits, operating expenses include service costs associated with pension and other postretirement benefits while other credits and/or charges based on actuarial assumptions, including projected discount rates, an estimated return on plan assets, and impact from health care trend rates are reported in Other income (expense), net. These estimates are updated in the fourth quarter to reflect actual return on plan assets and updated actuarial assumptions or upon a remeasurement event. The adjustment is recognized in the income statement during the fourth quarter or upon a remeasurement event pursuant to our accounting policy for the recognition of actuarial gains and losses. Net Periodic Benefit Cost (Income) The following table summarizes the components of net periodic benefit cost (income) related to our pension and postretirement health care and life insurance plans: (dollars in millions) Pension Health Care and Life Three Months Ended March 31, 2019 2018 2019 2018 Service cost - Cost of services $ 50 $ 58 $ 20 $ 26 Service cost - Selling, general and administrative expense 11 14 4 6 Service cost $ 61 $ 72 $ 24 $ 32 Amortization of prior service cost (credit) $ 15 $ 10 $ (243 ) $ (244 ) Expected return on plan assets (282 ) (329 ) (9 ) (11 ) Interest cost 178 166 157 153 Remeasurement gain, net (96 ) — — — Other components $ (185 ) $ (153 ) $ (95 ) $ (102 ) Total $ (124 ) $ (81 ) $ (71 ) $ (70 ) The service cost component of net periodic benefit cost (income) is recorded in Cost of services and Selling, general and administrative expense in the condensed consolidated statements of income while the other components, including mark-to-market adjustments, if any, are recorded in Other income (expense), net . 2018 Voluntary Separation Program In September 2018, we announced a Voluntary Separation Program for select U.S.-based management employees. Approximately 10,400 eligible employees have separated or will separate from the Company under this program by the end of June 2019. The severance benefits payments to these employees are expected to be significantly completed by the end of September 2019. Severance Payments During the three months ended March 31, 2019 , we paid severance benefits of $807 million . At March 31, 2019 , we had a remaining severance liability of $1.3 billion , a portion of which includes future contractual payments to employees separated as a result of the Voluntary Separation Program. Employer Contributions During the three months ended March 31, 2019 , we made a discretionary contribution of $300 million to our qualified pension plans. As a result of the $300 million and $1.0 billion discretionary pension contributions during the three months ended March 31, 2019 and 2018 , respectively, we do not expect mandatory pension funding through December 31, 2019. There was no contribution made to our nonqualified pension plans during the three months ended March 31, 2019 . There have been no significant changes with respect to the nonqualified pension and other postretirement benefit plans contributions in 2019 . Remeasurement gain, net During the three months ended March 31, 2019 , we recorded a net pre-tax remeasurement gain of $96 million in our pension plans triggered by the Voluntary Separation Program for select U.S.-based management employees and other headcount reduction initiatives, primarily driven by a $150 million credit due to the difference between our estimated return on assets and our actual return on assets, offset by a $54 million charge due to a change in our discount rate assumption used to determine the current year liabilities of our pension plans.</t>
  </si>
  <si>
    <t>Equity and Accumulated Other Comprehensive Income</t>
  </si>
  <si>
    <t>Stockholders' Equity Note [Abstract]</t>
  </si>
  <si>
    <t>Note 10. Equity and Accumulated Other Comprehensive Income Equity Changes in the components of Total equity were as follows: (dollars in millions, except per share amounts, and shares in thousands) Three months ended March 31, 2019 2018 Shares Amount Shares Amount Common Stock Balance at beginning of period 4,291,434 $ 429 4,242,374 $ 424 Common shares issued — — 49,048 5 Balance at end of period 4,291,434 429 4,291,422 429 Additional Paid In Capital Balance at beginning of period 13,437 11,101 Other (19 ) 2,336 Balance at end of period 13,418 13,437 Retained Earnings Balance at beginning of period 43,542 35,635 Opening balance sheet adjustment 410 (1) 2,232 (2) Adjusted opening balance 43,952 37,867 Net income attributable to Verizon 5,032 4,545 Dividends declared ($0.6025, $0.5900 per share) (2,491 ) (2,438 ) Balance at end of period 46,493 39,974 Accumulated Other Comprehensive Income Balance at beginning of period attributable to Verizon 2,370 2,659 Opening balance sheet adjustment — 630 (2) Adjusted opening balance 2,370 3,289 Foreign currency translation adjustments 24 93 Unrealized gain (loss) on cash flow hedges (13 ) 501 Unrealized gain (loss) on marketable securities 4 (5 ) Defined benefit pension and postretirement plans (169 ) (173 ) Other comprehensive income (loss) (154 ) 416 Balance at end of period attributable to Verizon 2,216 3,705 Treasury Stock Balance at beginning of period (159,400 ) (6,986 ) (162,898 ) (7,139 ) Employee plans 3,668 161 3,368 147 Shareholder plans 5 — 4 — Balance at end of period (155,727 ) (6,825 ) (159,526 ) (6,992 ) Deferred Compensation-ESOPs and Other Balance at beginning of period 353 416 Restricted stock equity grant 35 33 Amortization (263 ) (221 ) Balance at end of period 125 228 Noncontrolling Interests Balance at beginning of period 1,565 1,591 Opening balance sheet adjustment 1 (1) 44 (2) Adjusted opening balance 1,566 1,635 Net income attributable to noncontrolling interests 128 121 Total comprehensive income 128 121 Distributions and other (90 ) (192 ) Balance at end of period 1,604 1,564 Total Equity $ 57,460 $ 52,345 (1) The opening balance sheet adjustment for the three months ended March 31, 2019 is due to the adoption of Topic 842 on January 1, 2019. See Note 1 for additional information. (2) Opening balance sheet adjustments for the three months ended March 31, 2018 are due to the adoption of multiple ASUs on January 1, 2018. Refer to the consolidated financial statements and notes thereto included in the Company’s Current Report on Form 8-K dated August 8, 2019 for the fiscal year ended December 31, 2018 for additional information. Common Stock Verizon did not repurchase any shares of Verizon common stock through its previously authorized share buyback program during the three months ended March 31, 2019 . At March 31, 2019 , the maximum number of shares that could be purchased by or on behalf of Verizon under our share buyback program was 100 million . Common stock has been used from time to time to satisfy some of the funding requirements of employee and shareowner plans, including 3.7 million common shares issued from Treasury stock during the three months ended March 31, 2019 . In connection with our acquisition of Straight Path Communications, Inc. in February 2018, we issued approximately 49 million shares of Verizon common stock, valued at approximately $2.4 billion . Accumulated Other Comprehensive Income The changes in the balances of Accumulated other comprehensive income by component are as follows: (dollars in millions) Foreign currency translation adjustments Unrealized gain (loss) on cash flow hedges Unrealized gain (loss) on marketable securities Defined benefit pension and postretirement plans Total Balance at January 1, 2019 $ (600 ) $ (80 ) $ 20 $ 3,030 $ 2,370 Other comprehensive income (loss) 24 (141 ) 4 — (113 ) Amounts reclassified to net income — 128 — (169 ) (41 ) Net other comprehensive income (loss) 24 (13 ) 4 (169 ) (154 ) Balance at March 31, 2019 $ (576 ) $ (93 ) $ 24 $ 2,861 $ 2,216 The amounts presented above in net other comprehensive income (loss) are net of taxes. The amounts reclassified to net income related to unrealized gain on cash flow hedges in the table above are included in Other income (expense), net and Interest expense in our condensed consolidated statements of income. See Note 8 for additional information. The amounts reclassified to net income related to defined benefit pension and postretirement plans in the table above are included in Cost of services and Selling, general and administrative expense in our condensed consolidated statements of income. See Note 9 for additional information.</t>
  </si>
  <si>
    <t>Segment Information</t>
  </si>
  <si>
    <t>Segment Reporting [Abstract]</t>
  </si>
  <si>
    <t>Note 11. Segment Information Reportable Segments As discussed in Note 1, in November 2018, we announced a strategic reorganization of our business. Under the new structure, effective April 1, 2019, there are two reportable segments that we operate and manage as strategic business units - Consumer and Business . In conjunction with the new reporting structure, we recast our segment disclosures for all periods presented. We measure and evaluate our reportable segments based on segment operating income, consistent with the chief operating decision maker’s assessment of segment performance. 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S. under the Verizon Wireless brand and through wholesale and other arrangements. Our wireline services are provided in nine states in the Mid-Atlantic and Northeastern U.S., as well as Washington D.C., over our 100% fiber-optic network under the Fios brand and over a traditional copper-based network to customers who are not served by Fios. Verizon Our Business segment provides wireless and wireline communications services and products, video and data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select products and services to customers around the world. Our Consumer segment’s wireless and wireline products and services are available to our retail customers, as well as resellers that purchase wireless network access from us on a wholesale basis . Our Business segment’s wireless and wireline products and services are organized by the primary customer groups targeted by these offerings : Global Enterprise, Small and Medium Business, Public Sector and Other, and Wholesale. Corporate and other includes the results of Verizon Media and other businesses, investments in unconsolidated businesses, unallocated corporate expenses, certain pension and other employee benefit related costs and interest and financing expenses. Corporate and other also includes the historical results of divested businesses and other adjustments and gains and losses that are not allocated in assessing segment performance due to their nature. Although such transactions are excluded from the business segment results, they are included in reported consolidated earnings. Gains and losses from these transactions that are not individually significant are included in segment results as these items are included in the chief operating decision maker’s assessment of segment performance. The reconciliation of segment operating revenues and expenses to consolidated operating revenues and expenses below includes the effects of special items that the chief operating decision maker does not consider in assessing segment performance, primarily because of their nature. The following table provides operating financial information for our two reportable segments: Three Months Ended March 31, (dollars in millions) 2019 2018 External Operating Revenues Consumer Service $ 16,261 $ 15,814 Wireless equipment 4,166 4,270 Other 1,671 1,480 Total Consumer 22,098 21,564 Business Global Enterprise 2,690 2,825 Small and Medium Business 2,704 2,528 Public Sector and Other 1,471 1,429 Wholesale 841 986 Total Business 7,706 7,768 Total reportable segments $ 29,804 $ 29,332 Intersegment Revenues Consumer $ 50 $ 63 Business 13 15 Total reportable segments $ 63 $ 78 Total Operating Revenues Consumer $ 22,148 $ 21,627 Business (1) 7,719 7,783 Total reportable segments $ 29,867 $ 29,410 Operating Income Consumer $ 7,250 $ 6,935 Business 1,048 1,114 Total reportable segments $ 8,298 $ 8,049 (1) Service and other revenues and Wireless equipment revenues included in our Business segment amounted to approximately $6.9 billion and $765 million , respectively, for the three months ended March 31, 2019 and approximately $7.0 billion and $770 million , respectively, for the three months ended March 31, 2018 . The following table provides Fios revenue for our two reportable segments: Three Months Ended March 31, (dollars in millions) 2019 2018 Consumer $ 2,764 $ 2,734 Business 243 217 Total Fios revenue $ 3,007 $ 2,951 The following table provides Wireless service revenue under our current reportable structure and includes intersegment activity: Three Months Ended March 31, (dollars in millions) 2019 2018 Consumer $ 13,357 $ 12,881 Business 2,694 2,501 Total Wireless service revenue $ 16,051 $ 15,382 Reconciliation to Consolidated Financial Information A reconciliation of the reportable segment operating revenues to consolidated operating revenues is as follows: Three Months Ended March 31, (dollars in millions) 2019 2018 Total reportable segment operating revenues $ 29,867 $ 29,410 Corporate and other 2,335 2,463 Eliminations (74 ) (101 ) Total consolidated operating revenues $ 32,128 $ 31,772 A reconciliation of the total of the reportable segments’ operating income to consolidated income before provision for income taxes is as follows: Three Months Ended March 31, (dollars in millions) 2019 2018 Total reportable segment operating income $ 8,298 $ 8,049 Corporate and other (386 ) (385 ) Other components of net periodic benefit charges (Note 9) (203 ) (208 ) Acquisition and integration related charges — (107 ) Total consolidated operating income 7,709 7,349 Equity in losses of unconsolidated businesses (6 ) (19 ) Other income (expense), net 295 (75 ) Interest expense (1,210 ) (1,201 ) Income Before Provision For Income Taxes $ 6,788 $ 6,054 No single customer accounted for more than 10% of our total operating revenues during the three months ended March 31, 2019 and 2018 . The chief operating decision maker does not review disaggregated assets on a segment basis; therefore, such information is not presented. Depreciation included in the measure of segment profitability is primarily allocated based on proportional usage.</t>
  </si>
  <si>
    <t>Commitments and Contingencies</t>
  </si>
  <si>
    <t>Commitments and Contingencies Disclosure [Abstract]</t>
  </si>
  <si>
    <t>Note 12.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 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 Verizon is currently involved in approximately 30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 -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si>
  <si>
    <t>Basis of Presentation (Policies)</t>
  </si>
  <si>
    <t>Cash, Cash Equivalents and Restricted Cash</t>
  </si>
  <si>
    <t>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device payment plan agreement receivables collateralizing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t>
  </si>
  <si>
    <t xml:space="preserve">Goodwill Goodwill is the excess of the acquisition cost of businesses over the fair value of the identifiable net assets acquired. Impairment testing for goodwill is performed annually in the fourth quarter or more frequently if impairment indicators are present. In November 2018, we announced a strategic reorganization of our business which resulted in certain changes to our operating segments and reporting units. We transitioned to the new segment reporting structure effective April 1, 2019, in connection with which we are reassigning goodwill to each of our new reporting units. We performed an impairment assessment of the impacted reporting units, specifically our historical Wireless, historical Wireline and historical Connect reporting units on March 31, 2019 , immediately before our strategic reorganization became effective. Our impairment assessments indicated that the fair value for each of our historical Wireless, historical Wireline and historical Connect reporting units exceeded their respective carrying value, and therefore did not result in a goodwill impairment. Our Media reporting unit was not impacted by the strategic reorganization and there were no indicators of impairment during the quarter ended March 31, 2019 . </t>
  </si>
  <si>
    <t>Recently Adopted Accounting Standards and Recently Issued Accounting Standards</t>
  </si>
  <si>
    <t xml:space="preserve">Recently Adopted Accounting Standard The following Accounting Standard Updates (ASUs) were issued by Financial Accounting Standards Board (FASB), and have been recently adopted by Verizon. Description Date of Adoption Effect on Financial Statements ASU 2016-02, ASU 2018-01, ASU 2018-10, ASU 2018-11, ASU 2018-20 and ASU 2019-01, Leases (Topic 842) The FASB issued Topic 842 requiring entities to recognize assets and liabilities on the balance sheet for all leases, with certain exceptions. In addition, Topic 842 will enable users of financial statements to further understand the amount, timing and uncertainty of cash flows arising from leases. Topic 842 allows for a modified retrospective application and is effective as of the first quarter of 2019. Entities are allowed to apply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The modified retrospective approach includes a number of optional practical expedients that entities may elect to apply. 1/1/2019 We adopted Topic 842 beginning on January 1, 2019, using the modified retrospective approach with a cumulative-effect adjustment to opening retained earnings recorded at the beginning of the period of adoption. Therefore, upon adoption, we have recognized and measured leases without revising comparative period information or disclosure. We recorded an increase of $410 million (net of tax) to retained earnings on January 1, 2019 which related to deferred sale leaseback gains recognized from prior transactions. Additionally, the adoption of the standard had a significant impact in our condensed consolidated balance sheet due to the recognition of $22.1 billion of operating lease liabilities, along with $23.2 billion of operating lease right-of-use-assets. Recently Issued Accounting Standards The following ASUs have been recently issued by the FASB. Description Date of Adoption Effect on Financial Statements ASU 2016-13, Financial Instruments - Credit Losses (Topic 326) In June 2016, the FASB issued this standard update which requires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An entity will apply the update through a cumulative effect adjustment to retained earnings as of the beginning of the first reporting period in which the guidance is effective (January 1, 2020). A prospective transition approach is required for debt securities for which an other-than-temporary impairment has been recognized before the effective date. Early adoption of this standard is permitted. 1/1/2020 We are currently evaluating the impacts that this standard update will have on our various financial assets, which we expect to include, but is not limited to, our device payment plan agreement receivables, service receivables and contract assets. We have established a cross-functional coordinated team to address the potential impacts to our systems, processes and internal controls in order to meet the standard update's accounting and reporting requirements. </t>
  </si>
  <si>
    <t>Basis of Presentation (Tables)</t>
  </si>
  <si>
    <t>Schedule of Cash and Cash Equivalents</t>
  </si>
  <si>
    <t>Cash, cash equivalents and restricted cash are included in the following line items on the condensed consolidated balance sheets: At March 31, At December 31, Increase / (Decrease) (dollars in millions) 2019 2018 Cash and cash equivalents $ 2,322 $ 2,745 $ (423 ) Restricted cash: Prepaid expenses and other 1,091 1,047 44 Other assets 124 124 — Cash, cash equivalents and restricted cash $ 3,537 $ 3,916 $ (379 )</t>
  </si>
  <si>
    <t>Schedule of Restricted Cash</t>
  </si>
  <si>
    <t>Schedule of New Accounting Pronouncements</t>
  </si>
  <si>
    <t>The cumulative after-tax effect of the changes made to our condensed consolidated balance sheet for the adoption of Topic 842 were as follows: (dollars in millions) At December 31, 2018 Adjustments due to Topic 842 At January 1, 2019 Prepaid expenses and other $ 5,453 $ (329 ) $ 5,124 Operating lease right-of-use assets — 23,241 23,241 Other assets 11,717 (2,048 ) 9,669 Accounts payable and accrued liabilities 22,501 (3 ) 22,498 Other current liabilities 8,239 (2 ) 8,237 Current operating lease liabilities — 2,931 2,931 Deferred income taxes 33,795 139 33,934 Non-current operating lease liabilities — 19,203 19,203 Other liabilities 13,922 (1,815 ) 12,107 Retained earnings 43,542 410 43,952 Noncontrolling interests 1,565 1 1,566</t>
  </si>
  <si>
    <t>Revenues and Contract Costs (Tables)</t>
  </si>
  <si>
    <t>Schedule of Receivables from Contracts with Customers</t>
  </si>
  <si>
    <t>The following table presents information about receivables from contracts with customers: At January 1, At March 31, At January 1, At March 31, (dollars in millions) 2019 2019 2018 2018 Receivables (1) $ 12,104 $ 11,601 $ 12,073 $ 11,028 Device payment plan agreement receivables (2) 8,940 9,687 1,461 3,630 (1) Balances do not include receivables related to the following contracts: leasing arrangements (such as towers), captive reinsurance arrangements primarily related to wireless device insurance and the interest on equipment financed on a device payment plan agreement when sold to the customer by an authorized agent. (2) Included in device payment plan agreement receivables presented in Note 7</t>
  </si>
  <si>
    <t>Contract with Customer, Asset and Liability</t>
  </si>
  <si>
    <t>The following table presents information about contract balances: At January 1, At March 31, At January 1, At March 31, (dollars in millions) 2019 2019 2018 2018 Contract asset $ 1,003 $ 1,021 $ 1,170 $ 1,106 Contract liability (1) 4,943 4,973 4,452 4,571 (1) Revenue recognized related to contract liabilities existing at January 1, 2019 and January 1, 2018 were $3.7 billion and $3.5 billion for the three months ended March 31, 2019 and March 31, 2018 , respectively. The balance of contract assets and contract liabilities recorded in our condensed consolidated balance sheet were as follows: At March 31, At December 31, (dollars in millions) 2019 2018 Assets Prepaid expenses and other $ 770 $ 757 Other assets 251 246 Total $ 1,021 $ 1,003 Liabilities Other current liabilities $ 4,255 $ 4,207 Other liabilities 718 736 Total $ 4,973 $ 4,943</t>
  </si>
  <si>
    <t>Capitalized Contract Cost</t>
  </si>
  <si>
    <t>Collectively, costs to obtain a contract and costs to fulfill a contract are referred to as Deferred contract costs, and amortized over a two- to five-year period. Deferred contract costs are classified as current or non-current within Prepaid expenses and other and Other assets, respectively. The balances of Deferred contract costs included in our condensed consolidated balance sheet were as follows: At March 31, At December 31, (dollars in millions) 2019 2018 Assets Prepaid expenses and other $ 2,230 $ 2,083 Other assets 1,791 1,812 Total $ 4,021 $ 3,895</t>
  </si>
  <si>
    <t>Wireless Licenses, Goodwill and Other Intangible Assets (Tables)</t>
  </si>
  <si>
    <t>Carrying Amount of Wireless Licenses</t>
  </si>
  <si>
    <t>The carrying amounts of Wireless licenses are as follows: At March 31, At December 31, (dollars in millions) 2019 2018 Wireless licenses $ 94,237 $ 94,130</t>
  </si>
  <si>
    <t>Changes in Carrying Amount of Goodwill</t>
  </si>
  <si>
    <t xml:space="preserve">Changes in the carrying amount of Goodwill are as follows: (dollars in millions) Historical Wireless Historical Wireline Historical Other Total Balance at January 1, 2019 (1) $ 18,397 $ 3,871 $ 2,346 $ 24,614 Acquisitions (Note 3) — 20 — 20 Reclassifications, adjustments and other — 1 — 1 Balance at March 31, 2019 (1) $ 18,397 $ 3,892 $ 2,346 $ 24,635 (1) Goodwill is net of accumulated impairment charge of $4.6 billion , related to our Media reporting unit (included within Historical Other in the table above), which was recorded in the fourth quarter of 2018. </t>
  </si>
  <si>
    <t>Composition of Other Intangible Assets, Net</t>
  </si>
  <si>
    <t>The following table displays the composition of Other intangible assets, net: At March 31, 2019 At December 31, 2018 (dollars in millions) Gross Amount Accumulated Amortization Net Amount Gross Amount Accumulated Amortization Net Amount Customer lists (8 to 13 years) $ 3,953 $ (1,213 ) $ 2,740 $ 3,951 $ (1,121 ) $ 2,830 Non-network internal-use software (3 to 7 years) 18,958 (13,192 ) 5,766 18,603 (12,785 ) 5,818 Other (2 to 25 years) 1,999 (897 ) 1,102 1,988 (861 ) 1,127 Total $ 24,910 $ (15,302 ) $ 9,608 $ 24,542 $ (14,767 ) $ 9,775</t>
  </si>
  <si>
    <t>Amortization Expense for Other Intangible Assets</t>
  </si>
  <si>
    <t>The amortization expense for Other intangible assets was as follows: Three Months Ended (dollars in millions) March 31, 2019 $ 555 2018 534</t>
  </si>
  <si>
    <t>Estimated Future Amortization Expense for Other Intangible Assets</t>
  </si>
  <si>
    <t>The estimated future amortization expense for Other intangible assets for the remainder of the current year and next 5 years is as follows: Years (dollars in millions) Remainder of 2019 $ 1,603 2020 1,837 2021 1,544 2022 1,276 2023 1,004 2024 749</t>
  </si>
  <si>
    <t>Leasing Arrangements (Tables)</t>
  </si>
  <si>
    <t>Components of Net Lease Cost, and Supplemental Disclosure for Statement of Cash Flows related to Operating and Finance Leases</t>
  </si>
  <si>
    <t>The components of net lease cost were as follows: Three Months Ended March 31, (dollars in millions) Classification 2019 Operating lease cost (1) Cost of services Selling, general and administrative expense $ 1,170 Finance lease cost: Amortization of right-of-use assets Depreciation and amortization expense 86 Interest on lease liabilities Interest expense 9 Short-term lease cost (1) Cost of services Selling, general and administrative expense 16 Variable lease cost (1) Cost of services 57 Sublease income Service revenues and other (67 ) Total net lease cost $ 1,271 (1) All operating lease costs, including short-term and variable lease costs, are split between Cost of services and Selling, general and administrative expense in the condensed consolidated statements of income based on the use of the facility that the rent is being paid on. See Note 1 for additional information. Variable lease costs represent payments that are dependent on a rate or index, or on usage of the asset. Supplemental disclosure for the statement of cash flows related to operating and finance leases were as follows: Three Months Ended March 31, (dollars in millions) 2019 Cash Flows from Operating Activities Cash paid for amounts included in the measurement of lease liabilities Operating cash flows for operating leases $ (1,058 ) Operating cash flows for finance leases (9 ) Cash Flows from Financing Activities Financing cash flows for finance leases (86 ) Supplemental lease cash flow disclosures Operating lease right-of-use assets obtained in exchange for new operating lease liabilities 668 Right-of-use assets obtained in exchange for new finance lease liabilities 115</t>
  </si>
  <si>
    <t>Supplemental Disclosure for Balance Sheet related to Finance Leases</t>
  </si>
  <si>
    <t>upplemental disclosure for the balance sheet related to finance leases were as follows: At March 31, (dollars in millions) 2019 Assets Property, plant and equipment, net $ 742 Liabilities Debt maturing within one year $ 323 Long-term debt 611 Total Finance lease liabilities $ 934</t>
  </si>
  <si>
    <t>Schedule of Weighted-Average Remaining Lease Term and Weighted-Average Discount Rate related to Leases</t>
  </si>
  <si>
    <t>The weighted-average remaining lease term and the weighted-average discount rate of our leases were as follows: At March 31, 2019 Weighted-average remaining lease term (years) Operating Leases 9 Finance Leases 4 Weighted-average discount rate Operating Leases 4.2 % Finance Leases 3.6 %</t>
  </si>
  <si>
    <t>Lessee, Operating Lease, Liability, Maturity</t>
  </si>
  <si>
    <t>The Company's maturity analysis of operating and finance lease liabilities as of March 31, 2019 were as follows: (dollars in millions) Operating Leases Finance Leases Remainder of 2019 $ 3,051 $ 279 2020 3,805 270 2021 3,462 173 2022 3,045 122 2023 2,689 75 Thereafter 10,792 105 Total lease payments 26,844 1,024 Less interest (4,876 ) (90 ) Present value of lease liabilities 21,968 934 Less current obligation (2,997 ) (323 ) Long-term obligation at March 31, 2019 $ 18,971 $ 611</t>
  </si>
  <si>
    <t>Finance Lease, Liability, Maturity</t>
  </si>
  <si>
    <t>Debt (Tables)</t>
  </si>
  <si>
    <t>Schedule of Debt Transactions</t>
  </si>
  <si>
    <t>During the three months ended March 31, 2019 , we completed the following ABS Notes transactions: (dollars in millions) Interest Rates % Expected Weighted-average Life to Maturity Principal Amount Issued A-1a Senior class notes 2.930 2.50 $ 900 A-1b Senior floating rate class notes LIBOR + 0.330 (1) 2.50 100 B Junior class notes 3.020 3.22 69 C Junior class notes 3.220 3.40 53 Total ABS notes $ 1,122 (1) The one-month London Interbank Offered Rate (LIBOR) rate at March 31, 2019 was 2.495% . Exchange Offers The following table shows the transactions that occurred in the first quarter of 2019. (dollars in millions) Principal Amount Exchanged Principal Amount Issued Verizon 1.750% - 5.150% notes and floating rate notes, due 2021 - 2025 $ 3,892 $ — GTE LLC 8.750% debentures, due 2021 21 — Verizon 4.016% notes due 2029 (1) — 4,000 Total $ 3,913 $ 4,000 (1) Total exchange amount issued in consideration does not include an insignificant amount of cash used to settle. Debt Redemptions, Repurchases and Repayments The following table shows the transactions that occurred in the first quarter of 2019. (dollars in millions) Principal Redeemed / Repaid Amount Paid as % of Principal (1) Verizon 5.900% notes due 2054 $ 500 100.000 % Verizon 1.375% notes due 2019 206 100.000 % Verizon 1.750% notes due 2021 621 100.000 % Verizon 3.000% notes due 2021 930 101.061 % Verizon 3.500% notes due 2021 315 102.180 % Open market repurchases of various Verizon notes 163 Various Total $ 2,735 (1) Percentages represent price paid to redeem, repurchase and repay. In April 2019, we notified investors of our intention to redeem in May 2019 in whole $831 million aggregate principal amount of 2.625% Notes due 2020 and $736 million aggregate principal amount of 3.500% Notes due 2021. Debt Issuances The following table shows the transactions that occurred in the first quarter of 2019. (dollars in millions) Principal Amount Issued Net Proceeds (1) Verizon 3.875% notes due 2029 (2) $ 1,000 $ 994 Verizon 5.000% notes due 2051 510 506 Total $ 1,510 $ 1,500 (1) Net proceeds were net of discount and issuance costs. (2) An amount equal to the net proceeds from this green bond will be used to fund, in whole or in part, "Eligible Green Investments." "Eligible Green Investments" include new and existing investments made by us during the period from two years prior to the issuance of the green bond through the maturity date of the green bond, in the following categories: (1) renewable energy; (2) energy efficiency; (3) green buildings; (4) sustainable water management; and (5) biodiversity and conservation. "Eligible Green Investments" include operating expenditures as well as capital investments.</t>
  </si>
  <si>
    <t>Schedule of Assets and Liabilities Related to Asset-backed Debt Arrangements</t>
  </si>
  <si>
    <t>The assets and liabilities related to our asset-backed debt arrangements included in our condensed consolidated balance sheets were as follows: At March 31, At December 31, (dollars in millions) 2019 2018 Assets Account receivable, net $ 9,535 $ 8,861 Prepaid expenses and other 1,045 989 Other assets 3,263 2,725 Liabilities Accounts payable and accrued liabilities 10 7 Short-term portion of long-term debt 5,494 5,352 Long-term debt 4,892 4,724</t>
  </si>
  <si>
    <t>Wireless Device Payment Plans (Tables)</t>
  </si>
  <si>
    <t>Device Payment Plan Receivables, Net</t>
  </si>
  <si>
    <t>The following table displays device payment plan agreement receivables, net, recognized in our condensed consolidated balance sheets: At March 31, At December 31, (dollars in millions) 2019 2018 Device payment plan agreement receivables, gross $ 18,865 $ 19,313 Unamortized imputed interest (493 ) (546 ) Device payment plan agreement receivables, net of unamortized imputed interest 18,372 18,767 Allowance for credit losses (526 ) (597 ) Device payment plan agreement receivables, net $ 17,846 $ 18,170 Classified in our condensed consolidated balance sheets: Accounts receivable, net $ 12,607 $ 12,624 Other assets 5,239 5,546 Device payment plan agreement receivables, net $ 17,846 $ 18,170</t>
  </si>
  <si>
    <t>Balance and Aging of Device Payment Plan Agreement Receivables on Gross Basis</t>
  </si>
  <si>
    <t>The balance and aging of the device payment plan agreement receivables on a gross basis were as follows: At March 31, At December 31, (dollars in millions) 2019 2018 Unbilled $ 17,586 $ 18,043 Billed: Current 990 986 Past due 289 284 Device payment plan agreement receivables, gross $ 18,865 $ 19,313</t>
  </si>
  <si>
    <t>Activity in Allowance for Credit Losses for Device Payment Plan Agreement Receivables</t>
  </si>
  <si>
    <t>Activity in the allowance for credit losses for the device payment plan agreement receivables was as follows: (dollars in millions) 2019 2018 Balance at January 1, $ 597 $ 848 Bad debt expense 155 104 Write-offs (226 ) (149 ) Balance at March 31, $ 526 $ 803</t>
  </si>
  <si>
    <t>Fair Value Measurements (Tables)</t>
  </si>
  <si>
    <t>Schedule of Assets and Liabilities Measured at Fair Value on Recurring Basis</t>
  </si>
  <si>
    <t>The following table presents the balances of assets and liabilities measured at fair value on a recurring basis as of March 31, 2019 : (dollars in millions) Level 1 (1) Level 2 (2) Level 3 (3) Total Assets: Other assets: Fixed income securities $ — $ 430 $ — $ 430 Interest rate swaps — 100 — 100 Cross currency swaps — 215 — 215 Interest rate caps — 6 — 6 Total $ — $ 751 $ — $ 751 Liabilities: Other liabilities: Interest rate swaps $ — $ 361 $ — $ 361 Cross currency swaps — 519 — 519 Forward starting interest rate swaps — 242 — 242 Interest rate caps — 2 — 2 Foreign exchange forwards — 10 — 10 Total $ — $ 1,134 $ — $ 1,134 The following table presents the balances of assets and liabilities measured at fair value on a recurring basis as of December 31, 2018 : (dollars in millions) Level 1 (1) Level 2 (2) Level 3 (3) Total Assets: Other assets: Fixed income securities $ — $ 405 $ — $ 405 Interest rate swaps — 3 — 3 Cross currency swaps — 220 — 220 Interest rate caps — 14 — 14 Total $ — $ 642 $ — $ 642 Liabilities: Other liabilities: Interest rate swaps $ — $ 813 $ — $ 813 Cross currency swaps — 536 — 536 Forward starting interest rate swaps — 60 — 60 Interest rate caps — 4 — 4 Total $ — $ 1,413 $ — $ 1,413 (1) Quoted prices in active markets for identical assets or liabilities (2) Observable inputs other than quoted prices in active markets for identical assets and liabilities (3) Unobservable pricing inputs in the market</t>
  </si>
  <si>
    <t>Schedule of Fair Value of Short-Term and Long-Term Debt, Excluding Capital Leases</t>
  </si>
  <si>
    <t>The fair value of our short-term and long-term debt, excluding finance leases, was as follows: At March 31, At December 31, 2019 2018 (dollars in millions) Carrying Amount Fair Value Carrying Amount Fair Value Short- and long-term debt, excluding finance leases $ 112,725 $ 125,307 $ 112,159 $ 118,535</t>
  </si>
  <si>
    <t>Notional Amounts of Outstanding Derivative Instruments</t>
  </si>
  <si>
    <t>The following table sets forth the notional amounts of our outstanding derivative instruments: At March 31, At December 31, (dollars in millions) 2019 2018 Interest rate swaps $ 19,076 $ 19,813 Cross currency swaps 16,638 16,638 Forward starting interest rate swaps 3,000 4,000 Interest rate caps 1,624 2,218 Foreign exchange forwards 1,000 600</t>
  </si>
  <si>
    <t>Schedule of Cumulative Basis Adjustments for Fair Value hedges</t>
  </si>
  <si>
    <t>The following amounts were recorded in Long-term debt in our condensed consolidated balance sheets related to cumulative basis adjustments for fair value hedges: At March 31, At December 31, (dollars in millions) 2019 2018 Carrying amount of hedged liabilities $ 18,752 $ 18,903 Cumulative amount of fair value hedging adjustment included in the carrying amount of the hedged liabilities (205 ) (785 )</t>
  </si>
  <si>
    <t>Employee Benefits (Tables)</t>
  </si>
  <si>
    <t>Benefit or (Income) Cost Related to Pension and Postretirement Health Care and Life Insurance</t>
  </si>
  <si>
    <t>The following table summarizes the components of net periodic benefit cost (income) related to our pension and postretirement health care and life insurance plans: (dollars in millions) Pension Health Care and Life Three Months Ended March 31, 2019 2018 2019 2018 Service cost - Cost of services $ 50 $ 58 $ 20 $ 26 Service cost - Selling, general and administrative expense 11 14 4 6 Service cost $ 61 $ 72 $ 24 $ 32 Amortization of prior service cost (credit) $ 15 $ 10 $ (243 ) $ (244 ) Expected return on plan assets (282 ) (329 ) (9 ) (11 ) Interest cost 178 166 157 153 Remeasurement gain, net (96 ) — — — Other components $ (185 ) $ (153 ) $ (95 ) $ (102 ) Total $ (124 ) $ (81 ) $ (71 ) $ (70 )</t>
  </si>
  <si>
    <t>Equity and Accumulated Other Comprehensive Income (Tables)</t>
  </si>
  <si>
    <t>Schedule of Changes in Components of Total Equity</t>
  </si>
  <si>
    <t>Changes in the components of Total equity were as follows: (dollars in millions, except per share amounts, and shares in thousands) Three months ended March 31, 2019 2018 Shares Amount Shares Amount Common Stock Balance at beginning of period 4,291,434 $ 429 4,242,374 $ 424 Common shares issued — — 49,048 5 Balance at end of period 4,291,434 429 4,291,422 429 Additional Paid In Capital Balance at beginning of period 13,437 11,101 Other (19 ) 2,336 Balance at end of period 13,418 13,437 Retained Earnings Balance at beginning of period 43,542 35,635 Opening balance sheet adjustment 410 (1) 2,232 (2) Adjusted opening balance 43,952 37,867 Net income attributable to Verizon 5,032 4,545 Dividends declared ($0.6025, $0.5900 per share) (2,491 ) (2,438 ) Balance at end of period 46,493 39,974 Accumulated Other Comprehensive Income Balance at beginning of period attributable to Verizon 2,370 2,659 Opening balance sheet adjustment — 630 (2) Adjusted opening balance 2,370 3,289 Foreign currency translation adjustments 24 93 Unrealized gain (loss) on cash flow hedges (13 ) 501 Unrealized gain (loss) on marketable securities 4 (5 ) Defined benefit pension and postretirement plans (169 ) (173 ) Other comprehensive income (loss) (154 ) 416 Balance at end of period attributable to Verizon 2,216 3,705 Treasury Stock Balance at beginning of period (159,400 ) (6,986 ) (162,898 ) (7,139 ) Employee plans 3,668 161 3,368 147 Shareholder plans 5 — 4 — Balance at end of period (155,727 ) (6,825 ) (159,526 ) (6,992 ) Deferred Compensation-ESOPs and Other Balance at beginning of period 353 416 Restricted stock equity grant 35 33 Amortization (263 ) (221 ) Balance at end of period 125 228 Noncontrolling Interests Balance at beginning of period 1,565 1,591 Opening balance sheet adjustment 1 (1) 44 (2) Adjusted opening balance 1,566 1,635 Net income attributable to noncontrolling interests 128 121 Total comprehensive income 128 121 Distributions and other (90 ) (192 ) Balance at end of period 1,604 1,564 Total Equity $ 57,460 $ 52,345 (1) The opening balance sheet adjustment for the three months ended March 31, 2019 is due to the adoption of Topic 842 on January 1, 2019. See Note 1 for additional information. (2) Opening balance sheet adjustments for the three months ended March 31, 2018 are due to the adoption of multiple ASUs on January 1, 2018. Refer to the consolidated financial statements and notes thereto included in the Company’s Current Report on Form 8-K dated August 8, 2019 for the fiscal year ended December 31, 2018 for additional information.</t>
  </si>
  <si>
    <t>Schedule of Components in Accumulated Other Comprehensive Income</t>
  </si>
  <si>
    <t>The changes in the balances of Accumulated other comprehensive income by component are as follows: (dollars in millions) Foreign currency translation adjustments Unrealized gain (loss) on cash flow hedges Unrealized gain (loss) on marketable securities Defined benefit pension and postretirement plans Total Balance at January 1, 2019 $ (600 ) $ (80 ) $ 20 $ 3,030 $ 2,370 Other comprehensive income (loss) 24 (141 ) 4 — (113 ) Amounts reclassified to net income — 128 — (169 ) (41 ) Net other comprehensive income (loss) 24 (13 ) 4 (169 ) (154 ) Balance at March 31, 2019 $ (576 ) $ (93 ) $ 24 $ 2,861 $ 2,216</t>
  </si>
  <si>
    <t>Segment Information (Tables)</t>
  </si>
  <si>
    <t>Schedule of Segment Operating Information</t>
  </si>
  <si>
    <t>The following table provides operating financial information for our two reportable segments: Three Months Ended March 31, (dollars in millions) 2019 2018 External Operating Revenues Consumer Service $ 16,261 $ 15,814 Wireless equipment 4,166 4,270 Other 1,671 1,480 Total Consumer 22,098 21,564 Business Global Enterprise 2,690 2,825 Small and Medium Business 2,704 2,528 Public Sector and Other 1,471 1,429 Wholesale 841 986 Total Business 7,706 7,768 Total reportable segments $ 29,804 $ 29,332 Intersegment Revenues Consumer $ 50 $ 63 Business 13 15 Total reportable segments $ 63 $ 78 Total Operating Revenues Consumer $ 22,148 $ 21,627 Business (1) 7,719 7,783 Total reportable segments $ 29,867 $ 29,410 Operating Income Consumer $ 7,250 $ 6,935 Business 1,048 1,114 Total reportable segments $ 8,298 $ 8,049 (1) Service and other revenues and Wireless equipment revenues included in our Business segment amounted to approximately $6.9 billion and $765 million , respectively, for the three months ended March 31, 2019 and approximately $7.0 billion and $770 million , respectively, for the three months ended March 31, 2018 . The following table provides Fios revenue for our two reportable segments: Three Months Ended March 31, (dollars in millions) 2019 2018 Consumer $ 2,764 $ 2,734 Business 243 217 Total Fios revenue $ 3,007 $ 2,951 The following table provides Wireless service revenue under our current reportable structure and includes intersegment activity: Three Months Ended March 31, (dollars in millions) 2019 2018 Consumer $ 13,357 $ 12,881 Business 2,694 2,501 Total Wireless service revenue $ 16,051 $ 15,382 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S. under the Verizon Wireless brand and through wholesale and other arrangements. Our wireline services are provided in nine states in the Mid-Atlantic and Northeastern U.S., as well as Washington D.C., over our 100% fiber-optic network under the Fios brand and over a traditional copper-based network to customers who are not served by Fios. Verizon Our Business segment provides wireless and wireline communications services and products, video and data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select products and services to customers around the world.</t>
  </si>
  <si>
    <t>Summary of Reconciliation of Segment Operating Revenues</t>
  </si>
  <si>
    <t>A reconciliation of the reportable segment operating revenues to consolidated operating revenues is as follows: Three Months Ended March 31, (dollars in millions) 2019 2018 Total reportable segment operating revenues $ 29,867 $ 29,410 Corporate and other 2,335 2,463 Eliminations (74 ) (101 ) Total consolidated operating revenues $ 32,128 $ 31,772</t>
  </si>
  <si>
    <t>Summary of Reconciliation of Segment Operating Income</t>
  </si>
  <si>
    <t>A reconciliation of the total of the reportable segments’ operating income to consolidated income before provision for income taxes is as follows: Three Months Ended March 31, (dollars in millions) 2019 2018 Total reportable segment operating income $ 8,298 $ 8,049 Corporate and other (386 ) (385 ) Other components of net periodic benefit charges (Note 9) (203 ) (208 ) Acquisition and integration related charges — (107 ) Total consolidated operating income 7,709 7,349 Equity in losses of unconsolidated businesses (6 ) (19 ) Other income (expense), net 295 (75 ) Interest expense (1,210 ) (1,201 ) Income Before Provision For Income Taxes $ 6,788 $ 6,054</t>
  </si>
  <si>
    <t>Basis of Presentation - Additional Information (Detail) shares in Millions, $ in Millions</t>
  </si>
  <si>
    <t>4 Months Ended</t>
  </si>
  <si>
    <t>Mar. 31, 2019USD ($)segmentshares</t>
  </si>
  <si>
    <t>Mar. 31, 2018shares</t>
  </si>
  <si>
    <t>Aug. 08, 2019segment</t>
  </si>
  <si>
    <t>Jan. 01, 2019USD ($)</t>
  </si>
  <si>
    <t>Dec. 31, 2018USD ($)</t>
  </si>
  <si>
    <t>Dec. 31, 2017USD ($)</t>
  </si>
  <si>
    <t>New Accounting Pronouncements or Change in Accounting Principle [Line Items]</t>
  </si>
  <si>
    <t>Number of reportable segments | segment</t>
  </si>
  <si>
    <t>Restricted stock units outstanding to purchase shares included in diluted earnings per common share (in shares) | shares</t>
  </si>
  <si>
    <t>Operating lease, liability</t>
  </si>
  <si>
    <t>Accounting Standards Update 2016-02</t>
  </si>
  <si>
    <t>Retained Earnings</t>
  </si>
  <si>
    <t>Cumulative effect of applying new accounting standards, pre-tax</t>
  </si>
  <si>
    <t>Retained Earnings | Accounting Standards Update 2016-02</t>
  </si>
  <si>
    <t>Subsequent Event</t>
  </si>
  <si>
    <t>Basis of Presentation - Schedule of Cash, Cash Equivalents and Restricted Cash (Details) - USD ($) $ in Millions</t>
  </si>
  <si>
    <t>Dec. 31, 2017</t>
  </si>
  <si>
    <t>Cash and Cash Equivalents [Line Items]</t>
  </si>
  <si>
    <t>Increase (decrease) of cash and cash equivalents</t>
  </si>
  <si>
    <t>Cash, cash equivalents and restricted cash</t>
  </si>
  <si>
    <t>Restricted cash</t>
  </si>
  <si>
    <t>Increase (decrease) in restricted cash</t>
  </si>
  <si>
    <t>Basis of Presentation - Schedule of Cumulative Effect for Adoption of New Accounting Pronouncement (Details) - USD ($) $ in Millions</t>
  </si>
  <si>
    <t>Jan. 01, 2019</t>
  </si>
  <si>
    <t>Revenues and Contract Costs - Additional Information (Details)</t>
  </si>
  <si>
    <t>Mar. 31, 2019USD ($)segment</t>
  </si>
  <si>
    <t>Mar. 31, 2018USD ($)</t>
  </si>
  <si>
    <t>Disaggregation of Revenue [Line Items]</t>
  </si>
  <si>
    <t>Revenues from leasing arrangements, captive reinsurance arrangements and interest on equipment financed</t>
  </si>
  <si>
    <t>Amortization of deferred contract costs</t>
  </si>
  <si>
    <t>Contract assets impairment charge</t>
  </si>
  <si>
    <t>Media Business</t>
  </si>
  <si>
    <t>Revenue from contract with customer</t>
  </si>
  <si>
    <t>Wireless postpaid contracts</t>
  </si>
  <si>
    <t>Percentage of month-to-month contracts of total service contracts</t>
  </si>
  <si>
    <t>86.00%</t>
  </si>
  <si>
    <t>82.00%</t>
  </si>
  <si>
    <t>Wireline Consumer and Small and Medium Business contracts</t>
  </si>
  <si>
    <t>55.00%</t>
  </si>
  <si>
    <t>57.00%</t>
  </si>
  <si>
    <t>Revenues and Contract Costs - Revenue Performance Obligations (Details) $ in Billions</t>
  </si>
  <si>
    <t>Mar. 31, 2019USD ($)</t>
  </si>
  <si>
    <t>Revenue, Remaining Performance Obligation, Expected Timing of Satisfaction, Start Date [Axis]: 2019-04-01</t>
  </si>
  <si>
    <t>Revenue, Remaining Performance Obligation, Expected Timing of Satisfaction [Line Items]</t>
  </si>
  <si>
    <t>Revenue, remaining performance obligation</t>
  </si>
  <si>
    <t>Revenue, remaining performance obligation, 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Customer Contracts that Have Contract Minimum over Total Contract Term | Revenue, Remaining Performance Obligation, Expected Timing of Satisfaction, Start Date [Axis]: 2019-04-01</t>
  </si>
  <si>
    <t>5 years</t>
  </si>
  <si>
    <t>Revenues and Contract Costs - Schedule of Receivables from Contracts with Customers (Details) - USD ($) $ in Millions</t>
  </si>
  <si>
    <t>Jan. 01, 2018</t>
  </si>
  <si>
    <t>Receivables</t>
  </si>
  <si>
    <t>Device payment plan agreement receivables</t>
  </si>
  <si>
    <t>Revenues and Contract Costs - Contract with Customer, Asset and Liability (Details) - USD ($) $ in Millions</t>
  </si>
  <si>
    <t>Contract asset</t>
  </si>
  <si>
    <t>Contract liability</t>
  </si>
  <si>
    <t>Revenue recognized related to contract liabilities existing</t>
  </si>
  <si>
    <t>Revenues and Contract Costs - Schedule of Cost Incurred to Obtain or Fulfill Contracts with Customers (Details) - USD ($) $ in Millions</t>
  </si>
  <si>
    <t>Capitalized Contract Cost [Line Items]</t>
  </si>
  <si>
    <t>Cost incurred to obtain or fulfill contracts with customers</t>
  </si>
  <si>
    <t>Minimum</t>
  </si>
  <si>
    <t>Amortization Period</t>
  </si>
  <si>
    <t>2 years</t>
  </si>
  <si>
    <t>Maximum</t>
  </si>
  <si>
    <t>Wireless Licenses, Goodwill and Other Intangible Assets - Carrying Amount of Wireless Licenses (Detail) - USD ($) $ in Millions</t>
  </si>
  <si>
    <t>Wireless Licenses, Goodwill and Other Intangible Assets - Additional Information (Detail) - Wireless Licenses - USD ($) $ in Millions</t>
  </si>
  <si>
    <t>Indefinite-lived Intangible Assets [Line Items]</t>
  </si>
  <si>
    <t>Wireless licenses under development</t>
  </si>
  <si>
    <t>Interest costs capitalized</t>
  </si>
  <si>
    <t>Average remaining renewal period of wireless license portfolio (in years)</t>
  </si>
  <si>
    <t>4 years 4 months 24 days</t>
  </si>
  <si>
    <t>Wireless Licenses, Goodwill and Other Intangible Assets - Changes in Carrying Value of Goodwill (Detail) - USD ($) $ in Millions</t>
  </si>
  <si>
    <t>Goodwill [Line Items]</t>
  </si>
  <si>
    <t>Beginning balance</t>
  </si>
  <si>
    <t>Acquisitions (Note 3)</t>
  </si>
  <si>
    <t>Reclassifications, adjustments and other</t>
  </si>
  <si>
    <t>Ending balance</t>
  </si>
  <si>
    <t>Goodwill accumulated impairment charge</t>
  </si>
  <si>
    <t>Operating Segments | Historical Wireless</t>
  </si>
  <si>
    <t>Operating Segments | Historical Wireline</t>
  </si>
  <si>
    <t>Historical Other</t>
  </si>
  <si>
    <t>Wireless Licenses, Goodwill and Other Intangible Assets - Composition of Other Intangible Assets, Net (Detail) - USD ($) $ in Millions</t>
  </si>
  <si>
    <t>Finite-Lived Intangible Assets [Line Items]</t>
  </si>
  <si>
    <t>Gross Amount</t>
  </si>
  <si>
    <t>Accumulated Amortization</t>
  </si>
  <si>
    <t>Net Amount</t>
  </si>
  <si>
    <t>Customer Lists</t>
  </si>
  <si>
    <t>Non-Network Internal-Use Software</t>
  </si>
  <si>
    <t>Other</t>
  </si>
  <si>
    <t>Wireless Licenses, Goodwill and Other Intangible Assets - Estimated Future Amortization Expense (Detail) - USD ($) $ in Millions</t>
  </si>
  <si>
    <t>Amortization expense for other intangible assets</t>
  </si>
  <si>
    <t>Remainder of 2019</t>
  </si>
  <si>
    <t>2020</t>
  </si>
  <si>
    <t>2021</t>
  </si>
  <si>
    <t>2022</t>
  </si>
  <si>
    <t>2023</t>
  </si>
  <si>
    <t>2024</t>
  </si>
  <si>
    <t>Leasing Arrangements - Additional Information (Details) $ in Millions</t>
  </si>
  <si>
    <t>1 Months Ended</t>
  </si>
  <si>
    <t>Mar. 31, 2015USD ($)Lease</t>
  </si>
  <si>
    <t>Lessee, Lease, Description [Line Items]</t>
  </si>
  <si>
    <t>Leases renewal term</t>
  </si>
  <si>
    <t>25 years</t>
  </si>
  <si>
    <t>Contractually obligated lease payments for operating leases not yet commenced</t>
  </si>
  <si>
    <t>Leases remaining lease term</t>
  </si>
  <si>
    <t>24 years</t>
  </si>
  <si>
    <t>Tower Monetization Transaction</t>
  </si>
  <si>
    <t>Number of towers subject to failed sale leaseback | Lease</t>
  </si>
  <si>
    <t>Proceeds from failed sale lease back</t>
  </si>
  <si>
    <t>Minimum number of years to sublease capacity on towers</t>
  </si>
  <si>
    <t>10 years</t>
  </si>
  <si>
    <t>Leasing Arrangements - Components of Net Lease Cost (Details) $ in Millions</t>
  </si>
  <si>
    <t>Operating lease cost</t>
  </si>
  <si>
    <t>Finance lease cost:</t>
  </si>
  <si>
    <t>Amortization of right-of-use assets</t>
  </si>
  <si>
    <t>Interest on lease liabilities</t>
  </si>
  <si>
    <t>Short-term lease cost</t>
  </si>
  <si>
    <t>Variable lease cost</t>
  </si>
  <si>
    <t>Sublease income</t>
  </si>
  <si>
    <t>Total net lease cost</t>
  </si>
  <si>
    <t>Leasing Arrangements - Supplemental Disclosure for Statement of Cash Flows related to Operating and Finance Leases (Details) $ in Millions</t>
  </si>
  <si>
    <t>Operating cash flows for operating leases</t>
  </si>
  <si>
    <t>Operating cash flows for finance leases</t>
  </si>
  <si>
    <t>Financing cash flows for finance leases</t>
  </si>
  <si>
    <t>Operating lease right-of-use assets obtained in exchange for new operating lease liabilities</t>
  </si>
  <si>
    <t>Right-of-use assets obtained in exchange for new finance lease liabilities</t>
  </si>
  <si>
    <t>Leasing Arrangements - Supplemental Disclosure for Balance Sheet related to Finance Leases (Details) $ in Millions</t>
  </si>
  <si>
    <t>Finance Lease, Assets [Abstract]</t>
  </si>
  <si>
    <t>Finance Lease, Liabilities [Abstract]</t>
  </si>
  <si>
    <t>Total Finance lease liabilities</t>
  </si>
  <si>
    <t>Leasing Arrangements - Schedule of Weighted-Average Remaining Lease Term and Weighted-Average Discount Rate related to Leases (Details)</t>
  </si>
  <si>
    <t>Operating leases, weighted average remaining lease term</t>
  </si>
  <si>
    <t>9 years</t>
  </si>
  <si>
    <t>Finance leases, weighted average remaining lease term</t>
  </si>
  <si>
    <t>4 years</t>
  </si>
  <si>
    <t>Operating leases, weighted average discount rate</t>
  </si>
  <si>
    <t>4.20%</t>
  </si>
  <si>
    <t>Finance leases, weighted average discount rate</t>
  </si>
  <si>
    <t>3.60%</t>
  </si>
  <si>
    <t>Leasing Arrangements - Schedule of Lease Liability Maturity (Details) - USD ($) $ in Millions</t>
  </si>
  <si>
    <t>Operating Leases</t>
  </si>
  <si>
    <t>Thereafter</t>
  </si>
  <si>
    <t>Total lease payments</t>
  </si>
  <si>
    <t>Less interest</t>
  </si>
  <si>
    <t>Present value of lease liabilities</t>
  </si>
  <si>
    <t>Less current obligation</t>
  </si>
  <si>
    <t>Finance Leases</t>
  </si>
  <si>
    <t>Debt - Exchange Offers (Details) $ in Millions</t>
  </si>
  <si>
    <t>Debt Instrument [Line Items]</t>
  </si>
  <si>
    <t>Principal Amount Issued</t>
  </si>
  <si>
    <t>Verizon 1.750% - 5.150% notes and floating rate notes, due 2021 - 2025 | Minimum</t>
  </si>
  <si>
    <t>Stated interest rate on debt instrument</t>
  </si>
  <si>
    <t>1.75%</t>
  </si>
  <si>
    <t>Verizon 1.750% - 5.150% notes and floating rate notes, due 2021 - 2025 | Maximum</t>
  </si>
  <si>
    <t>5.15%</t>
  </si>
  <si>
    <t>Debt Exchange Offers</t>
  </si>
  <si>
    <t>Principal Amount Exchanged</t>
  </si>
  <si>
    <t>Debt Exchange Offers | Verizon 1.750% - 5.150% notes and floating rate notes, due 2021 - 2025</t>
  </si>
  <si>
    <t>Debt Exchange Offers | GTE LLC 8.750% debentures, due 2021</t>
  </si>
  <si>
    <t>8.75%</t>
  </si>
  <si>
    <t>Debt Exchange Offers | Verizon 4.016% notes due 2029</t>
  </si>
  <si>
    <t>4.016%</t>
  </si>
  <si>
    <t>Debt - Debt Redemptions, Repurchases and Repayments (Details) - USD ($) $ in Millions</t>
  </si>
  <si>
    <t>Apr. 26, 2019</t>
  </si>
  <si>
    <t>Principal Redeemed / Repaid</t>
  </si>
  <si>
    <t>Verizon 5.900% notes due 2054</t>
  </si>
  <si>
    <t>Amount Paid as % of Principal</t>
  </si>
  <si>
    <t>100.00%</t>
  </si>
  <si>
    <t>5.90%</t>
  </si>
  <si>
    <t>Verizon 1.375% notes due 2019</t>
  </si>
  <si>
    <t>1.375%</t>
  </si>
  <si>
    <t>Verizon 1.750% notes due 2021</t>
  </si>
  <si>
    <t>Verizon 3.000% notes due 2021</t>
  </si>
  <si>
    <t>101.061%</t>
  </si>
  <si>
    <t>3.00%</t>
  </si>
  <si>
    <t>Verizon 3.500% notes due 2021</t>
  </si>
  <si>
    <t>102.18%</t>
  </si>
  <si>
    <t>3.50%</t>
  </si>
  <si>
    <t>Open market repurchases of various Verizon notes</t>
  </si>
  <si>
    <t>2.625% notes due 2020</t>
  </si>
  <si>
    <t>2.625%</t>
  </si>
  <si>
    <t>Subsequent Event | Verizon 3.500% notes due 2021</t>
  </si>
  <si>
    <t>Debt aggregate principal amount to redeem</t>
  </si>
  <si>
    <t>Subsequent Event | 2.625% notes due 2020</t>
  </si>
  <si>
    <t>Debt - Debt Issuances (Details) $ in Millions</t>
  </si>
  <si>
    <t>Apr. 26, 2019EUR (€)</t>
  </si>
  <si>
    <t>Apr. 26, 2019GBP (£)</t>
  </si>
  <si>
    <t>Verizon 3.875% notes due 2029</t>
  </si>
  <si>
    <t>3.875%</t>
  </si>
  <si>
    <t>Verizon 5.000% notes due 2051</t>
  </si>
  <si>
    <t>5.00%</t>
  </si>
  <si>
    <t>Subsequent Event | 0.875% notes due 2027 and 1.250% notes due 2030</t>
  </si>
  <si>
    <t>Principal Amount Issued | £</t>
  </si>
  <si>
    <t>Subsequent Event | 0.875% notes due 2027</t>
  </si>
  <si>
    <t>0.875%</t>
  </si>
  <si>
    <t>Subsequent Event | 1.250% notes due 2030</t>
  </si>
  <si>
    <t>1.25%</t>
  </si>
  <si>
    <t>Subsequent Event | 2.500% notes due 2031</t>
  </si>
  <si>
    <t>Principal Amount Issued | €</t>
  </si>
  <si>
    <t>2.50%</t>
  </si>
  <si>
    <t>Debt - Short-Term Borrowing and Commercial Paper Program (Details) - USD ($)</t>
  </si>
  <si>
    <t>Jul. 31, 2018</t>
  </si>
  <si>
    <t>Credit facility borrowing capacity</t>
  </si>
  <si>
    <t>Commercial paper</t>
  </si>
  <si>
    <t>Debt outstanding</t>
  </si>
  <si>
    <t>Short term uncommitted credit facility</t>
  </si>
  <si>
    <t>Amount drawn from credit facilities</t>
  </si>
  <si>
    <t>Debt - Asset-Backed Debt Narrative (Detail) $ in Millions</t>
  </si>
  <si>
    <t>May 31, 2018USD ($)</t>
  </si>
  <si>
    <t>Mar. 31, 2019USD ($)Agreement</t>
  </si>
  <si>
    <t>Asset-Backed Debt</t>
  </si>
  <si>
    <t>Secured debt, carrying value</t>
  </si>
  <si>
    <t>Asset Backed Notes</t>
  </si>
  <si>
    <t>Debt revolving period</t>
  </si>
  <si>
    <t>2018 ABS Financing Facility</t>
  </si>
  <si>
    <t>2016 ABS Financing Facility</t>
  </si>
  <si>
    <t>Repayments of debt</t>
  </si>
  <si>
    <t>Number of loan agreements | Agreement</t>
  </si>
  <si>
    <t>Senior asset-backed notes | Asset Backed Notes</t>
  </si>
  <si>
    <t>Debt - Schedule of ABS Notes Transactions (Details)</t>
  </si>
  <si>
    <t>A-1a Senior class notes | Asset Backed Notes</t>
  </si>
  <si>
    <t>2.93%</t>
  </si>
  <si>
    <t>Expected Weighted-average Life to Maturity</t>
  </si>
  <si>
    <t>2 years 6 months</t>
  </si>
  <si>
    <t>A-1b Senior floating rate class notes | Asset Backed Notes</t>
  </si>
  <si>
    <t>Debt effective rate</t>
  </si>
  <si>
    <t>2.495%</t>
  </si>
  <si>
    <t>B Junior class notes | Asset Backed Notes</t>
  </si>
  <si>
    <t>3.02%</t>
  </si>
  <si>
    <t>3 years 2 months 19 days</t>
  </si>
  <si>
    <t>C Junior class notes | Asset Backed Notes</t>
  </si>
  <si>
    <t>3.22%</t>
  </si>
  <si>
    <t>3 years 4 months 24 days</t>
  </si>
  <si>
    <t>London Interbank Offered Rate (LIBOR) | A-1b Senior floating rate class notes | Asset Backed Notes</t>
  </si>
  <si>
    <t>Basis spread on variable rate</t>
  </si>
  <si>
    <t>0.33%</t>
  </si>
  <si>
    <t>Debt - Assets and Liabilities Related to Asset-backed Debt Arrangements (Detail) - USD ($) $ in Millions</t>
  </si>
  <si>
    <t>Account receivable, net</t>
  </si>
  <si>
    <t>Assets and Associated Liabilities of Transfers Accounted for as Secured Borrowings [Line Items]</t>
  </si>
  <si>
    <t>Assets</t>
  </si>
  <si>
    <t>Liabilities</t>
  </si>
  <si>
    <t>Short-term portion of long-term debt</t>
  </si>
  <si>
    <t>Debt - Credit Facilities, Non-Cash Transaction, Early Debt Redemptions, Guarantees (Detail) - USD ($)</t>
  </si>
  <si>
    <t>Jul. 31, 2017</t>
  </si>
  <si>
    <t>Mar. 31, 2016</t>
  </si>
  <si>
    <t>Borrowing capacity</t>
  </si>
  <si>
    <t>Amount of unused borrowing capacity under credit facility</t>
  </si>
  <si>
    <t>Net pre-tax losses on early debt redemption</t>
  </si>
  <si>
    <t>Guarantee of Debentures of Operating Telephone Company Subsidiaries</t>
  </si>
  <si>
    <t>Principal amount outstanding in connection with the guarantee of debt obligations</t>
  </si>
  <si>
    <t>Guarantee of Debt Obligations of GTE Corporation</t>
  </si>
  <si>
    <t>Network Equipment | Vendor Financing Facility</t>
  </si>
  <si>
    <t>Value of purchase assets financed</t>
  </si>
  <si>
    <t>Long-term debt maturing within one year</t>
  </si>
  <si>
    <t>Equipment Credit Facilities</t>
  </si>
  <si>
    <t>Equipment Credit Facilities | Network Equipment</t>
  </si>
  <si>
    <t>Line of credit outstanding balance</t>
  </si>
  <si>
    <t>Wireless Device Payment Plans - Schedule of Device Payment Plan Agreement Receivables (Detail) - USD ($) $ in Millions</t>
  </si>
  <si>
    <t>Accounts, Notes, Loans and Financing Receivable [Line Items]</t>
  </si>
  <si>
    <t>Device payment plan agreement receivables, gross</t>
  </si>
  <si>
    <t>Unamortized imputed interest</t>
  </si>
  <si>
    <t>Device payment plan agreement receivables, net of unamortized imputed interest</t>
  </si>
  <si>
    <t>Allowance for credit losses</t>
  </si>
  <si>
    <t>Device payment plan agreement receivables, net</t>
  </si>
  <si>
    <t>Wireless Device Payment Plans - Additional Information (Detail) - USD ($) $ in Millions</t>
  </si>
  <si>
    <t>Receivables transferred to ABS Entities</t>
  </si>
  <si>
    <t>Device payment plan agreement, trade-in liability</t>
  </si>
  <si>
    <t>Number of customer tenure days</t>
  </si>
  <si>
    <t>210 days</t>
  </si>
  <si>
    <t>Required down payment percentage</t>
  </si>
  <si>
    <t>0.00%</t>
  </si>
  <si>
    <t>Product Trade-in</t>
  </si>
  <si>
    <t>Wireless Device Payment Plans - Balance and Aging of Receivables (Detail) - USD ($) $ in Millions</t>
  </si>
  <si>
    <t>Unbilled</t>
  </si>
  <si>
    <t>Device payment plan agreement receivables, current</t>
  </si>
  <si>
    <t>Billed</t>
  </si>
  <si>
    <t>Device payment plan agreement receivables, past due</t>
  </si>
  <si>
    <t>Wireless Device Payment Plans - Allowance for Credit Losses (Detail) - USD ($) $ in Millions</t>
  </si>
  <si>
    <t>Financing Receivable, Allowance for Credit Losses [Roll Forward]</t>
  </si>
  <si>
    <t>Bad debt expense</t>
  </si>
  <si>
    <t>Write-offs</t>
  </si>
  <si>
    <t>Fair Value Measurements - Schedule of Assets and Liabilities Measured at Fair Value on Recurring Basis (Detail) - USD ($) $ in Millions</t>
  </si>
  <si>
    <t>Assets:</t>
  </si>
  <si>
    <t>Total</t>
  </si>
  <si>
    <t>Other liabilities:</t>
  </si>
  <si>
    <t>Fixed income securities</t>
  </si>
  <si>
    <t>Debt securities, available-for-sale</t>
  </si>
  <si>
    <t>Interest rate swaps</t>
  </si>
  <si>
    <t>Derivative asset</t>
  </si>
  <si>
    <t>Derivative liabilities</t>
  </si>
  <si>
    <t>Cross currency swaps</t>
  </si>
  <si>
    <t>Forward starting interest rate swaps</t>
  </si>
  <si>
    <t>Interest rate caps</t>
  </si>
  <si>
    <t>Foreign exchange forwards</t>
  </si>
  <si>
    <t>Level 1</t>
  </si>
  <si>
    <t>Level 1 | Fixed income securities</t>
  </si>
  <si>
    <t>Level 1 | Interest rate swaps</t>
  </si>
  <si>
    <t>Level 1 | Cross currency swaps</t>
  </si>
  <si>
    <t>Level 1 | Forward starting interest rate swaps</t>
  </si>
  <si>
    <t>Level 1 | Interest rate caps</t>
  </si>
  <si>
    <t>Level 1 | Foreign exchange forwards</t>
  </si>
  <si>
    <t>Level 2</t>
  </si>
  <si>
    <t>Level 2 | Fixed income securities</t>
  </si>
  <si>
    <t>Level 2 | Interest rate swaps</t>
  </si>
  <si>
    <t>Level 2 | Cross currency swaps</t>
  </si>
  <si>
    <t>Level 2 | Forward starting interest rate swaps</t>
  </si>
  <si>
    <t>Level 2 | Interest rate caps</t>
  </si>
  <si>
    <t>Level 2 | Foreign exchange forwards</t>
  </si>
  <si>
    <t>Level 3</t>
  </si>
  <si>
    <t>Level 3 | Fixed income securities</t>
  </si>
  <si>
    <t>Level 3 | Interest rate swaps</t>
  </si>
  <si>
    <t>Level 3 | Cross currency swaps</t>
  </si>
  <si>
    <t>Level 3 | Forward starting interest rate swaps</t>
  </si>
  <si>
    <t>Level 3 | Interest rate caps</t>
  </si>
  <si>
    <t>Level 3 | Foreign exchange forwards</t>
  </si>
  <si>
    <t>Fair Value Measurements - Additional Information (Detail) - USD ($)</t>
  </si>
  <si>
    <t>Derivatives, Fair Value [Line Items]</t>
  </si>
  <si>
    <t>Other investment not readily marketable, fair value</t>
  </si>
  <si>
    <t>Collateral related to derivative contracts</t>
  </si>
  <si>
    <t>Equity Securities without Readily Determinable Fair Value, Upward Price Adjustment, Cumulative Amount</t>
  </si>
  <si>
    <t>Derivative notional amount</t>
  </si>
  <si>
    <t>Interest rate swaps | Fair Value Hedges</t>
  </si>
  <si>
    <t>Notional amount of derivative instruments entered during period</t>
  </si>
  <si>
    <t>Notional amount of derivative settled during period</t>
  </si>
  <si>
    <t>Cross currency swaps | Cash Flow Hedging</t>
  </si>
  <si>
    <t>Pre-tax gains (loss) recognized in other comprehensive income (loss)</t>
  </si>
  <si>
    <t>Forward starting interest rate swaps | Cash Flow Hedging</t>
  </si>
  <si>
    <t>Euro Denominated Debt | Net Investment Hedges</t>
  </si>
  <si>
    <t>Foreign exchange forwards | Fair Value Hedges</t>
  </si>
  <si>
    <t>Fair Value Measurements - Debt Excluding Capital Leases (Detail) - USD ($) $ in Millions</t>
  </si>
  <si>
    <t>Carrying Amount</t>
  </si>
  <si>
    <t>Fair Value, Balance Sheet Grouping, Financial Statement Captions [Line Items]</t>
  </si>
  <si>
    <t>Short- and long-term debt, excluding finance leases</t>
  </si>
  <si>
    <t>Fair Value</t>
  </si>
  <si>
    <t>Fair Value Measurements - Notional Amounts of Outstanding Derivative Instruments (Detail) - USD ($) $ in Millions</t>
  </si>
  <si>
    <t>Derivative [Line Items]</t>
  </si>
  <si>
    <t>Notional Amount</t>
  </si>
  <si>
    <t>Fair Value Measurements - Schedule of Cumulative Basis Adjustments for Fair Value Hedges (Details) - Long-term debt - Fair Value Hedges - USD ($) $ in Millions</t>
  </si>
  <si>
    <t>Carrying amount of hedged liabilities</t>
  </si>
  <si>
    <t>Cumulative amount of fair value hedging adjustment included in the carrying amount of the hedged liabilities</t>
  </si>
  <si>
    <t>Employee Benefits - Costs by Plans (Detail) - USD ($) $ in Millions</t>
  </si>
  <si>
    <t>Pension</t>
  </si>
  <si>
    <t>Defined Benefit Plan Disclosure [Line Items]</t>
  </si>
  <si>
    <t>Service cost</t>
  </si>
  <si>
    <t>Amortization of prior service cost (credit)</t>
  </si>
  <si>
    <t>Expected return on plan assets</t>
  </si>
  <si>
    <t>Interest cost</t>
  </si>
  <si>
    <t>Remeasurement gain, net</t>
  </si>
  <si>
    <t>Other components</t>
  </si>
  <si>
    <t>Pension | Cost of services</t>
  </si>
  <si>
    <t>Pension | Selling, general and administrative expense</t>
  </si>
  <si>
    <t>Health Care and Life</t>
  </si>
  <si>
    <t>Health Care and Life | Cost of services</t>
  </si>
  <si>
    <t>Health Care and Life | Selling, general and administrative expense</t>
  </si>
  <si>
    <t>Employee Benefits - Additional Information (Detail)</t>
  </si>
  <si>
    <t>Sep. 30, 2018Employee</t>
  </si>
  <si>
    <t>Amount paid in severance benefits over the period</t>
  </si>
  <si>
    <t>Post employment benefits liability</t>
  </si>
  <si>
    <t>Remeasurement gain</t>
  </si>
  <si>
    <t>Charge due to difference between estimated and actual return on assets</t>
  </si>
  <si>
    <t>Credit due to change in discount rate assumption</t>
  </si>
  <si>
    <t>Pension | Qualified Plan</t>
  </si>
  <si>
    <t>Employer discretionary contribution amount</t>
  </si>
  <si>
    <t>Pension | Nonqualified Plan</t>
  </si>
  <si>
    <t>Defined benefit plan contributions by employer</t>
  </si>
  <si>
    <t>2018 Voluntary Separation Program</t>
  </si>
  <si>
    <t>Number of employees have separated or will separate from the Company | Employee</t>
  </si>
  <si>
    <t>Equity and Accumulated Other Comprehensive Income - Changes in Components of Total equity (Detail) - USD ($) $ / shares in Units, shares in Thousands, $ in Millions</t>
  </si>
  <si>
    <t>Increase (Decrease) in Stockholders' Equity [Roll Forward]</t>
  </si>
  <si>
    <t>Beginning Balance</t>
  </si>
  <si>
    <t>Other comprehensive loss</t>
  </si>
  <si>
    <t>Foreign currency translation adjustments</t>
  </si>
  <si>
    <t>Unrealized gain (loss) on marketable securities</t>
  </si>
  <si>
    <t>Defined benefit pension and postretirement plans</t>
  </si>
  <si>
    <t>Shareholder plans (in shares)</t>
  </si>
  <si>
    <t>Ending Balance</t>
  </si>
  <si>
    <t>Dividends declared per common share (USD per share)</t>
  </si>
  <si>
    <t>Common Stock</t>
  </si>
  <si>
    <t>Beginning balance (in shares)</t>
  </si>
  <si>
    <t>Common shares issued (in shares)</t>
  </si>
  <si>
    <t>Common shares issued</t>
  </si>
  <si>
    <t>Ending Balance (in shares)</t>
  </si>
  <si>
    <t>Additional Paid In Capital</t>
  </si>
  <si>
    <t>Opening balance sheet adjustment</t>
  </si>
  <si>
    <t>Adjusted Beginning Balance</t>
  </si>
  <si>
    <t>Dividends declared ($0.6025, $0.5900 per share)</t>
  </si>
  <si>
    <t>Accumulated Other Comprehensive Income</t>
  </si>
  <si>
    <t>Unrealized gain (loss) on cash flow hedges</t>
  </si>
  <si>
    <t>Treasury Stock</t>
  </si>
  <si>
    <t>Employee plans (in shares)</t>
  </si>
  <si>
    <t>Employee plans</t>
  </si>
  <si>
    <t>Shareholder plans</t>
  </si>
  <si>
    <t>Deferred Compensation-ESOPs and Other</t>
  </si>
  <si>
    <t>Restricted stock equity grant</t>
  </si>
  <si>
    <t>Amortization</t>
  </si>
  <si>
    <t>Noncontrolling Interests</t>
  </si>
  <si>
    <t>Distributions and other</t>
  </si>
  <si>
    <t>Equity and Accumulated Other Comprehensive Income - Additional Information (Detail) - USD ($) $ in Billions</t>
  </si>
  <si>
    <t>Feb. 28, 2018</t>
  </si>
  <si>
    <t>Stock repurchase program, number of shares authorized to be repurchased (in shares)</t>
  </si>
  <si>
    <t>Number of common shares issued from treasury stock (in shares)</t>
  </si>
  <si>
    <t>Straight Path Communications Inc.</t>
  </si>
  <si>
    <t>Accumulated Other Comprehensive Income (Loss) [Line Items]</t>
  </si>
  <si>
    <t>Number of shares issued related to business acquisition (in shares)</t>
  </si>
  <si>
    <t>Equity issued related to business acquisition</t>
  </si>
  <si>
    <t>Equity and Accumulated Other Comprehensive Income - Changes in AOCI (Detail) - USD ($) $ in Millions</t>
  </si>
  <si>
    <t>AOCI Including Portion Attributable to Noncontrolling Interest [Abstract]</t>
  </si>
  <si>
    <t>Other comprehensive income (loss)</t>
  </si>
  <si>
    <t>Amounts reclassified to net income</t>
  </si>
  <si>
    <t>Net other comprehensive income (loss)</t>
  </si>
  <si>
    <t>Segment Information - Additional Information (Detail) - segment</t>
  </si>
  <si>
    <t>Segment Reporting Information [Line Items]</t>
  </si>
  <si>
    <t>Number of reportable segments</t>
  </si>
  <si>
    <t>Segment Information - Operating Financial Information (Detail) - USD ($) $ in Millions</t>
  </si>
  <si>
    <t>Fios revenue</t>
  </si>
  <si>
    <t>Wireless service</t>
  </si>
  <si>
    <t>Consumer | Fios revenue</t>
  </si>
  <si>
    <t>Consumer | Wireless service</t>
  </si>
  <si>
    <t>Business | Wireless equipment</t>
  </si>
  <si>
    <t>Business | Service and Other</t>
  </si>
  <si>
    <t>Business | Fios revenue</t>
  </si>
  <si>
    <t>Business | Wireless service</t>
  </si>
  <si>
    <t>External Operating Revenues</t>
  </si>
  <si>
    <t>External Operating Revenues | Consumer</t>
  </si>
  <si>
    <t>External Operating Revenues | Consumer | Service</t>
  </si>
  <si>
    <t>External Operating Revenues | Consumer | Wireless equipment</t>
  </si>
  <si>
    <t>External Operating Revenues | Consumer | Other</t>
  </si>
  <si>
    <t>External Operating Revenues | Business</t>
  </si>
  <si>
    <t>External Operating Revenues | Business | Global Enterprise</t>
  </si>
  <si>
    <t>External Operating Revenues | Business | Small and Medium Business</t>
  </si>
  <si>
    <t>External Operating Revenues | Business | Public Sector and Other</t>
  </si>
  <si>
    <t>External Operating Revenues | Business | Wholesale</t>
  </si>
  <si>
    <t>Intersegment Eliminations</t>
  </si>
  <si>
    <t>Intersegment Eliminations | Consumer</t>
  </si>
  <si>
    <t>Intersegment Eliminations | Business</t>
  </si>
  <si>
    <t>Operating Segments</t>
  </si>
  <si>
    <t>Operating Segments | Consumer</t>
  </si>
  <si>
    <t>Operating Segments | Business</t>
  </si>
  <si>
    <t>Segment Information - Reconciliation of Operating Revenues (Detail) - USD ($) $ in Millions</t>
  </si>
  <si>
    <t>Segment Reporting, Revenue Reconciling Item [Line Items]</t>
  </si>
  <si>
    <t>Corporate and other</t>
  </si>
  <si>
    <t>Eliminations</t>
  </si>
  <si>
    <t>Segment Information - Reconciliation of Segments Operating Income to Consolidated Income (Detail) - USD ($) $ in Millions</t>
  </si>
  <si>
    <t>Operating income</t>
  </si>
  <si>
    <t>Other components of net periodic benefit charges</t>
  </si>
  <si>
    <t>Acquisition and integration related charges</t>
  </si>
  <si>
    <t>Commitments and Contingencies (Detail)</t>
  </si>
  <si>
    <t>Mar. 31, 2019legal_matter</t>
  </si>
  <si>
    <t>Approximate number of federal district court actions alleged for patent infringement</t>
  </si>
  <si>
    <t>Guarantee obligations, term</t>
  </si>
  <si>
    <t>30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71"/>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2</v>
      </c>
    </row>
    <row r="22" spans="1:2">
      <c r="A22" s="4" t="s">
        <v>37</v>
      </c>
      <c r="B22" s="4" t="s">
        <v>32</v>
      </c>
    </row>
    <row r="23" spans="1:2">
      <c r="A23" s="4" t="s">
        <v>38</v>
      </c>
      <c r="B23" s="4" t="s">
        <v>39</v>
      </c>
    </row>
    <row r="24" spans="1:2">
      <c r="A24" s="4" t="s">
        <v>40</v>
      </c>
      <c r="B24" s="4" t="s">
        <v>41</v>
      </c>
    </row>
    <row r="25" spans="1:2">
      <c r="A25" s="4" t="s">
        <v>42</v>
      </c>
    </row>
    <row r="26" spans="1:2">
      <c r="A26" s="3" t="s">
        <v>2</v>
      </c>
    </row>
    <row r="27" spans="1:2">
      <c r="A27" s="4" t="s">
        <v>43</v>
      </c>
      <c r="B27" s="4" t="s">
        <v>44</v>
      </c>
    </row>
    <row r="28" spans="1:2">
      <c r="A28" s="4" t="s">
        <v>45</v>
      </c>
      <c r="B28" s="4" t="s">
        <v>46</v>
      </c>
    </row>
    <row r="29" spans="1:2">
      <c r="A29" s="4" t="s">
        <v>47</v>
      </c>
      <c r="B29" s="4" t="s">
        <v>48</v>
      </c>
    </row>
    <row r="30" spans="1:2">
      <c r="A30" s="4" t="s">
        <v>49</v>
      </c>
    </row>
    <row r="31" spans="1:2">
      <c r="A31" s="3" t="s">
        <v>2</v>
      </c>
    </row>
    <row r="32" spans="1:2">
      <c r="A32" s="4" t="s">
        <v>43</v>
      </c>
      <c r="B32" s="4" t="s">
        <v>50</v>
      </c>
    </row>
    <row r="33" spans="1:2">
      <c r="A33" s="4" t="s">
        <v>45</v>
      </c>
      <c r="B33" s="4" t="s">
        <v>51</v>
      </c>
    </row>
    <row r="34" spans="1:2">
      <c r="A34" s="4" t="s">
        <v>47</v>
      </c>
      <c r="B34" s="4" t="s">
        <v>48</v>
      </c>
    </row>
    <row r="35" spans="1:2">
      <c r="A35" s="4" t="s">
        <v>52</v>
      </c>
    </row>
    <row r="36" spans="1:2">
      <c r="A36" s="3" t="s">
        <v>2</v>
      </c>
    </row>
    <row r="37" spans="1:2">
      <c r="A37" s="4" t="s">
        <v>43</v>
      </c>
      <c r="B37" s="4" t="s">
        <v>50</v>
      </c>
    </row>
    <row r="38" spans="1:2">
      <c r="A38" s="4" t="s">
        <v>45</v>
      </c>
      <c r="B38" s="4" t="s">
        <v>51</v>
      </c>
    </row>
    <row r="39" spans="1:2">
      <c r="A39" s="4" t="s">
        <v>47</v>
      </c>
      <c r="B39" s="4" t="s">
        <v>53</v>
      </c>
    </row>
    <row r="40" spans="1:2">
      <c r="A40" s="4" t="s">
        <v>54</v>
      </c>
    </row>
    <row r="41" spans="1:2">
      <c r="A41" s="3" t="s">
        <v>2</v>
      </c>
    </row>
    <row r="42" spans="1:2">
      <c r="A42" s="4" t="s">
        <v>43</v>
      </c>
      <c r="B42" s="4" t="s">
        <v>55</v>
      </c>
    </row>
    <row r="43" spans="1:2">
      <c r="A43" s="4" t="s">
        <v>45</v>
      </c>
      <c r="B43" s="4" t="s">
        <v>56</v>
      </c>
    </row>
    <row r="44" spans="1:2">
      <c r="A44" s="4" t="s">
        <v>47</v>
      </c>
      <c r="B44" s="4" t="s">
        <v>48</v>
      </c>
    </row>
    <row r="45" spans="1:2">
      <c r="A45" s="4" t="s">
        <v>57</v>
      </c>
    </row>
    <row r="46" spans="1:2">
      <c r="A46" s="3" t="s">
        <v>2</v>
      </c>
    </row>
    <row r="47" spans="1:2">
      <c r="A47" s="4" t="s">
        <v>43</v>
      </c>
      <c r="B47" s="4" t="s">
        <v>58</v>
      </c>
    </row>
    <row r="48" spans="1:2">
      <c r="A48" s="4" t="s">
        <v>45</v>
      </c>
      <c r="B48" s="4" t="s">
        <v>59</v>
      </c>
    </row>
    <row r="49" spans="1:2">
      <c r="A49" s="4" t="s">
        <v>47</v>
      </c>
      <c r="B49" s="4" t="s">
        <v>48</v>
      </c>
    </row>
    <row r="50" spans="1:2">
      <c r="A50" s="4" t="s">
        <v>60</v>
      </c>
    </row>
    <row r="51" spans="1:2">
      <c r="A51" s="3" t="s">
        <v>2</v>
      </c>
    </row>
    <row r="52" spans="1:2">
      <c r="A52" s="4" t="s">
        <v>43</v>
      </c>
      <c r="B52" s="4" t="s">
        <v>61</v>
      </c>
    </row>
    <row r="53" spans="1:2">
      <c r="A53" s="4" t="s">
        <v>45</v>
      </c>
      <c r="B53" s="4" t="s">
        <v>62</v>
      </c>
    </row>
    <row r="54" spans="1:2">
      <c r="A54" s="4" t="s">
        <v>47</v>
      </c>
      <c r="B54" s="4" t="s">
        <v>48</v>
      </c>
    </row>
    <row r="55" spans="1:2">
      <c r="A55" s="4" t="s">
        <v>63</v>
      </c>
    </row>
    <row r="56" spans="1:2">
      <c r="A56" s="3" t="s">
        <v>2</v>
      </c>
    </row>
    <row r="57" spans="1:2">
      <c r="A57" s="4" t="s">
        <v>43</v>
      </c>
      <c r="B57" s="4" t="s">
        <v>64</v>
      </c>
    </row>
    <row r="58" spans="1:2">
      <c r="A58" s="4" t="s">
        <v>45</v>
      </c>
      <c r="B58" s="4" t="s">
        <v>65</v>
      </c>
    </row>
    <row r="59" spans="1:2">
      <c r="A59" s="4" t="s">
        <v>47</v>
      </c>
      <c r="B59" s="4" t="s">
        <v>48</v>
      </c>
    </row>
    <row r="60" spans="1:2">
      <c r="A60" s="4" t="s">
        <v>66</v>
      </c>
    </row>
    <row r="61" spans="1:2">
      <c r="A61" s="3" t="s">
        <v>2</v>
      </c>
    </row>
    <row r="62" spans="1:2">
      <c r="A62" s="4" t="s">
        <v>43</v>
      </c>
      <c r="B62" s="4" t="s">
        <v>67</v>
      </c>
    </row>
    <row r="63" spans="1:2">
      <c r="A63" s="4" t="s">
        <v>45</v>
      </c>
      <c r="B63" s="4" t="s">
        <v>68</v>
      </c>
    </row>
    <row r="64" spans="1:2">
      <c r="A64" s="4" t="s">
        <v>47</v>
      </c>
      <c r="B64" s="4" t="s">
        <v>48</v>
      </c>
    </row>
    <row r="65" spans="1:2">
      <c r="A65" s="4" t="s">
        <v>69</v>
      </c>
    </row>
    <row r="66" spans="1:2">
      <c r="A66" s="3" t="s">
        <v>2</v>
      </c>
    </row>
    <row r="67" spans="1:2">
      <c r="A67" s="4" t="s">
        <v>43</v>
      </c>
      <c r="B67" s="4" t="s">
        <v>70</v>
      </c>
    </row>
    <row r="68" spans="1:2">
      <c r="A68" s="4" t="s">
        <v>45</v>
      </c>
      <c r="B68" s="4" t="s">
        <v>71</v>
      </c>
    </row>
    <row r="69" spans="1:2">
      <c r="A69" s="4" t="s">
        <v>47</v>
      </c>
      <c r="B69" s="4" t="s">
        <v>48</v>
      </c>
    </row>
    <row r="70" spans="1:2">
      <c r="A70" s="4" t="s">
        <v>72</v>
      </c>
    </row>
    <row r="71" spans="1:2">
      <c r="A71" s="3" t="s">
        <v>2</v>
      </c>
    </row>
    <row r="72" spans="1:2">
      <c r="A72" s="4" t="s">
        <v>43</v>
      </c>
      <c r="B72" s="4" t="s">
        <v>73</v>
      </c>
    </row>
    <row r="73" spans="1:2">
      <c r="A73" s="4" t="s">
        <v>45</v>
      </c>
      <c r="B73" s="4" t="s">
        <v>74</v>
      </c>
    </row>
    <row r="74" spans="1:2">
      <c r="A74" s="4" t="s">
        <v>47</v>
      </c>
      <c r="B74" s="4" t="s">
        <v>48</v>
      </c>
    </row>
    <row r="75" spans="1:2">
      <c r="A75" s="4" t="s">
        <v>75</v>
      </c>
    </row>
    <row r="76" spans="1:2">
      <c r="A76" s="3" t="s">
        <v>2</v>
      </c>
    </row>
    <row r="77" spans="1:2">
      <c r="A77" s="4" t="s">
        <v>43</v>
      </c>
      <c r="B77" s="4" t="s">
        <v>76</v>
      </c>
    </row>
    <row r="78" spans="1:2">
      <c r="A78" s="4" t="s">
        <v>45</v>
      </c>
      <c r="B78" s="4" t="s">
        <v>77</v>
      </c>
    </row>
    <row r="79" spans="1:2">
      <c r="A79" s="4" t="s">
        <v>47</v>
      </c>
      <c r="B79" s="4" t="s">
        <v>48</v>
      </c>
    </row>
    <row r="80" spans="1:2">
      <c r="A80" s="4" t="s">
        <v>78</v>
      </c>
    </row>
    <row r="81" spans="1:2">
      <c r="A81" s="3" t="s">
        <v>2</v>
      </c>
    </row>
    <row r="82" spans="1:2">
      <c r="A82" s="4" t="s">
        <v>43</v>
      </c>
      <c r="B82" s="4" t="s">
        <v>79</v>
      </c>
    </row>
    <row r="83" spans="1:2">
      <c r="A83" s="4" t="s">
        <v>45</v>
      </c>
      <c r="B83" s="4" t="s">
        <v>80</v>
      </c>
    </row>
    <row r="84" spans="1:2">
      <c r="A84" s="4" t="s">
        <v>47</v>
      </c>
      <c r="B84" s="4" t="s">
        <v>48</v>
      </c>
    </row>
    <row r="85" spans="1:2">
      <c r="A85" s="4" t="s">
        <v>81</v>
      </c>
    </row>
    <row r="86" spans="1:2">
      <c r="A86" s="3" t="s">
        <v>2</v>
      </c>
    </row>
    <row r="87" spans="1:2">
      <c r="A87" s="4" t="s">
        <v>43</v>
      </c>
      <c r="B87" s="4" t="s">
        <v>82</v>
      </c>
    </row>
    <row r="88" spans="1:2">
      <c r="A88" s="4" t="s">
        <v>45</v>
      </c>
      <c r="B88" s="4" t="s">
        <v>83</v>
      </c>
    </row>
    <row r="89" spans="1:2">
      <c r="A89" s="4" t="s">
        <v>47</v>
      </c>
      <c r="B89" s="4" t="s">
        <v>48</v>
      </c>
    </row>
    <row r="90" spans="1:2">
      <c r="A90" s="4" t="s">
        <v>84</v>
      </c>
    </row>
    <row r="91" spans="1:2">
      <c r="A91" s="3" t="s">
        <v>2</v>
      </c>
    </row>
    <row r="92" spans="1:2">
      <c r="A92" s="4" t="s">
        <v>43</v>
      </c>
      <c r="B92" s="4" t="s">
        <v>85</v>
      </c>
    </row>
    <row r="93" spans="1:2">
      <c r="A93" s="4" t="s">
        <v>45</v>
      </c>
      <c r="B93" s="4" t="s">
        <v>86</v>
      </c>
    </row>
    <row r="94" spans="1:2">
      <c r="A94" s="4" t="s">
        <v>47</v>
      </c>
      <c r="B94" s="4" t="s">
        <v>48</v>
      </c>
    </row>
    <row r="95" spans="1:2">
      <c r="A95" s="4" t="s">
        <v>87</v>
      </c>
    </row>
    <row r="96" spans="1:2">
      <c r="A96" s="3" t="s">
        <v>2</v>
      </c>
    </row>
    <row r="97" spans="1:2">
      <c r="A97" s="4" t="s">
        <v>43</v>
      </c>
      <c r="B97" s="4" t="s">
        <v>88</v>
      </c>
    </row>
    <row r="98" spans="1:2">
      <c r="A98" s="4" t="s">
        <v>45</v>
      </c>
      <c r="B98" s="4" t="s">
        <v>89</v>
      </c>
    </row>
    <row r="99" spans="1:2">
      <c r="A99" s="4" t="s">
        <v>47</v>
      </c>
      <c r="B99" s="4" t="s">
        <v>48</v>
      </c>
    </row>
    <row r="100" spans="1:2">
      <c r="A100" s="4" t="s">
        <v>90</v>
      </c>
    </row>
    <row r="101" spans="1:2">
      <c r="A101" s="3" t="s">
        <v>2</v>
      </c>
    </row>
    <row r="102" spans="1:2">
      <c r="A102" s="4" t="s">
        <v>43</v>
      </c>
      <c r="B102" s="4" t="s">
        <v>91</v>
      </c>
    </row>
    <row r="103" spans="1:2">
      <c r="A103" s="4" t="s">
        <v>45</v>
      </c>
      <c r="B103" s="4" t="s">
        <v>92</v>
      </c>
    </row>
    <row r="104" spans="1:2">
      <c r="A104" s="4" t="s">
        <v>47</v>
      </c>
      <c r="B104" s="4" t="s">
        <v>48</v>
      </c>
    </row>
    <row r="105" spans="1:2">
      <c r="A105" s="4" t="s">
        <v>93</v>
      </c>
    </row>
    <row r="106" spans="1:2">
      <c r="A106" s="3" t="s">
        <v>2</v>
      </c>
    </row>
    <row r="107" spans="1:2">
      <c r="A107" s="4" t="s">
        <v>43</v>
      </c>
      <c r="B107" s="4" t="s">
        <v>94</v>
      </c>
    </row>
    <row r="108" spans="1:2">
      <c r="A108" s="4" t="s">
        <v>45</v>
      </c>
      <c r="B108" s="4" t="s">
        <v>95</v>
      </c>
    </row>
    <row r="109" spans="1:2">
      <c r="A109" s="4" t="s">
        <v>47</v>
      </c>
      <c r="B109" s="4" t="s">
        <v>48</v>
      </c>
    </row>
    <row r="110" spans="1:2">
      <c r="A110" s="4" t="s">
        <v>96</v>
      </c>
    </row>
    <row r="111" spans="1:2">
      <c r="A111" s="3" t="s">
        <v>2</v>
      </c>
    </row>
    <row r="112" spans="1:2">
      <c r="A112" s="4" t="s">
        <v>43</v>
      </c>
      <c r="B112" s="4" t="s">
        <v>97</v>
      </c>
    </row>
    <row r="113" spans="1:2">
      <c r="A113" s="4" t="s">
        <v>45</v>
      </c>
      <c r="B113" s="4" t="s">
        <v>98</v>
      </c>
    </row>
    <row r="114" spans="1:2">
      <c r="A114" s="4" t="s">
        <v>47</v>
      </c>
      <c r="B114" s="4" t="s">
        <v>48</v>
      </c>
    </row>
    <row r="115" spans="1:2">
      <c r="A115" s="4" t="s">
        <v>99</v>
      </c>
    </row>
    <row r="116" spans="1:2">
      <c r="A116" s="3" t="s">
        <v>2</v>
      </c>
    </row>
    <row r="117" spans="1:2">
      <c r="A117" s="4" t="s">
        <v>43</v>
      </c>
      <c r="B117" s="4" t="s">
        <v>100</v>
      </c>
    </row>
    <row r="118" spans="1:2">
      <c r="A118" s="4" t="s">
        <v>45</v>
      </c>
      <c r="B118" s="4" t="s">
        <v>101</v>
      </c>
    </row>
    <row r="119" spans="1:2">
      <c r="A119" s="4" t="s">
        <v>47</v>
      </c>
      <c r="B119" s="4" t="s">
        <v>4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03</v>
      </c>
    </row>
    <row r="2" spans="1:2">
      <c r="B2" s="2" t="s">
        <v>104</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03</v>
      </c>
    </row>
    <row r="2" spans="1:2">
      <c r="B2" s="2" t="s">
        <v>104</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03</v>
      </c>
    </row>
    <row r="2" spans="1:2">
      <c r="B2" s="2" t="s">
        <v>104</v>
      </c>
    </row>
    <row r="3" spans="1:2">
      <c r="A3" s="3" t="s">
        <v>235</v>
      </c>
    </row>
    <row r="4" spans="1:2">
      <c r="A4" s="4" t="s">
        <v>234</v>
      </c>
      <c r="B4" s="4" t="s">
        <v>236</v>
      </c>
    </row>
    <row r="5" spans="1:2">
      <c r="A5" s="4" t="s">
        <v>234</v>
      </c>
      <c r="B5"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03</v>
      </c>
    </row>
    <row r="2" spans="1:2">
      <c r="B2" s="2" t="s">
        <v>104</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03</v>
      </c>
    </row>
    <row r="2" spans="1:2">
      <c r="B2" s="2" t="s">
        <v>104</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03</v>
      </c>
    </row>
    <row r="2" spans="1:2">
      <c r="B2" s="2" t="s">
        <v>104</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03</v>
      </c>
    </row>
    <row r="2" spans="1:2">
      <c r="B2" s="2" t="s">
        <v>104</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03</v>
      </c>
    </row>
    <row r="2" spans="1:2">
      <c r="B2" s="2" t="s">
        <v>104</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03</v>
      </c>
    </row>
    <row r="2" spans="1:2">
      <c r="B2" s="2" t="s">
        <v>104</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03</v>
      </c>
    </row>
    <row r="2" spans="1:2">
      <c r="B2" s="2" t="s">
        <v>104</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03</v>
      </c>
    </row>
    <row r="2" spans="1:3">
      <c r="B2" s="2" t="s">
        <v>104</v>
      </c>
      <c r="C2" s="2" t="s">
        <v>105</v>
      </c>
    </row>
    <row r="3" spans="1:3">
      <c r="A3" s="3" t="s">
        <v>106</v>
      </c>
    </row>
    <row r="4" spans="1:3">
      <c r="A4" s="4" t="s">
        <v>106</v>
      </c>
      <c r="B4" s="5" t="n">
        <v>32128</v>
      </c>
      <c r="C4" s="5" t="n">
        <v>31772</v>
      </c>
    </row>
    <row r="5" spans="1:3">
      <c r="A5" s="3" t="s">
        <v>107</v>
      </c>
    </row>
    <row r="6" spans="1:3">
      <c r="A6" s="4" t="s">
        <v>108</v>
      </c>
      <c r="B6" s="6" t="n">
        <v>7198</v>
      </c>
      <c r="C6" s="6" t="n">
        <v>6844</v>
      </c>
    </row>
    <row r="7" spans="1:3">
      <c r="A7" s="4" t="s">
        <v>109</v>
      </c>
      <c r="B7" s="6" t="n">
        <v>4231</v>
      </c>
      <c r="C7" s="6" t="n">
        <v>4324</v>
      </c>
    </row>
    <row r="8" spans="1:3">
      <c r="A8" s="4" t="s">
        <v>110</v>
      </c>
      <c r="B8" s="6" t="n">
        <v>24419</v>
      </c>
      <c r="C8" s="6" t="n">
        <v>24423</v>
      </c>
    </row>
    <row r="9" spans="1:3">
      <c r="A9" s="4" t="s">
        <v>111</v>
      </c>
      <c r="B9" s="6" t="n">
        <v>7709</v>
      </c>
      <c r="C9" s="6" t="n">
        <v>7349</v>
      </c>
    </row>
    <row r="10" spans="1:3">
      <c r="A10" s="4" t="s">
        <v>112</v>
      </c>
      <c r="B10" s="6" t="n">
        <v>-6</v>
      </c>
      <c r="C10" s="6" t="n">
        <v>-19</v>
      </c>
    </row>
    <row r="11" spans="1:3">
      <c r="A11" s="4" t="s">
        <v>113</v>
      </c>
      <c r="B11" s="6" t="n">
        <v>295</v>
      </c>
      <c r="C11" s="6" t="n">
        <v>-75</v>
      </c>
    </row>
    <row r="12" spans="1:3">
      <c r="A12" s="4" t="s">
        <v>114</v>
      </c>
      <c r="B12" s="6" t="n">
        <v>-1210</v>
      </c>
      <c r="C12" s="6" t="n">
        <v>-1201</v>
      </c>
    </row>
    <row r="13" spans="1:3">
      <c r="A13" s="4" t="s">
        <v>115</v>
      </c>
      <c r="B13" s="6" t="n">
        <v>6788</v>
      </c>
      <c r="C13" s="6" t="n">
        <v>6054</v>
      </c>
    </row>
    <row r="14" spans="1:3">
      <c r="A14" s="4" t="s">
        <v>116</v>
      </c>
      <c r="B14" s="6" t="n">
        <v>-1628</v>
      </c>
      <c r="C14" s="6" t="n">
        <v>-1388</v>
      </c>
    </row>
    <row r="15" spans="1:3">
      <c r="A15" s="4" t="s">
        <v>117</v>
      </c>
      <c r="B15" s="6" t="n">
        <v>5160</v>
      </c>
      <c r="C15" s="6" t="n">
        <v>4666</v>
      </c>
    </row>
    <row r="16" spans="1:3">
      <c r="A16" s="4" t="s">
        <v>118</v>
      </c>
      <c r="B16" s="6" t="n">
        <v>128</v>
      </c>
      <c r="C16" s="6" t="n">
        <v>121</v>
      </c>
    </row>
    <row r="17" spans="1:3">
      <c r="A17" s="4" t="s">
        <v>119</v>
      </c>
      <c r="B17" s="6" t="n">
        <v>5032</v>
      </c>
      <c r="C17" s="6" t="n">
        <v>4545</v>
      </c>
    </row>
    <row r="18" spans="1:3">
      <c r="A18" s="4" t="s">
        <v>117</v>
      </c>
      <c r="B18" s="5" t="n">
        <v>5160</v>
      </c>
      <c r="C18" s="5" t="n">
        <v>4666</v>
      </c>
    </row>
    <row r="19" spans="1:3">
      <c r="A19" s="3" t="s">
        <v>120</v>
      </c>
    </row>
    <row r="20" spans="1:3">
      <c r="A20" s="4" t="s">
        <v>121</v>
      </c>
      <c r="B20" s="7" t="n">
        <v>1.22</v>
      </c>
      <c r="C20" s="7" t="n">
        <v>1.11</v>
      </c>
    </row>
    <row r="21" spans="1:3">
      <c r="A21" s="4" t="s">
        <v>122</v>
      </c>
      <c r="B21" s="6" t="n">
        <v>4138</v>
      </c>
      <c r="C21" s="6" t="n">
        <v>4104</v>
      </c>
    </row>
    <row r="22" spans="1:3">
      <c r="A22" s="3" t="s">
        <v>123</v>
      </c>
    </row>
    <row r="23" spans="1:3">
      <c r="A23" s="4" t="s">
        <v>121</v>
      </c>
      <c r="B23" s="7" t="n">
        <v>1.22</v>
      </c>
      <c r="C23" s="7" t="n">
        <v>1.11</v>
      </c>
    </row>
    <row r="24" spans="1:3">
      <c r="A24" s="4" t="s">
        <v>122</v>
      </c>
      <c r="B24" s="6" t="n">
        <v>4140</v>
      </c>
      <c r="C24" s="6" t="n">
        <v>4107</v>
      </c>
    </row>
    <row r="25" spans="1:3">
      <c r="A25" s="4" t="s">
        <v>124</v>
      </c>
    </row>
    <row r="26" spans="1:3">
      <c r="A26" s="3" t="s">
        <v>106</v>
      </c>
    </row>
    <row r="27" spans="1:3">
      <c r="A27" s="4" t="s">
        <v>106</v>
      </c>
      <c r="B27" s="5" t="n">
        <v>27197</v>
      </c>
      <c r="C27" s="5" t="n">
        <v>26732</v>
      </c>
    </row>
    <row r="28" spans="1:3">
      <c r="A28" s="4" t="s">
        <v>125</v>
      </c>
    </row>
    <row r="29" spans="1:3">
      <c r="A29" s="3" t="s">
        <v>107</v>
      </c>
    </row>
    <row r="30" spans="1:3">
      <c r="A30" s="4" t="s">
        <v>126</v>
      </c>
      <c r="B30" s="6" t="n">
        <v>7792</v>
      </c>
      <c r="C30" s="6" t="n">
        <v>7946</v>
      </c>
    </row>
    <row r="31" spans="1:3">
      <c r="A31" s="4" t="s">
        <v>127</v>
      </c>
    </row>
    <row r="32" spans="1:3">
      <c r="A32" s="3" t="s">
        <v>106</v>
      </c>
    </row>
    <row r="33" spans="1:3">
      <c r="A33" s="4" t="s">
        <v>106</v>
      </c>
      <c r="B33" s="6" t="n">
        <v>4931</v>
      </c>
      <c r="C33" s="6" t="n">
        <v>5040</v>
      </c>
    </row>
    <row r="34" spans="1:3">
      <c r="A34" s="3" t="s">
        <v>107</v>
      </c>
    </row>
    <row r="35" spans="1:3">
      <c r="A35" s="4" t="s">
        <v>126</v>
      </c>
      <c r="B35" s="5" t="n">
        <v>5198</v>
      </c>
      <c r="C35" s="5" t="n">
        <v>53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03</v>
      </c>
    </row>
    <row r="2" spans="1:2">
      <c r="B2" s="2" t="s">
        <v>104</v>
      </c>
    </row>
    <row r="3" spans="1:2">
      <c r="A3" s="3" t="s">
        <v>223</v>
      </c>
    </row>
    <row r="4" spans="1:2">
      <c r="A4" s="4" t="s">
        <v>259</v>
      </c>
      <c r="B4" s="4" t="s">
        <v>260</v>
      </c>
    </row>
    <row r="5" spans="1:2">
      <c r="A5" s="4" t="s">
        <v>157</v>
      </c>
      <c r="B5" s="4" t="s">
        <v>261</v>
      </c>
    </row>
    <row r="6" spans="1:2">
      <c r="A6" s="4" t="s">
        <v>262</v>
      </c>
      <c r="B6"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03</v>
      </c>
    </row>
    <row r="2" spans="1:2">
      <c r="B2" s="2" t="s">
        <v>104</v>
      </c>
    </row>
    <row r="3" spans="1:2">
      <c r="A3" s="3" t="s">
        <v>223</v>
      </c>
    </row>
    <row r="4" spans="1:2">
      <c r="A4" s="4" t="s">
        <v>265</v>
      </c>
      <c r="B4" s="4" t="s">
        <v>266</v>
      </c>
    </row>
    <row r="5" spans="1:2">
      <c r="A5" s="4" t="s">
        <v>267</v>
      </c>
      <c r="B5" s="4" t="s">
        <v>266</v>
      </c>
    </row>
    <row r="6" spans="1:2">
      <c r="A6" s="4" t="s">
        <v>268</v>
      </c>
      <c r="B6"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03</v>
      </c>
    </row>
    <row r="2" spans="1:2">
      <c r="B2" s="2" t="s">
        <v>104</v>
      </c>
    </row>
    <row r="3" spans="1:2">
      <c r="A3" s="3" t="s">
        <v>22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03</v>
      </c>
    </row>
    <row r="2" spans="1:2">
      <c r="B2" s="2" t="s">
        <v>104</v>
      </c>
    </row>
    <row r="3" spans="1:2">
      <c r="A3" s="3" t="s">
        <v>23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03</v>
      </c>
    </row>
    <row r="2" spans="1:2">
      <c r="B2" s="2" t="s">
        <v>104</v>
      </c>
    </row>
    <row r="3" spans="1:2">
      <c r="A3" s="3" t="s">
        <v>23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03</v>
      </c>
    </row>
    <row r="2" spans="1:2">
      <c r="B2" s="2" t="s">
        <v>104</v>
      </c>
    </row>
    <row r="3" spans="1:2">
      <c r="A3" s="3" t="s">
        <v>23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03</v>
      </c>
    </row>
    <row r="2" spans="1:2">
      <c r="B2" s="2" t="s">
        <v>104</v>
      </c>
    </row>
    <row r="3" spans="1:2">
      <c r="A3" s="3" t="s">
        <v>24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03</v>
      </c>
    </row>
    <row r="2" spans="1:2">
      <c r="B2" s="2" t="s">
        <v>104</v>
      </c>
    </row>
    <row r="3" spans="1:2">
      <c r="A3" s="3" t="s">
        <v>24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03</v>
      </c>
    </row>
    <row r="2" spans="1:2">
      <c r="B2" s="2" t="s">
        <v>104</v>
      </c>
    </row>
    <row r="3" spans="1:2">
      <c r="A3" s="3" t="s">
        <v>247</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03</v>
      </c>
    </row>
    <row r="2" spans="1:2">
      <c r="B2" s="2" t="s">
        <v>104</v>
      </c>
    </row>
    <row r="3" spans="1:2">
      <c r="A3" s="3" t="s">
        <v>25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03</v>
      </c>
    </row>
    <row r="2" spans="1:3">
      <c r="B2" s="2" t="s">
        <v>104</v>
      </c>
      <c r="C2" s="2" t="s">
        <v>105</v>
      </c>
    </row>
    <row r="3" spans="1:3">
      <c r="A3" s="3" t="s">
        <v>129</v>
      </c>
    </row>
    <row r="4" spans="1:3">
      <c r="A4" s="4" t="s">
        <v>117</v>
      </c>
      <c r="B4" s="5" t="n">
        <v>5160</v>
      </c>
      <c r="C4" s="5" t="n">
        <v>4666</v>
      </c>
    </row>
    <row r="5" spans="1:3">
      <c r="A5" s="3" t="s">
        <v>130</v>
      </c>
    </row>
    <row r="6" spans="1:3">
      <c r="A6" s="4" t="s">
        <v>131</v>
      </c>
      <c r="B6" s="6" t="n">
        <v>24</v>
      </c>
      <c r="C6" s="6" t="n">
        <v>93</v>
      </c>
    </row>
    <row r="7" spans="1:3">
      <c r="A7" s="4" t="s">
        <v>132</v>
      </c>
      <c r="B7" s="6" t="n">
        <v>-13</v>
      </c>
      <c r="C7" s="6" t="n">
        <v>501</v>
      </c>
    </row>
    <row r="8" spans="1:3">
      <c r="A8" s="4" t="s">
        <v>133</v>
      </c>
      <c r="B8" s="6" t="n">
        <v>4</v>
      </c>
      <c r="C8" s="6" t="n">
        <v>-5</v>
      </c>
    </row>
    <row r="9" spans="1:3">
      <c r="A9" s="4" t="s">
        <v>134</v>
      </c>
      <c r="B9" s="6" t="n">
        <v>-169</v>
      </c>
      <c r="C9" s="6" t="n">
        <v>-173</v>
      </c>
    </row>
    <row r="10" spans="1:3">
      <c r="A10" s="4" t="s">
        <v>135</v>
      </c>
      <c r="B10" s="6" t="n">
        <v>-154</v>
      </c>
      <c r="C10" s="6" t="n">
        <v>416</v>
      </c>
    </row>
    <row r="11" spans="1:3">
      <c r="A11" s="4" t="s">
        <v>136</v>
      </c>
      <c r="B11" s="6" t="n">
        <v>5006</v>
      </c>
      <c r="C11" s="6" t="n">
        <v>5082</v>
      </c>
    </row>
    <row r="12" spans="1:3">
      <c r="A12" s="4" t="s">
        <v>137</v>
      </c>
      <c r="B12" s="6" t="n">
        <v>128</v>
      </c>
      <c r="C12" s="6" t="n">
        <v>121</v>
      </c>
    </row>
    <row r="13" spans="1:3">
      <c r="A13" s="4" t="s">
        <v>138</v>
      </c>
      <c r="B13" s="6" t="n">
        <v>4878</v>
      </c>
      <c r="C13" s="6" t="n">
        <v>4961</v>
      </c>
    </row>
    <row r="14" spans="1:3">
      <c r="A14" s="4" t="s">
        <v>136</v>
      </c>
      <c r="B14" s="5" t="n">
        <v>5006</v>
      </c>
      <c r="C14" s="5" t="n">
        <v>50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03</v>
      </c>
    </row>
    <row r="2" spans="1:2">
      <c r="B2" s="2" t="s">
        <v>104</v>
      </c>
    </row>
    <row r="3" spans="1:2">
      <c r="A3" s="3" t="s">
        <v>25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 customWidth="1" max="5" min="5" width="21"/>
    <col customWidth="1" max="6" min="6" width="21"/>
    <col customWidth="1" max="7" min="7" width="21"/>
  </cols>
  <sheetData>
    <row r="1" spans="1:7">
      <c r="A1" s="1" t="s">
        <v>334</v>
      </c>
      <c r="B1" s="2" t="s">
        <v>103</v>
      </c>
      <c r="D1" s="2" t="s">
        <v>335</v>
      </c>
    </row>
    <row r="2" spans="1:7">
      <c r="B2" s="2" t="s">
        <v>336</v>
      </c>
      <c r="C2" s="2" t="s">
        <v>337</v>
      </c>
      <c r="D2" s="2" t="s">
        <v>338</v>
      </c>
      <c r="E2" s="2" t="s">
        <v>339</v>
      </c>
      <c r="F2" s="2" t="s">
        <v>340</v>
      </c>
      <c r="G2" s="2" t="s">
        <v>341</v>
      </c>
    </row>
    <row r="3" spans="1:7">
      <c r="A3" s="3" t="s">
        <v>342</v>
      </c>
    </row>
    <row r="4" spans="1:7">
      <c r="A4" s="4" t="s">
        <v>343</v>
      </c>
      <c r="B4" s="6" t="n">
        <v>2</v>
      </c>
    </row>
    <row r="5" spans="1:7">
      <c r="A5" s="4" t="s">
        <v>344</v>
      </c>
      <c r="B5" s="6" t="n">
        <v>2</v>
      </c>
      <c r="C5" s="6" t="n">
        <v>3</v>
      </c>
    </row>
    <row r="6" spans="1:7">
      <c r="A6" s="4" t="s">
        <v>345</v>
      </c>
      <c r="B6" s="5" t="n">
        <v>21968</v>
      </c>
    </row>
    <row r="7" spans="1:7">
      <c r="A7" s="4" t="s">
        <v>159</v>
      </c>
      <c r="B7" s="5" t="n">
        <v>23105</v>
      </c>
      <c r="E7" s="5" t="n">
        <v>23241</v>
      </c>
    </row>
    <row r="8" spans="1:7">
      <c r="A8" s="4" t="s">
        <v>346</v>
      </c>
    </row>
    <row r="9" spans="1:7">
      <c r="A9" s="3" t="s">
        <v>342</v>
      </c>
    </row>
    <row r="10" spans="1:7">
      <c r="A10" s="4" t="s">
        <v>345</v>
      </c>
      <c r="E10" s="6" t="n">
        <v>22100</v>
      </c>
    </row>
    <row r="11" spans="1:7">
      <c r="A11" s="4" t="s">
        <v>159</v>
      </c>
      <c r="E11" s="6" t="n">
        <v>23241</v>
      </c>
    </row>
    <row r="12" spans="1:7">
      <c r="A12" s="4" t="s">
        <v>347</v>
      </c>
    </row>
    <row r="13" spans="1:7">
      <c r="A13" s="3" t="s">
        <v>342</v>
      </c>
    </row>
    <row r="14" spans="1:7">
      <c r="A14" s="4" t="s">
        <v>348</v>
      </c>
      <c r="F14" s="5" t="n">
        <v>410</v>
      </c>
      <c r="G14" s="5" t="n">
        <v>2232</v>
      </c>
    </row>
    <row r="15" spans="1:7">
      <c r="A15" s="4" t="s">
        <v>349</v>
      </c>
    </row>
    <row r="16" spans="1:7">
      <c r="A16" s="3" t="s">
        <v>342</v>
      </c>
    </row>
    <row r="17" spans="1:7">
      <c r="A17" s="4" t="s">
        <v>348</v>
      </c>
      <c r="E17" s="5" t="n">
        <v>410</v>
      </c>
    </row>
    <row r="18" spans="1:7">
      <c r="A18" s="4" t="s">
        <v>350</v>
      </c>
    </row>
    <row r="19" spans="1:7">
      <c r="A19" s="3" t="s">
        <v>342</v>
      </c>
    </row>
    <row r="20" spans="1:7">
      <c r="A20" s="4" t="s">
        <v>343</v>
      </c>
      <c r="D20" s="6"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1</v>
      </c>
      <c r="B1" s="2" t="s">
        <v>103</v>
      </c>
    </row>
    <row r="2" spans="1:5">
      <c r="B2" s="2" t="s">
        <v>104</v>
      </c>
      <c r="C2" s="2" t="s">
        <v>105</v>
      </c>
      <c r="D2" s="2" t="s">
        <v>145</v>
      </c>
      <c r="E2" s="2" t="s">
        <v>352</v>
      </c>
    </row>
    <row r="3" spans="1:5">
      <c r="A3" s="3" t="s">
        <v>353</v>
      </c>
    </row>
    <row r="4" spans="1:5">
      <c r="A4" s="4" t="s">
        <v>147</v>
      </c>
      <c r="B4" s="5" t="n">
        <v>2322</v>
      </c>
      <c r="D4" s="5" t="n">
        <v>2745</v>
      </c>
    </row>
    <row r="5" spans="1:5">
      <c r="A5" s="4" t="s">
        <v>354</v>
      </c>
      <c r="B5" s="6" t="n">
        <v>-423</v>
      </c>
    </row>
    <row r="6" spans="1:5">
      <c r="A6" s="4" t="s">
        <v>355</v>
      </c>
      <c r="B6" s="6" t="n">
        <v>3537</v>
      </c>
      <c r="C6" s="5" t="n">
        <v>2935</v>
      </c>
      <c r="D6" s="6" t="n">
        <v>3916</v>
      </c>
      <c r="E6" s="5" t="n">
        <v>2888</v>
      </c>
    </row>
    <row r="7" spans="1:5">
      <c r="A7" s="4" t="s">
        <v>219</v>
      </c>
      <c r="B7" s="6" t="n">
        <v>-379</v>
      </c>
      <c r="C7" s="5" t="n">
        <v>47</v>
      </c>
    </row>
    <row r="8" spans="1:5">
      <c r="A8" s="4" t="s">
        <v>150</v>
      </c>
    </row>
    <row r="9" spans="1:5">
      <c r="A9" s="3" t="s">
        <v>353</v>
      </c>
    </row>
    <row r="10" spans="1:5">
      <c r="A10" s="4" t="s">
        <v>356</v>
      </c>
      <c r="B10" s="6" t="n">
        <v>1091</v>
      </c>
      <c r="D10" s="6" t="n">
        <v>1047</v>
      </c>
    </row>
    <row r="11" spans="1:5">
      <c r="A11" s="4" t="s">
        <v>357</v>
      </c>
      <c r="B11" s="6" t="n">
        <v>44</v>
      </c>
    </row>
    <row r="12" spans="1:5">
      <c r="A12" s="4" t="s">
        <v>160</v>
      </c>
    </row>
    <row r="13" spans="1:5">
      <c r="A13" s="3" t="s">
        <v>353</v>
      </c>
    </row>
    <row r="14" spans="1:5">
      <c r="A14" s="4" t="s">
        <v>356</v>
      </c>
      <c r="B14" s="6" t="n">
        <v>124</v>
      </c>
      <c r="D14" s="5" t="n">
        <v>124</v>
      </c>
    </row>
    <row r="15" spans="1:5">
      <c r="A15" s="4" t="s">
        <v>357</v>
      </c>
      <c r="B15"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104</v>
      </c>
      <c r="C1" s="2" t="s">
        <v>359</v>
      </c>
      <c r="D1" s="2" t="s">
        <v>145</v>
      </c>
    </row>
    <row r="2" spans="1:4">
      <c r="A2" s="3" t="s">
        <v>342</v>
      </c>
    </row>
    <row r="3" spans="1:4">
      <c r="A3" s="4" t="s">
        <v>150</v>
      </c>
      <c r="B3" s="5" t="n">
        <v>5189</v>
      </c>
      <c r="C3" s="5" t="n">
        <v>5124</v>
      </c>
      <c r="D3" s="5" t="n">
        <v>5453</v>
      </c>
    </row>
    <row r="4" spans="1:4">
      <c r="A4" s="4" t="s">
        <v>159</v>
      </c>
      <c r="B4" s="6" t="n">
        <v>23105</v>
      </c>
      <c r="C4" s="6" t="n">
        <v>23241</v>
      </c>
    </row>
    <row r="5" spans="1:4">
      <c r="A5" s="4" t="s">
        <v>160</v>
      </c>
      <c r="B5" s="6" t="n">
        <v>10442</v>
      </c>
      <c r="C5" s="6" t="n">
        <v>9669</v>
      </c>
      <c r="D5" s="6" t="n">
        <v>11717</v>
      </c>
    </row>
    <row r="6" spans="1:4">
      <c r="A6" s="4" t="s">
        <v>164</v>
      </c>
      <c r="B6" s="6" t="n">
        <v>18664</v>
      </c>
      <c r="C6" s="6" t="n">
        <v>22498</v>
      </c>
      <c r="D6" s="6" t="n">
        <v>22501</v>
      </c>
    </row>
    <row r="7" spans="1:4">
      <c r="A7" s="4" t="s">
        <v>166</v>
      </c>
      <c r="B7" s="6" t="n">
        <v>8332</v>
      </c>
      <c r="C7" s="6" t="n">
        <v>8237</v>
      </c>
      <c r="D7" s="6" t="n">
        <v>8239</v>
      </c>
    </row>
    <row r="8" spans="1:4">
      <c r="A8" s="4" t="s">
        <v>165</v>
      </c>
      <c r="B8" s="6" t="n">
        <v>2997</v>
      </c>
      <c r="C8" s="6" t="n">
        <v>2931</v>
      </c>
    </row>
    <row r="9" spans="1:4">
      <c r="A9" s="4" t="s">
        <v>170</v>
      </c>
      <c r="B9" s="6" t="n">
        <v>34344</v>
      </c>
      <c r="C9" s="6" t="n">
        <v>33934</v>
      </c>
      <c r="D9" s="6" t="n">
        <v>33795</v>
      </c>
    </row>
    <row r="10" spans="1:4">
      <c r="A10" s="4" t="s">
        <v>171</v>
      </c>
      <c r="B10" s="6" t="n">
        <v>18971</v>
      </c>
      <c r="C10" s="6" t="n">
        <v>19203</v>
      </c>
    </row>
    <row r="11" spans="1:4">
      <c r="A11" s="4" t="s">
        <v>172</v>
      </c>
      <c r="B11" s="6" t="n">
        <v>11632</v>
      </c>
      <c r="C11" s="6" t="n">
        <v>12107</v>
      </c>
      <c r="D11" s="6" t="n">
        <v>13922</v>
      </c>
    </row>
    <row r="12" spans="1:4">
      <c r="A12" s="4" t="s">
        <v>180</v>
      </c>
      <c r="B12" s="6" t="n">
        <v>46493</v>
      </c>
      <c r="C12" s="6" t="n">
        <v>43952</v>
      </c>
      <c r="D12" s="6" t="n">
        <v>43542</v>
      </c>
    </row>
    <row r="13" spans="1:4">
      <c r="A13" s="4" t="s">
        <v>184</v>
      </c>
      <c r="B13" s="5" t="n">
        <v>1604</v>
      </c>
      <c r="C13" s="6" t="n">
        <v>1566</v>
      </c>
      <c r="D13" s="5" t="n">
        <v>1565</v>
      </c>
    </row>
    <row r="14" spans="1:4">
      <c r="A14" s="4" t="s">
        <v>346</v>
      </c>
    </row>
    <row r="15" spans="1:4">
      <c r="A15" s="3" t="s">
        <v>342</v>
      </c>
    </row>
    <row r="16" spans="1:4">
      <c r="A16" s="4" t="s">
        <v>150</v>
      </c>
      <c r="C16" s="6" t="n">
        <v>-329</v>
      </c>
    </row>
    <row r="17" spans="1:4">
      <c r="A17" s="4" t="s">
        <v>159</v>
      </c>
      <c r="C17" s="6" t="n">
        <v>23241</v>
      </c>
    </row>
    <row r="18" spans="1:4">
      <c r="A18" s="4" t="s">
        <v>160</v>
      </c>
      <c r="C18" s="6" t="n">
        <v>-2048</v>
      </c>
    </row>
    <row r="19" spans="1:4">
      <c r="A19" s="4" t="s">
        <v>164</v>
      </c>
      <c r="C19" s="6" t="n">
        <v>-3</v>
      </c>
    </row>
    <row r="20" spans="1:4">
      <c r="A20" s="4" t="s">
        <v>166</v>
      </c>
      <c r="C20" s="6" t="n">
        <v>-2</v>
      </c>
    </row>
    <row r="21" spans="1:4">
      <c r="A21" s="4" t="s">
        <v>165</v>
      </c>
      <c r="C21" s="6" t="n">
        <v>2931</v>
      </c>
    </row>
    <row r="22" spans="1:4">
      <c r="A22" s="4" t="s">
        <v>170</v>
      </c>
      <c r="C22" s="6" t="n">
        <v>139</v>
      </c>
    </row>
    <row r="23" spans="1:4">
      <c r="A23" s="4" t="s">
        <v>171</v>
      </c>
      <c r="C23" s="6" t="n">
        <v>19203</v>
      </c>
    </row>
    <row r="24" spans="1:4">
      <c r="A24" s="4" t="s">
        <v>172</v>
      </c>
      <c r="C24" s="6" t="n">
        <v>-1815</v>
      </c>
    </row>
    <row r="25" spans="1:4">
      <c r="A25" s="4" t="s">
        <v>180</v>
      </c>
      <c r="C25" s="6" t="n">
        <v>410</v>
      </c>
    </row>
    <row r="26" spans="1:4">
      <c r="A26" s="4" t="s">
        <v>184</v>
      </c>
      <c r="C26"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0</v>
      </c>
      <c r="B1" s="2" t="s">
        <v>103</v>
      </c>
      <c r="D1" s="2" t="s">
        <v>335</v>
      </c>
    </row>
    <row r="2" spans="1:4">
      <c r="B2" s="2" t="s">
        <v>361</v>
      </c>
      <c r="C2" s="2" t="s">
        <v>362</v>
      </c>
      <c r="D2" s="2" t="s">
        <v>338</v>
      </c>
    </row>
    <row r="3" spans="1:4">
      <c r="A3" s="3" t="s">
        <v>363</v>
      </c>
    </row>
    <row r="4" spans="1:4">
      <c r="A4" s="4" t="s">
        <v>343</v>
      </c>
      <c r="B4" s="6" t="n">
        <v>2</v>
      </c>
    </row>
    <row r="5" spans="1:4">
      <c r="A5" s="4" t="s">
        <v>364</v>
      </c>
      <c r="B5" s="5" t="n">
        <v>787000000</v>
      </c>
      <c r="C5" s="5" t="n">
        <v>1200000000</v>
      </c>
    </row>
    <row r="6" spans="1:4">
      <c r="A6" s="4" t="s">
        <v>365</v>
      </c>
      <c r="B6" s="6" t="n">
        <v>615000000</v>
      </c>
      <c r="C6" s="6" t="n">
        <v>405000000</v>
      </c>
    </row>
    <row r="7" spans="1:4">
      <c r="A7" s="4" t="s">
        <v>366</v>
      </c>
      <c r="B7" s="6" t="n">
        <v>0</v>
      </c>
      <c r="C7" s="6" t="n">
        <v>0</v>
      </c>
    </row>
    <row r="8" spans="1:4">
      <c r="A8" s="4" t="s">
        <v>367</v>
      </c>
    </row>
    <row r="9" spans="1:4">
      <c r="A9" s="3" t="s">
        <v>363</v>
      </c>
    </row>
    <row r="10" spans="1:4">
      <c r="A10" s="4" t="s">
        <v>368</v>
      </c>
      <c r="B10" s="5" t="n">
        <v>1800000000</v>
      </c>
      <c r="C10" s="5" t="n">
        <v>1900000000</v>
      </c>
    </row>
    <row r="11" spans="1:4">
      <c r="A11" s="4" t="s">
        <v>369</v>
      </c>
    </row>
    <row r="12" spans="1:4">
      <c r="A12" s="3" t="s">
        <v>363</v>
      </c>
    </row>
    <row r="13" spans="1:4">
      <c r="A13" s="4" t="s">
        <v>370</v>
      </c>
      <c r="B13" s="4" t="s">
        <v>371</v>
      </c>
      <c r="C13" s="4" t="s">
        <v>372</v>
      </c>
    </row>
    <row r="14" spans="1:4">
      <c r="A14" s="4" t="s">
        <v>373</v>
      </c>
    </row>
    <row r="15" spans="1:4">
      <c r="A15" s="3" t="s">
        <v>363</v>
      </c>
    </row>
    <row r="16" spans="1:4">
      <c r="A16" s="4" t="s">
        <v>370</v>
      </c>
      <c r="B16" s="4" t="s">
        <v>374</v>
      </c>
      <c r="C16" s="4" t="s">
        <v>375</v>
      </c>
    </row>
    <row r="17" spans="1:4">
      <c r="A17" s="4" t="s">
        <v>350</v>
      </c>
    </row>
    <row r="18" spans="1:4">
      <c r="A18" s="3" t="s">
        <v>363</v>
      </c>
    </row>
    <row r="19" spans="1:4">
      <c r="A19" s="4" t="s">
        <v>343</v>
      </c>
      <c r="D19" s="6"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4" t="s">
        <v>378</v>
      </c>
    </row>
    <row r="3" spans="1:2">
      <c r="A3" s="3" t="s">
        <v>379</v>
      </c>
    </row>
    <row r="4" spans="1:2">
      <c r="A4" s="4" t="s">
        <v>380</v>
      </c>
      <c r="B4" s="8" t="n">
        <v>14.2</v>
      </c>
    </row>
    <row r="5" spans="1:2">
      <c r="A5" s="4" t="s">
        <v>381</v>
      </c>
      <c r="B5" s="4" t="s">
        <v>382</v>
      </c>
    </row>
    <row r="6" spans="1:2">
      <c r="A6" s="4" t="s">
        <v>383</v>
      </c>
    </row>
    <row r="7" spans="1:2">
      <c r="A7" s="3" t="s">
        <v>379</v>
      </c>
    </row>
    <row r="8" spans="1:2">
      <c r="A8" s="4" t="s">
        <v>380</v>
      </c>
      <c r="B8" s="8" t="n">
        <v>10.7</v>
      </c>
    </row>
    <row r="9" spans="1:2">
      <c r="A9" s="4" t="s">
        <v>381</v>
      </c>
      <c r="B9" s="4" t="s">
        <v>384</v>
      </c>
    </row>
    <row r="10" spans="1:2">
      <c r="A10" s="4" t="s">
        <v>385</v>
      </c>
    </row>
    <row r="11" spans="1:2">
      <c r="A11" s="3" t="s">
        <v>379</v>
      </c>
    </row>
    <row r="12" spans="1:2">
      <c r="A12" s="4" t="s">
        <v>380</v>
      </c>
      <c r="B12" s="8" t="n">
        <v>3.4</v>
      </c>
    </row>
    <row r="13" spans="1:2">
      <c r="A13" s="4" t="s">
        <v>381</v>
      </c>
      <c r="B13" s="4" t="s">
        <v>175</v>
      </c>
    </row>
    <row r="14" spans="1:2">
      <c r="A14" s="4" t="s">
        <v>386</v>
      </c>
    </row>
    <row r="15" spans="1:2">
      <c r="A15" s="3" t="s">
        <v>379</v>
      </c>
    </row>
    <row r="16" spans="1:2">
      <c r="A16" s="4" t="s">
        <v>380</v>
      </c>
      <c r="B16" s="8" t="n">
        <v>3.8</v>
      </c>
    </row>
    <row r="17" spans="1:2">
      <c r="A17" s="4" t="s">
        <v>381</v>
      </c>
      <c r="B17" s="4" t="s">
        <v>3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104</v>
      </c>
      <c r="C1" s="2" t="s">
        <v>359</v>
      </c>
      <c r="D1" s="2" t="s">
        <v>105</v>
      </c>
      <c r="E1" s="2" t="s">
        <v>389</v>
      </c>
    </row>
    <row r="2" spans="1:5">
      <c r="A2" s="3" t="s">
        <v>226</v>
      </c>
    </row>
    <row r="3" spans="1:5">
      <c r="A3" s="4" t="s">
        <v>390</v>
      </c>
      <c r="B3" s="5" t="n">
        <v>11601</v>
      </c>
      <c r="C3" s="5" t="n">
        <v>12104</v>
      </c>
      <c r="D3" s="5" t="n">
        <v>11028</v>
      </c>
      <c r="E3" s="5" t="n">
        <v>12073</v>
      </c>
    </row>
    <row r="4" spans="1:5">
      <c r="A4" s="4" t="s">
        <v>391</v>
      </c>
      <c r="B4" s="5" t="n">
        <v>9687</v>
      </c>
      <c r="C4" s="5" t="n">
        <v>8940</v>
      </c>
      <c r="D4" s="5" t="n">
        <v>3630</v>
      </c>
      <c r="E4" s="5" t="n">
        <v>14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92</v>
      </c>
      <c r="B1" s="2" t="s">
        <v>103</v>
      </c>
    </row>
    <row r="2" spans="1:6">
      <c r="B2" s="2" t="s">
        <v>104</v>
      </c>
      <c r="C2" s="2" t="s">
        <v>105</v>
      </c>
      <c r="D2" s="2" t="s">
        <v>359</v>
      </c>
      <c r="E2" s="2" t="s">
        <v>145</v>
      </c>
      <c r="F2" s="2" t="s">
        <v>389</v>
      </c>
    </row>
    <row r="3" spans="1:6">
      <c r="A3" s="3" t="s">
        <v>363</v>
      </c>
    </row>
    <row r="4" spans="1:6">
      <c r="A4" s="4" t="s">
        <v>393</v>
      </c>
      <c r="B4" s="5" t="n">
        <v>1021</v>
      </c>
      <c r="C4" s="5" t="n">
        <v>1106</v>
      </c>
      <c r="D4" s="5" t="n">
        <v>1003</v>
      </c>
      <c r="E4" s="5" t="n">
        <v>1003</v>
      </c>
      <c r="F4" s="5" t="n">
        <v>1170</v>
      </c>
    </row>
    <row r="5" spans="1:6">
      <c r="A5" s="4" t="s">
        <v>394</v>
      </c>
      <c r="B5" s="6" t="n">
        <v>4973</v>
      </c>
      <c r="C5" s="6" t="n">
        <v>4571</v>
      </c>
      <c r="D5" s="5" t="n">
        <v>4943</v>
      </c>
      <c r="E5" s="6" t="n">
        <v>4943</v>
      </c>
      <c r="F5" s="5" t="n">
        <v>4452</v>
      </c>
    </row>
    <row r="6" spans="1:6">
      <c r="A6" s="4" t="s">
        <v>395</v>
      </c>
      <c r="B6" s="6" t="n">
        <v>3700</v>
      </c>
      <c r="C6" s="5" t="n">
        <v>3500</v>
      </c>
    </row>
    <row r="7" spans="1:6">
      <c r="A7" s="4" t="s">
        <v>150</v>
      </c>
    </row>
    <row r="8" spans="1:6">
      <c r="A8" s="3" t="s">
        <v>363</v>
      </c>
    </row>
    <row r="9" spans="1:6">
      <c r="A9" s="4" t="s">
        <v>393</v>
      </c>
      <c r="B9" s="6" t="n">
        <v>770</v>
      </c>
      <c r="E9" s="6" t="n">
        <v>757</v>
      </c>
    </row>
    <row r="10" spans="1:6">
      <c r="A10" s="4" t="s">
        <v>160</v>
      </c>
    </row>
    <row r="11" spans="1:6">
      <c r="A11" s="3" t="s">
        <v>363</v>
      </c>
    </row>
    <row r="12" spans="1:6">
      <c r="A12" s="4" t="s">
        <v>393</v>
      </c>
      <c r="B12" s="6" t="n">
        <v>251</v>
      </c>
      <c r="E12" s="6" t="n">
        <v>246</v>
      </c>
    </row>
    <row r="13" spans="1:6">
      <c r="A13" s="4" t="s">
        <v>166</v>
      </c>
    </row>
    <row r="14" spans="1:6">
      <c r="A14" s="3" t="s">
        <v>363</v>
      </c>
    </row>
    <row r="15" spans="1:6">
      <c r="A15" s="4" t="s">
        <v>394</v>
      </c>
      <c r="B15" s="6" t="n">
        <v>4255</v>
      </c>
      <c r="E15" s="6" t="n">
        <v>4207</v>
      </c>
    </row>
    <row r="16" spans="1:6">
      <c r="A16" s="4" t="s">
        <v>172</v>
      </c>
    </row>
    <row r="17" spans="1:6">
      <c r="A17" s="3" t="s">
        <v>363</v>
      </c>
    </row>
    <row r="18" spans="1:6">
      <c r="A18" s="4" t="s">
        <v>394</v>
      </c>
      <c r="B18" s="5" t="n">
        <v>718</v>
      </c>
      <c r="E18" s="5" t="n">
        <v>7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104</v>
      </c>
      <c r="C1" s="2" t="s">
        <v>145</v>
      </c>
    </row>
    <row r="2" spans="1:3">
      <c r="A2" s="3" t="s">
        <v>397</v>
      </c>
    </row>
    <row r="3" spans="1:3">
      <c r="A3" s="4" t="s">
        <v>398</v>
      </c>
      <c r="B3" s="5" t="n">
        <v>4021</v>
      </c>
      <c r="C3" s="5" t="n">
        <v>3895</v>
      </c>
    </row>
    <row r="4" spans="1:3">
      <c r="A4" s="4" t="s">
        <v>399</v>
      </c>
    </row>
    <row r="5" spans="1:3">
      <c r="A5" s="3" t="s">
        <v>397</v>
      </c>
    </row>
    <row r="6" spans="1:3">
      <c r="A6" s="4" t="s">
        <v>400</v>
      </c>
      <c r="B6" s="4" t="s">
        <v>401</v>
      </c>
    </row>
    <row r="7" spans="1:3">
      <c r="A7" s="4" t="s">
        <v>402</v>
      </c>
    </row>
    <row r="8" spans="1:3">
      <c r="A8" s="3" t="s">
        <v>397</v>
      </c>
    </row>
    <row r="9" spans="1:3">
      <c r="A9" s="4" t="s">
        <v>400</v>
      </c>
      <c r="B9" s="4" t="s">
        <v>387</v>
      </c>
    </row>
    <row r="10" spans="1:3">
      <c r="A10" s="4" t="s">
        <v>150</v>
      </c>
    </row>
    <row r="11" spans="1:3">
      <c r="A11" s="3" t="s">
        <v>397</v>
      </c>
    </row>
    <row r="12" spans="1:3">
      <c r="A12" s="4" t="s">
        <v>398</v>
      </c>
      <c r="B12" s="5" t="n">
        <v>2230</v>
      </c>
      <c r="C12" s="6" t="n">
        <v>2083</v>
      </c>
    </row>
    <row r="13" spans="1:3">
      <c r="A13" s="4" t="s">
        <v>160</v>
      </c>
    </row>
    <row r="14" spans="1:3">
      <c r="A14" s="3" t="s">
        <v>397</v>
      </c>
    </row>
    <row r="15" spans="1:3">
      <c r="A15" s="4" t="s">
        <v>398</v>
      </c>
      <c r="B15" s="5" t="n">
        <v>1791</v>
      </c>
      <c r="C15" s="5" t="n">
        <v>18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104</v>
      </c>
      <c r="C1" s="2" t="s">
        <v>145</v>
      </c>
    </row>
    <row r="2" spans="1:3">
      <c r="A2" s="3" t="s">
        <v>232</v>
      </c>
    </row>
    <row r="3" spans="1:3">
      <c r="A3" s="4" t="s">
        <v>156</v>
      </c>
      <c r="B3" s="5" t="n">
        <v>94237</v>
      </c>
      <c r="C3" s="5" t="n">
        <v>94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03</v>
      </c>
    </row>
    <row r="2" spans="1:3">
      <c r="B2" s="2" t="s">
        <v>104</v>
      </c>
      <c r="C2" s="2" t="s">
        <v>105</v>
      </c>
    </row>
    <row r="3" spans="1:3">
      <c r="A3" s="3" t="s">
        <v>129</v>
      </c>
    </row>
    <row r="4" spans="1:3">
      <c r="A4" s="4" t="s">
        <v>140</v>
      </c>
      <c r="B4" s="5" t="n">
        <v>-5</v>
      </c>
      <c r="C4" s="5" t="n">
        <v>-6</v>
      </c>
    </row>
    <row r="5" spans="1:3">
      <c r="A5" s="4" t="s">
        <v>141</v>
      </c>
      <c r="B5" s="6" t="n">
        <v>5</v>
      </c>
      <c r="C5" s="6" t="n">
        <v>-180</v>
      </c>
    </row>
    <row r="6" spans="1:3">
      <c r="A6" s="4" t="s">
        <v>142</v>
      </c>
      <c r="B6" s="6" t="n">
        <v>-2</v>
      </c>
      <c r="C6" s="6" t="n">
        <v>1</v>
      </c>
    </row>
    <row r="7" spans="1:3">
      <c r="A7" s="4" t="s">
        <v>143</v>
      </c>
      <c r="B7" s="5" t="n">
        <v>56</v>
      </c>
      <c r="C7" s="5" t="n">
        <v>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4</v>
      </c>
      <c r="B1" s="2" t="s">
        <v>103</v>
      </c>
    </row>
    <row r="2" spans="1:4">
      <c r="B2" s="2" t="s">
        <v>104</v>
      </c>
      <c r="C2" s="2" t="s">
        <v>105</v>
      </c>
      <c r="D2" s="2" t="s">
        <v>145</v>
      </c>
    </row>
    <row r="3" spans="1:4">
      <c r="A3" s="3" t="s">
        <v>405</v>
      </c>
    </row>
    <row r="4" spans="1:4">
      <c r="A4" s="4" t="s">
        <v>406</v>
      </c>
      <c r="B4" s="5" t="n">
        <v>7200</v>
      </c>
      <c r="D4" s="5" t="n">
        <v>13600</v>
      </c>
    </row>
    <row r="5" spans="1:4">
      <c r="A5" s="4" t="s">
        <v>407</v>
      </c>
      <c r="B5" s="5" t="n">
        <v>88</v>
      </c>
      <c r="C5" s="5" t="n">
        <v>124</v>
      </c>
    </row>
    <row r="6" spans="1:4">
      <c r="A6" s="4" t="s">
        <v>408</v>
      </c>
      <c r="B6" s="4" t="s">
        <v>4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03</v>
      </c>
    </row>
    <row r="2" spans="1:3">
      <c r="B2" s="2" t="s">
        <v>104</v>
      </c>
      <c r="C2" s="2" t="s">
        <v>145</v>
      </c>
    </row>
    <row r="3" spans="1:3">
      <c r="A3" s="3" t="s">
        <v>411</v>
      </c>
    </row>
    <row r="4" spans="1:3">
      <c r="A4" s="4" t="s">
        <v>412</v>
      </c>
      <c r="B4" s="5" t="n">
        <v>24614</v>
      </c>
    </row>
    <row r="5" spans="1:3">
      <c r="A5" s="4" t="s">
        <v>413</v>
      </c>
      <c r="B5" s="6" t="n">
        <v>20</v>
      </c>
    </row>
    <row r="6" spans="1:3">
      <c r="A6" s="4" t="s">
        <v>414</v>
      </c>
      <c r="B6" s="6" t="n">
        <v>1</v>
      </c>
    </row>
    <row r="7" spans="1:3">
      <c r="A7" s="4" t="s">
        <v>415</v>
      </c>
      <c r="B7" s="6" t="n">
        <v>24635</v>
      </c>
    </row>
    <row r="8" spans="1:3">
      <c r="A8" s="4" t="s">
        <v>416</v>
      </c>
      <c r="C8" s="5" t="n">
        <v>4600</v>
      </c>
    </row>
    <row r="9" spans="1:3">
      <c r="A9" s="4" t="s">
        <v>417</v>
      </c>
    </row>
    <row r="10" spans="1:3">
      <c r="A10" s="3" t="s">
        <v>411</v>
      </c>
    </row>
    <row r="11" spans="1:3">
      <c r="A11" s="4" t="s">
        <v>412</v>
      </c>
      <c r="B11" s="6" t="n">
        <v>18397</v>
      </c>
    </row>
    <row r="12" spans="1:3">
      <c r="A12" s="4" t="s">
        <v>413</v>
      </c>
      <c r="B12" s="6" t="n">
        <v>0</v>
      </c>
    </row>
    <row r="13" spans="1:3">
      <c r="A13" s="4" t="s">
        <v>414</v>
      </c>
      <c r="B13" s="6" t="n">
        <v>0</v>
      </c>
    </row>
    <row r="14" spans="1:3">
      <c r="A14" s="4" t="s">
        <v>415</v>
      </c>
      <c r="B14" s="6" t="n">
        <v>18397</v>
      </c>
    </row>
    <row r="15" spans="1:3">
      <c r="A15" s="4" t="s">
        <v>418</v>
      </c>
    </row>
    <row r="16" spans="1:3">
      <c r="A16" s="3" t="s">
        <v>411</v>
      </c>
    </row>
    <row r="17" spans="1:3">
      <c r="A17" s="4" t="s">
        <v>412</v>
      </c>
      <c r="B17" s="6" t="n">
        <v>3871</v>
      </c>
    </row>
    <row r="18" spans="1:3">
      <c r="A18" s="4" t="s">
        <v>413</v>
      </c>
      <c r="B18" s="6" t="n">
        <v>20</v>
      </c>
    </row>
    <row r="19" spans="1:3">
      <c r="A19" s="4" t="s">
        <v>414</v>
      </c>
      <c r="B19" s="6" t="n">
        <v>1</v>
      </c>
    </row>
    <row r="20" spans="1:3">
      <c r="A20" s="4" t="s">
        <v>415</v>
      </c>
      <c r="B20" s="6" t="n">
        <v>3892</v>
      </c>
    </row>
    <row r="21" spans="1:3">
      <c r="A21" s="4" t="s">
        <v>419</v>
      </c>
    </row>
    <row r="22" spans="1:3">
      <c r="A22" s="3" t="s">
        <v>411</v>
      </c>
    </row>
    <row r="23" spans="1:3">
      <c r="A23" s="4" t="s">
        <v>412</v>
      </c>
      <c r="B23" s="6" t="n">
        <v>2346</v>
      </c>
    </row>
    <row r="24" spans="1:3">
      <c r="A24" s="4" t="s">
        <v>413</v>
      </c>
      <c r="B24" s="6" t="n">
        <v>0</v>
      </c>
    </row>
    <row r="25" spans="1:3">
      <c r="A25" s="4" t="s">
        <v>414</v>
      </c>
      <c r="B25" s="6" t="n">
        <v>0</v>
      </c>
    </row>
    <row r="26" spans="1:3">
      <c r="A26" s="4" t="s">
        <v>415</v>
      </c>
      <c r="B26" s="5" t="n">
        <v>2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104</v>
      </c>
      <c r="C1" s="2" t="s">
        <v>145</v>
      </c>
    </row>
    <row r="2" spans="1:3">
      <c r="A2" s="3" t="s">
        <v>421</v>
      </c>
    </row>
    <row r="3" spans="1:3">
      <c r="A3" s="4" t="s">
        <v>422</v>
      </c>
      <c r="B3" s="5" t="n">
        <v>24910</v>
      </c>
      <c r="C3" s="5" t="n">
        <v>24542</v>
      </c>
    </row>
    <row r="4" spans="1:3">
      <c r="A4" s="4" t="s">
        <v>423</v>
      </c>
      <c r="B4" s="6" t="n">
        <v>-15302</v>
      </c>
      <c r="C4" s="6" t="n">
        <v>-14767</v>
      </c>
    </row>
    <row r="5" spans="1:3">
      <c r="A5" s="4" t="s">
        <v>424</v>
      </c>
      <c r="B5" s="6" t="n">
        <v>9608</v>
      </c>
      <c r="C5" s="6" t="n">
        <v>9775</v>
      </c>
    </row>
    <row r="6" spans="1:3">
      <c r="A6" s="4" t="s">
        <v>425</v>
      </c>
    </row>
    <row r="7" spans="1:3">
      <c r="A7" s="3" t="s">
        <v>421</v>
      </c>
    </row>
    <row r="8" spans="1:3">
      <c r="A8" s="4" t="s">
        <v>422</v>
      </c>
      <c r="B8" s="6" t="n">
        <v>3953</v>
      </c>
      <c r="C8" s="6" t="n">
        <v>3951</v>
      </c>
    </row>
    <row r="9" spans="1:3">
      <c r="A9" s="4" t="s">
        <v>423</v>
      </c>
      <c r="B9" s="6" t="n">
        <v>-1213</v>
      </c>
      <c r="C9" s="6" t="n">
        <v>-1121</v>
      </c>
    </row>
    <row r="10" spans="1:3">
      <c r="A10" s="4" t="s">
        <v>424</v>
      </c>
      <c r="B10" s="6" t="n">
        <v>2740</v>
      </c>
      <c r="C10" s="6" t="n">
        <v>2830</v>
      </c>
    </row>
    <row r="11" spans="1:3">
      <c r="A11" s="4" t="s">
        <v>426</v>
      </c>
    </row>
    <row r="12" spans="1:3">
      <c r="A12" s="3" t="s">
        <v>421</v>
      </c>
    </row>
    <row r="13" spans="1:3">
      <c r="A13" s="4" t="s">
        <v>422</v>
      </c>
      <c r="B13" s="6" t="n">
        <v>18958</v>
      </c>
      <c r="C13" s="6" t="n">
        <v>18603</v>
      </c>
    </row>
    <row r="14" spans="1:3">
      <c r="A14" s="4" t="s">
        <v>423</v>
      </c>
      <c r="B14" s="6" t="n">
        <v>-13192</v>
      </c>
      <c r="C14" s="6" t="n">
        <v>-12785</v>
      </c>
    </row>
    <row r="15" spans="1:3">
      <c r="A15" s="4" t="s">
        <v>424</v>
      </c>
      <c r="B15" s="6" t="n">
        <v>5766</v>
      </c>
      <c r="C15" s="6" t="n">
        <v>5818</v>
      </c>
    </row>
    <row r="16" spans="1:3">
      <c r="A16" s="4" t="s">
        <v>427</v>
      </c>
    </row>
    <row r="17" spans="1:3">
      <c r="A17" s="3" t="s">
        <v>421</v>
      </c>
    </row>
    <row r="18" spans="1:3">
      <c r="A18" s="4" t="s">
        <v>422</v>
      </c>
      <c r="B18" s="6" t="n">
        <v>1999</v>
      </c>
      <c r="C18" s="6" t="n">
        <v>1988</v>
      </c>
    </row>
    <row r="19" spans="1:3">
      <c r="A19" s="4" t="s">
        <v>423</v>
      </c>
      <c r="B19" s="6" t="n">
        <v>-897</v>
      </c>
      <c r="C19" s="6" t="n">
        <v>-861</v>
      </c>
    </row>
    <row r="20" spans="1:3">
      <c r="A20" s="4" t="s">
        <v>424</v>
      </c>
      <c r="B20" s="5" t="n">
        <v>1102</v>
      </c>
      <c r="C20" s="5" t="n">
        <v>11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03</v>
      </c>
    </row>
    <row r="2" spans="1:3">
      <c r="B2" s="2" t="s">
        <v>104</v>
      </c>
      <c r="C2" s="2" t="s">
        <v>105</v>
      </c>
    </row>
    <row r="3" spans="1:3">
      <c r="A3" s="3" t="s">
        <v>232</v>
      </c>
    </row>
    <row r="4" spans="1:3">
      <c r="A4" s="4" t="s">
        <v>429</v>
      </c>
      <c r="B4" s="5" t="n">
        <v>555</v>
      </c>
      <c r="C4" s="5" t="n">
        <v>534</v>
      </c>
    </row>
    <row r="5" spans="1:3">
      <c r="A5" s="4" t="s">
        <v>430</v>
      </c>
      <c r="B5" s="6" t="n">
        <v>1603</v>
      </c>
    </row>
    <row r="6" spans="1:3">
      <c r="A6" s="4" t="s">
        <v>431</v>
      </c>
      <c r="B6" s="6" t="n">
        <v>1837</v>
      </c>
    </row>
    <row r="7" spans="1:3">
      <c r="A7" s="4" t="s">
        <v>432</v>
      </c>
      <c r="B7" s="6" t="n">
        <v>1544</v>
      </c>
    </row>
    <row r="8" spans="1:3">
      <c r="A8" s="4" t="s">
        <v>433</v>
      </c>
      <c r="B8" s="6" t="n">
        <v>1276</v>
      </c>
    </row>
    <row r="9" spans="1:3">
      <c r="A9" s="4" t="s">
        <v>434</v>
      </c>
      <c r="B9" s="6" t="n">
        <v>1004</v>
      </c>
    </row>
    <row r="10" spans="1:3">
      <c r="A10" s="4" t="s">
        <v>435</v>
      </c>
      <c r="B10" s="5" t="n">
        <v>7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6"/>
    <col customWidth="1" max="3" min="3" width="21"/>
  </cols>
  <sheetData>
    <row r="1" spans="1:3">
      <c r="A1" s="1" t="s">
        <v>436</v>
      </c>
      <c r="B1" s="2" t="s">
        <v>437</v>
      </c>
      <c r="C1" s="2" t="s">
        <v>103</v>
      </c>
    </row>
    <row r="2" spans="1:3">
      <c r="B2" s="2" t="s">
        <v>438</v>
      </c>
      <c r="C2" s="2" t="s">
        <v>377</v>
      </c>
    </row>
    <row r="3" spans="1:3">
      <c r="A3" s="3" t="s">
        <v>439</v>
      </c>
    </row>
    <row r="4" spans="1:3">
      <c r="A4" s="4" t="s">
        <v>440</v>
      </c>
      <c r="C4" s="4" t="s">
        <v>441</v>
      </c>
    </row>
    <row r="5" spans="1:3">
      <c r="A5" s="4" t="s">
        <v>442</v>
      </c>
      <c r="C5" s="5" t="n">
        <v>477</v>
      </c>
    </row>
    <row r="6" spans="1:3">
      <c r="A6" s="4" t="s">
        <v>399</v>
      </c>
    </row>
    <row r="7" spans="1:3">
      <c r="A7" s="3" t="s">
        <v>439</v>
      </c>
    </row>
    <row r="8" spans="1:3">
      <c r="A8" s="4" t="s">
        <v>443</v>
      </c>
      <c r="C8" s="4" t="s">
        <v>384</v>
      </c>
    </row>
    <row r="9" spans="1:3">
      <c r="A9" s="4" t="s">
        <v>402</v>
      </c>
    </row>
    <row r="10" spans="1:3">
      <c r="A10" s="3" t="s">
        <v>439</v>
      </c>
    </row>
    <row r="11" spans="1:3">
      <c r="A11" s="4" t="s">
        <v>443</v>
      </c>
      <c r="C11" s="4" t="s">
        <v>444</v>
      </c>
    </row>
    <row r="12" spans="1:3">
      <c r="A12" s="4" t="s">
        <v>445</v>
      </c>
    </row>
    <row r="13" spans="1:3">
      <c r="A13" s="3" t="s">
        <v>439</v>
      </c>
    </row>
    <row r="14" spans="1:3">
      <c r="A14" s="4" t="s">
        <v>446</v>
      </c>
      <c r="B14" s="6" t="n">
        <v>11300</v>
      </c>
    </row>
    <row r="15" spans="1:3">
      <c r="A15" s="4" t="s">
        <v>447</v>
      </c>
      <c r="B15" s="5" t="n">
        <v>5000</v>
      </c>
    </row>
    <row r="16" spans="1:3">
      <c r="A16" s="4" t="s">
        <v>448</v>
      </c>
      <c r="B16"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50</v>
      </c>
      <c r="B1" s="2" t="s">
        <v>103</v>
      </c>
    </row>
    <row r="2" spans="1:2">
      <c r="B2" s="2" t="s">
        <v>377</v>
      </c>
    </row>
    <row r="3" spans="1:2">
      <c r="A3" s="3" t="s">
        <v>235</v>
      </c>
    </row>
    <row r="4" spans="1:2">
      <c r="A4" s="4" t="s">
        <v>451</v>
      </c>
      <c r="B4" s="5" t="n">
        <v>1170</v>
      </c>
    </row>
    <row r="5" spans="1:2">
      <c r="A5" s="3" t="s">
        <v>452</v>
      </c>
    </row>
    <row r="6" spans="1:2">
      <c r="A6" s="4" t="s">
        <v>453</v>
      </c>
      <c r="B6" s="6" t="n">
        <v>86</v>
      </c>
    </row>
    <row r="7" spans="1:2">
      <c r="A7" s="4" t="s">
        <v>454</v>
      </c>
      <c r="B7" s="6" t="n">
        <v>9</v>
      </c>
    </row>
    <row r="8" spans="1:2">
      <c r="A8" s="4" t="s">
        <v>455</v>
      </c>
      <c r="B8" s="6" t="n">
        <v>16</v>
      </c>
    </row>
    <row r="9" spans="1:2">
      <c r="A9" s="4" t="s">
        <v>456</v>
      </c>
      <c r="B9" s="6" t="n">
        <v>57</v>
      </c>
    </row>
    <row r="10" spans="1:2">
      <c r="A10" s="4" t="s">
        <v>457</v>
      </c>
      <c r="B10" s="6" t="n">
        <v>-67</v>
      </c>
    </row>
    <row r="11" spans="1:2">
      <c r="A11" s="4" t="s">
        <v>458</v>
      </c>
      <c r="B11" s="5" t="n">
        <v>1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03</v>
      </c>
    </row>
    <row r="2" spans="1:2">
      <c r="B2" s="2" t="s">
        <v>377</v>
      </c>
    </row>
    <row r="3" spans="1:2">
      <c r="A3" s="3" t="s">
        <v>235</v>
      </c>
    </row>
    <row r="4" spans="1:2">
      <c r="A4" s="4" t="s">
        <v>460</v>
      </c>
      <c r="B4" s="5" t="n">
        <v>-1058</v>
      </c>
    </row>
    <row r="5" spans="1:2">
      <c r="A5" s="4" t="s">
        <v>461</v>
      </c>
      <c r="B5" s="6" t="n">
        <v>-9</v>
      </c>
    </row>
    <row r="6" spans="1:2">
      <c r="A6" s="4" t="s">
        <v>462</v>
      </c>
      <c r="B6" s="6" t="n">
        <v>-86</v>
      </c>
    </row>
    <row r="7" spans="1:2">
      <c r="A7" s="4" t="s">
        <v>463</v>
      </c>
      <c r="B7" s="6" t="n">
        <v>668</v>
      </c>
    </row>
    <row r="8" spans="1:2">
      <c r="A8" s="4" t="s">
        <v>464</v>
      </c>
      <c r="B8" s="5" t="n">
        <v>1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77</v>
      </c>
    </row>
    <row r="2" spans="1:2">
      <c r="A2" s="3" t="s">
        <v>466</v>
      </c>
    </row>
    <row r="3" spans="1:2">
      <c r="A3" s="4" t="s">
        <v>154</v>
      </c>
      <c r="B3" s="5" t="n">
        <v>742</v>
      </c>
    </row>
    <row r="4" spans="1:2">
      <c r="A4" s="3" t="s">
        <v>467</v>
      </c>
    </row>
    <row r="5" spans="1:2">
      <c r="A5" s="4" t="s">
        <v>163</v>
      </c>
      <c r="B5" s="6" t="n">
        <v>323</v>
      </c>
    </row>
    <row r="6" spans="1:2">
      <c r="A6" s="4" t="s">
        <v>168</v>
      </c>
      <c r="B6" s="6" t="n">
        <v>611</v>
      </c>
    </row>
    <row r="7" spans="1:2">
      <c r="A7" s="4" t="s">
        <v>468</v>
      </c>
      <c r="B7" s="5" t="n">
        <v>9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69</v>
      </c>
      <c r="B1" s="2" t="s">
        <v>104</v>
      </c>
    </row>
    <row r="2" spans="1:2">
      <c r="A2" s="3" t="s">
        <v>235</v>
      </c>
    </row>
    <row r="3" spans="1:2">
      <c r="A3" s="4" t="s">
        <v>470</v>
      </c>
      <c r="B3" s="4" t="s">
        <v>471</v>
      </c>
    </row>
    <row r="4" spans="1:2">
      <c r="A4" s="4" t="s">
        <v>472</v>
      </c>
      <c r="B4" s="4" t="s">
        <v>473</v>
      </c>
    </row>
    <row r="5" spans="1:2">
      <c r="A5" s="4" t="s">
        <v>474</v>
      </c>
      <c r="B5" s="4" t="s">
        <v>475</v>
      </c>
    </row>
    <row r="6" spans="1:2">
      <c r="A6" s="4" t="s">
        <v>476</v>
      </c>
      <c r="B6" s="4" t="s">
        <v>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104</v>
      </c>
      <c r="C1" s="2" t="s">
        <v>359</v>
      </c>
    </row>
    <row r="2" spans="1:3">
      <c r="A2" s="3" t="s">
        <v>479</v>
      </c>
    </row>
    <row r="3" spans="1:3">
      <c r="A3" s="4" t="s">
        <v>41</v>
      </c>
      <c r="B3" s="5" t="n">
        <v>3051</v>
      </c>
    </row>
    <row r="4" spans="1:3">
      <c r="A4" s="4" t="s">
        <v>431</v>
      </c>
      <c r="B4" s="6" t="n">
        <v>3805</v>
      </c>
    </row>
    <row r="5" spans="1:3">
      <c r="A5" s="4" t="s">
        <v>432</v>
      </c>
      <c r="B5" s="6" t="n">
        <v>3462</v>
      </c>
    </row>
    <row r="6" spans="1:3">
      <c r="A6" s="4" t="s">
        <v>433</v>
      </c>
      <c r="B6" s="6" t="n">
        <v>3045</v>
      </c>
    </row>
    <row r="7" spans="1:3">
      <c r="A7" s="4" t="s">
        <v>434</v>
      </c>
      <c r="B7" s="6" t="n">
        <v>2689</v>
      </c>
    </row>
    <row r="8" spans="1:3">
      <c r="A8" s="4" t="s">
        <v>480</v>
      </c>
      <c r="B8" s="6" t="n">
        <v>10792</v>
      </c>
    </row>
    <row r="9" spans="1:3">
      <c r="A9" s="4" t="s">
        <v>481</v>
      </c>
      <c r="B9" s="6" t="n">
        <v>26844</v>
      </c>
    </row>
    <row r="10" spans="1:3">
      <c r="A10" s="4" t="s">
        <v>482</v>
      </c>
      <c r="B10" s="6" t="n">
        <v>-4876</v>
      </c>
    </row>
    <row r="11" spans="1:3">
      <c r="A11" s="4" t="s">
        <v>483</v>
      </c>
      <c r="B11" s="6" t="n">
        <v>21968</v>
      </c>
    </row>
    <row r="12" spans="1:3">
      <c r="A12" s="4" t="s">
        <v>484</v>
      </c>
      <c r="B12" s="6" t="n">
        <v>-2997</v>
      </c>
      <c r="C12" s="5" t="n">
        <v>-2931</v>
      </c>
    </row>
    <row r="13" spans="1:3">
      <c r="A13" s="4" t="s">
        <v>171</v>
      </c>
      <c r="B13" s="6" t="n">
        <v>18971</v>
      </c>
      <c r="C13" s="5" t="n">
        <v>19203</v>
      </c>
    </row>
    <row r="14" spans="1:3">
      <c r="A14" s="3" t="s">
        <v>485</v>
      </c>
    </row>
    <row r="15" spans="1:3">
      <c r="A15" s="4" t="s">
        <v>41</v>
      </c>
      <c r="B15" s="6" t="n">
        <v>279</v>
      </c>
    </row>
    <row r="16" spans="1:3">
      <c r="A16" s="4" t="s">
        <v>431</v>
      </c>
      <c r="B16" s="6" t="n">
        <v>270</v>
      </c>
    </row>
    <row r="17" spans="1:3">
      <c r="A17" s="4" t="s">
        <v>432</v>
      </c>
      <c r="B17" s="6" t="n">
        <v>173</v>
      </c>
    </row>
    <row r="18" spans="1:3">
      <c r="A18" s="4" t="s">
        <v>433</v>
      </c>
      <c r="B18" s="6" t="n">
        <v>122</v>
      </c>
    </row>
    <row r="19" spans="1:3">
      <c r="A19" s="4" t="s">
        <v>434</v>
      </c>
      <c r="B19" s="6" t="n">
        <v>75</v>
      </c>
    </row>
    <row r="20" spans="1:3">
      <c r="A20" s="4" t="s">
        <v>480</v>
      </c>
      <c r="B20" s="6" t="n">
        <v>105</v>
      </c>
    </row>
    <row r="21" spans="1:3">
      <c r="A21" s="4" t="s">
        <v>481</v>
      </c>
      <c r="B21" s="6" t="n">
        <v>1024</v>
      </c>
    </row>
    <row r="22" spans="1:3">
      <c r="A22" s="4" t="s">
        <v>482</v>
      </c>
      <c r="B22" s="6" t="n">
        <v>-90</v>
      </c>
    </row>
    <row r="23" spans="1:3">
      <c r="A23" s="4" t="s">
        <v>468</v>
      </c>
      <c r="B23" s="6" t="n">
        <v>934</v>
      </c>
    </row>
    <row r="24" spans="1:3">
      <c r="A24" s="4" t="s">
        <v>484</v>
      </c>
      <c r="B24" s="6" t="n">
        <v>-323</v>
      </c>
    </row>
    <row r="25" spans="1:3">
      <c r="A25" s="4" t="s">
        <v>168</v>
      </c>
      <c r="B25" s="5" t="n">
        <v>6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104</v>
      </c>
      <c r="C1" s="2" t="s">
        <v>145</v>
      </c>
    </row>
    <row r="2" spans="1:3">
      <c r="A2" s="3" t="s">
        <v>146</v>
      </c>
    </row>
    <row r="3" spans="1:3">
      <c r="A3" s="4" t="s">
        <v>147</v>
      </c>
      <c r="B3" s="5" t="n">
        <v>2322</v>
      </c>
      <c r="C3" s="5" t="n">
        <v>2745</v>
      </c>
    </row>
    <row r="4" spans="1:3">
      <c r="A4" s="4" t="s">
        <v>148</v>
      </c>
      <c r="B4" s="6" t="n">
        <v>24469</v>
      </c>
      <c r="C4" s="6" t="n">
        <v>25102</v>
      </c>
    </row>
    <row r="5" spans="1:3">
      <c r="A5" s="4" t="s">
        <v>149</v>
      </c>
      <c r="B5" s="6" t="n">
        <v>1417</v>
      </c>
      <c r="C5" s="6" t="n">
        <v>1336</v>
      </c>
    </row>
    <row r="6" spans="1:3">
      <c r="A6" s="4" t="s">
        <v>150</v>
      </c>
      <c r="B6" s="6" t="n">
        <v>5189</v>
      </c>
      <c r="C6" s="6" t="n">
        <v>5453</v>
      </c>
    </row>
    <row r="7" spans="1:3">
      <c r="A7" s="4" t="s">
        <v>151</v>
      </c>
      <c r="B7" s="6" t="n">
        <v>33397</v>
      </c>
      <c r="C7" s="6" t="n">
        <v>34636</v>
      </c>
    </row>
    <row r="8" spans="1:3">
      <c r="A8" s="4" t="s">
        <v>152</v>
      </c>
      <c r="B8" s="6" t="n">
        <v>254457</v>
      </c>
      <c r="C8" s="6" t="n">
        <v>252835</v>
      </c>
    </row>
    <row r="9" spans="1:3">
      <c r="A9" s="4" t="s">
        <v>153</v>
      </c>
      <c r="B9" s="6" t="n">
        <v>166608</v>
      </c>
      <c r="C9" s="6" t="n">
        <v>163549</v>
      </c>
    </row>
    <row r="10" spans="1:3">
      <c r="A10" s="4" t="s">
        <v>154</v>
      </c>
      <c r="B10" s="6" t="n">
        <v>87849</v>
      </c>
      <c r="C10" s="6" t="n">
        <v>89286</v>
      </c>
    </row>
    <row r="11" spans="1:3">
      <c r="A11" s="4" t="s">
        <v>155</v>
      </c>
      <c r="B11" s="6" t="n">
        <v>674</v>
      </c>
      <c r="C11" s="6" t="n">
        <v>671</v>
      </c>
    </row>
    <row r="12" spans="1:3">
      <c r="A12" s="4" t="s">
        <v>156</v>
      </c>
      <c r="B12" s="6" t="n">
        <v>94237</v>
      </c>
      <c r="C12" s="6" t="n">
        <v>94130</v>
      </c>
    </row>
    <row r="13" spans="1:3">
      <c r="A13" s="4" t="s">
        <v>157</v>
      </c>
      <c r="B13" s="6" t="n">
        <v>24635</v>
      </c>
      <c r="C13" s="6" t="n">
        <v>24614</v>
      </c>
    </row>
    <row r="14" spans="1:3">
      <c r="A14" s="4" t="s">
        <v>158</v>
      </c>
      <c r="B14" s="6" t="n">
        <v>9608</v>
      </c>
      <c r="C14" s="6" t="n">
        <v>9775</v>
      </c>
    </row>
    <row r="15" spans="1:3">
      <c r="A15" s="4" t="s">
        <v>159</v>
      </c>
      <c r="B15" s="6" t="n">
        <v>23105</v>
      </c>
    </row>
    <row r="16" spans="1:3">
      <c r="A16" s="4" t="s">
        <v>160</v>
      </c>
      <c r="B16" s="6" t="n">
        <v>10442</v>
      </c>
      <c r="C16" s="6" t="n">
        <v>11717</v>
      </c>
    </row>
    <row r="17" spans="1:3">
      <c r="A17" s="4" t="s">
        <v>161</v>
      </c>
      <c r="B17" s="6" t="n">
        <v>283947</v>
      </c>
      <c r="C17" s="6" t="n">
        <v>264829</v>
      </c>
    </row>
    <row r="18" spans="1:3">
      <c r="A18" s="3" t="s">
        <v>162</v>
      </c>
    </row>
    <row r="19" spans="1:3">
      <c r="A19" s="4" t="s">
        <v>163</v>
      </c>
      <c r="B19" s="6" t="n">
        <v>8614</v>
      </c>
      <c r="C19" s="6" t="n">
        <v>7190</v>
      </c>
    </row>
    <row r="20" spans="1:3">
      <c r="A20" s="4" t="s">
        <v>164</v>
      </c>
      <c r="B20" s="6" t="n">
        <v>18664</v>
      </c>
      <c r="C20" s="6" t="n">
        <v>22501</v>
      </c>
    </row>
    <row r="21" spans="1:3">
      <c r="A21" s="4" t="s">
        <v>165</v>
      </c>
      <c r="B21" s="6" t="n">
        <v>2997</v>
      </c>
    </row>
    <row r="22" spans="1:3">
      <c r="A22" s="4" t="s">
        <v>166</v>
      </c>
      <c r="B22" s="6" t="n">
        <v>8332</v>
      </c>
      <c r="C22" s="6" t="n">
        <v>8239</v>
      </c>
    </row>
    <row r="23" spans="1:3">
      <c r="A23" s="4" t="s">
        <v>167</v>
      </c>
      <c r="B23" s="6" t="n">
        <v>38607</v>
      </c>
      <c r="C23" s="6" t="n">
        <v>37930</v>
      </c>
    </row>
    <row r="24" spans="1:3">
      <c r="A24" s="4" t="s">
        <v>168</v>
      </c>
      <c r="B24" s="6" t="n">
        <v>105045</v>
      </c>
      <c r="C24" s="6" t="n">
        <v>105873</v>
      </c>
    </row>
    <row r="25" spans="1:3">
      <c r="A25" s="4" t="s">
        <v>169</v>
      </c>
      <c r="B25" s="6" t="n">
        <v>17888</v>
      </c>
      <c r="C25" s="6" t="n">
        <v>18599</v>
      </c>
    </row>
    <row r="26" spans="1:3">
      <c r="A26" s="4" t="s">
        <v>170</v>
      </c>
      <c r="B26" s="6" t="n">
        <v>34344</v>
      </c>
      <c r="C26" s="6" t="n">
        <v>33795</v>
      </c>
    </row>
    <row r="27" spans="1:3">
      <c r="A27" s="4" t="s">
        <v>171</v>
      </c>
      <c r="B27" s="6" t="n">
        <v>18971</v>
      </c>
    </row>
    <row r="28" spans="1:3">
      <c r="A28" s="4" t="s">
        <v>172</v>
      </c>
      <c r="B28" s="6" t="n">
        <v>11632</v>
      </c>
      <c r="C28" s="6" t="n">
        <v>13922</v>
      </c>
    </row>
    <row r="29" spans="1:3">
      <c r="A29" s="4" t="s">
        <v>173</v>
      </c>
      <c r="B29" s="6" t="n">
        <v>187880</v>
      </c>
      <c r="C29" s="6" t="n">
        <v>172189</v>
      </c>
    </row>
    <row r="30" spans="1:3">
      <c r="A30" s="4" t="s">
        <v>174</v>
      </c>
      <c r="B30" s="4" t="s">
        <v>175</v>
      </c>
      <c r="C30" s="4" t="s">
        <v>175</v>
      </c>
    </row>
    <row r="31" spans="1:3">
      <c r="A31" s="3" t="s">
        <v>176</v>
      </c>
    </row>
    <row r="32" spans="1:3">
      <c r="A32" s="4" t="s">
        <v>177</v>
      </c>
      <c r="B32" s="6" t="n">
        <v>0</v>
      </c>
      <c r="C32" s="6" t="n">
        <v>0</v>
      </c>
    </row>
    <row r="33" spans="1:3">
      <c r="A33" s="4" t="s">
        <v>178</v>
      </c>
      <c r="B33" s="6" t="n">
        <v>429</v>
      </c>
      <c r="C33" s="6" t="n">
        <v>429</v>
      </c>
    </row>
    <row r="34" spans="1:3">
      <c r="A34" s="4" t="s">
        <v>179</v>
      </c>
      <c r="B34" s="6" t="n">
        <v>13418</v>
      </c>
      <c r="C34" s="6" t="n">
        <v>13437</v>
      </c>
    </row>
    <row r="35" spans="1:3">
      <c r="A35" s="4" t="s">
        <v>180</v>
      </c>
      <c r="B35" s="6" t="n">
        <v>46493</v>
      </c>
      <c r="C35" s="6" t="n">
        <v>43542</v>
      </c>
    </row>
    <row r="36" spans="1:3">
      <c r="A36" s="4" t="s">
        <v>181</v>
      </c>
      <c r="B36" s="6" t="n">
        <v>2216</v>
      </c>
      <c r="C36" s="6" t="n">
        <v>2370</v>
      </c>
    </row>
    <row r="37" spans="1:3">
      <c r="A37" s="4" t="s">
        <v>182</v>
      </c>
      <c r="B37" s="6" t="n">
        <v>-6825</v>
      </c>
      <c r="C37" s="6" t="n">
        <v>-6986</v>
      </c>
    </row>
    <row r="38" spans="1:3">
      <c r="A38" s="4" t="s">
        <v>183</v>
      </c>
      <c r="B38" s="6" t="n">
        <v>125</v>
      </c>
      <c r="C38" s="6" t="n">
        <v>353</v>
      </c>
    </row>
    <row r="39" spans="1:3">
      <c r="A39" s="4" t="s">
        <v>184</v>
      </c>
      <c r="B39" s="6" t="n">
        <v>1604</v>
      </c>
      <c r="C39" s="6" t="n">
        <v>1565</v>
      </c>
    </row>
    <row r="40" spans="1:3">
      <c r="A40" s="4" t="s">
        <v>185</v>
      </c>
      <c r="B40" s="6" t="n">
        <v>57460</v>
      </c>
      <c r="C40" s="6" t="n">
        <v>54710</v>
      </c>
    </row>
    <row r="41" spans="1:3">
      <c r="A41" s="4" t="s">
        <v>186</v>
      </c>
      <c r="B41" s="5" t="n">
        <v>283947</v>
      </c>
      <c r="C41" s="5" t="n">
        <v>2648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77</v>
      </c>
    </row>
    <row r="2" spans="1:2">
      <c r="A2" s="3" t="s">
        <v>487</v>
      </c>
    </row>
    <row r="3" spans="1:2">
      <c r="A3" s="4" t="s">
        <v>488</v>
      </c>
      <c r="B3" s="5" t="n">
        <v>1510</v>
      </c>
    </row>
    <row r="4" spans="1:2">
      <c r="A4" s="4" t="s">
        <v>489</v>
      </c>
    </row>
    <row r="5" spans="1:2">
      <c r="A5" s="3" t="s">
        <v>487</v>
      </c>
    </row>
    <row r="6" spans="1:2">
      <c r="A6" s="4" t="s">
        <v>490</v>
      </c>
      <c r="B6" s="4" t="s">
        <v>491</v>
      </c>
    </row>
    <row r="7" spans="1:2">
      <c r="A7" s="4" t="s">
        <v>492</v>
      </c>
    </row>
    <row r="8" spans="1:2">
      <c r="A8" s="3" t="s">
        <v>487</v>
      </c>
    </row>
    <row r="9" spans="1:2">
      <c r="A9" s="4" t="s">
        <v>490</v>
      </c>
      <c r="B9" s="4" t="s">
        <v>493</v>
      </c>
    </row>
    <row r="10" spans="1:2">
      <c r="A10" s="4" t="s">
        <v>494</v>
      </c>
    </row>
    <row r="11" spans="1:2">
      <c r="A11" s="3" t="s">
        <v>487</v>
      </c>
    </row>
    <row r="12" spans="1:2">
      <c r="A12" s="4" t="s">
        <v>495</v>
      </c>
      <c r="B12" s="5" t="n">
        <v>3913</v>
      </c>
    </row>
    <row r="13" spans="1:2">
      <c r="A13" s="4" t="s">
        <v>496</v>
      </c>
    </row>
    <row r="14" spans="1:2">
      <c r="A14" s="3" t="s">
        <v>487</v>
      </c>
    </row>
    <row r="15" spans="1:2">
      <c r="A15" s="4" t="s">
        <v>495</v>
      </c>
      <c r="B15" s="5" t="n">
        <v>3892</v>
      </c>
    </row>
    <row r="16" spans="1:2">
      <c r="A16" s="4" t="s">
        <v>497</v>
      </c>
    </row>
    <row r="17" spans="1:2">
      <c r="A17" s="3" t="s">
        <v>487</v>
      </c>
    </row>
    <row r="18" spans="1:2">
      <c r="A18" s="4" t="s">
        <v>490</v>
      </c>
      <c r="B18" s="4" t="s">
        <v>498</v>
      </c>
    </row>
    <row r="19" spans="1:2">
      <c r="A19" s="4" t="s">
        <v>495</v>
      </c>
      <c r="B19" s="5" t="n">
        <v>21</v>
      </c>
    </row>
    <row r="20" spans="1:2">
      <c r="A20" s="4" t="s">
        <v>499</v>
      </c>
    </row>
    <row r="21" spans="1:2">
      <c r="A21" s="3" t="s">
        <v>487</v>
      </c>
    </row>
    <row r="22" spans="1:2">
      <c r="A22" s="4" t="s">
        <v>490</v>
      </c>
      <c r="B22" s="4" t="s">
        <v>500</v>
      </c>
    </row>
    <row r="23" spans="1:2">
      <c r="A23" s="4" t="s">
        <v>488</v>
      </c>
      <c r="B23" s="5"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1</v>
      </c>
      <c r="B1" s="2" t="s">
        <v>437</v>
      </c>
      <c r="C1" s="2" t="s">
        <v>103</v>
      </c>
    </row>
    <row r="2" spans="1:3">
      <c r="B2" s="2" t="s">
        <v>502</v>
      </c>
      <c r="C2" s="2" t="s">
        <v>104</v>
      </c>
    </row>
    <row r="3" spans="1:3">
      <c r="A3" s="3" t="s">
        <v>487</v>
      </c>
    </row>
    <row r="4" spans="1:3">
      <c r="A4" s="4" t="s">
        <v>503</v>
      </c>
      <c r="C4" s="5" t="n">
        <v>2735</v>
      </c>
    </row>
    <row r="5" spans="1:3">
      <c r="A5" s="4" t="s">
        <v>504</v>
      </c>
    </row>
    <row r="6" spans="1:3">
      <c r="A6" s="3" t="s">
        <v>487</v>
      </c>
    </row>
    <row r="7" spans="1:3">
      <c r="A7" s="4" t="s">
        <v>503</v>
      </c>
      <c r="C7" s="5" t="n">
        <v>500</v>
      </c>
    </row>
    <row r="8" spans="1:3">
      <c r="A8" s="4" t="s">
        <v>505</v>
      </c>
      <c r="C8" s="4" t="s">
        <v>506</v>
      </c>
    </row>
    <row r="9" spans="1:3">
      <c r="A9" s="4" t="s">
        <v>490</v>
      </c>
      <c r="C9" s="4" t="s">
        <v>507</v>
      </c>
    </row>
    <row r="10" spans="1:3">
      <c r="A10" s="4" t="s">
        <v>508</v>
      </c>
    </row>
    <row r="11" spans="1:3">
      <c r="A11" s="3" t="s">
        <v>487</v>
      </c>
    </row>
    <row r="12" spans="1:3">
      <c r="A12" s="4" t="s">
        <v>503</v>
      </c>
      <c r="C12" s="5" t="n">
        <v>206</v>
      </c>
    </row>
    <row r="13" spans="1:3">
      <c r="A13" s="4" t="s">
        <v>505</v>
      </c>
      <c r="C13" s="4" t="s">
        <v>506</v>
      </c>
    </row>
    <row r="14" spans="1:3">
      <c r="A14" s="4" t="s">
        <v>490</v>
      </c>
      <c r="C14" s="4" t="s">
        <v>509</v>
      </c>
    </row>
    <row r="15" spans="1:3">
      <c r="A15" s="4" t="s">
        <v>510</v>
      </c>
    </row>
    <row r="16" spans="1:3">
      <c r="A16" s="3" t="s">
        <v>487</v>
      </c>
    </row>
    <row r="17" spans="1:3">
      <c r="A17" s="4" t="s">
        <v>503</v>
      </c>
      <c r="C17" s="5" t="n">
        <v>621</v>
      </c>
    </row>
    <row r="18" spans="1:3">
      <c r="A18" s="4" t="s">
        <v>505</v>
      </c>
      <c r="C18" s="4" t="s">
        <v>506</v>
      </c>
    </row>
    <row r="19" spans="1:3">
      <c r="A19" s="4" t="s">
        <v>490</v>
      </c>
      <c r="C19" s="4" t="s">
        <v>491</v>
      </c>
    </row>
    <row r="20" spans="1:3">
      <c r="A20" s="4" t="s">
        <v>511</v>
      </c>
    </row>
    <row r="21" spans="1:3">
      <c r="A21" s="3" t="s">
        <v>487</v>
      </c>
    </row>
    <row r="22" spans="1:3">
      <c r="A22" s="4" t="s">
        <v>503</v>
      </c>
      <c r="C22" s="5" t="n">
        <v>930</v>
      </c>
    </row>
    <row r="23" spans="1:3">
      <c r="A23" s="4" t="s">
        <v>505</v>
      </c>
      <c r="C23" s="4" t="s">
        <v>512</v>
      </c>
    </row>
    <row r="24" spans="1:3">
      <c r="A24" s="4" t="s">
        <v>490</v>
      </c>
      <c r="C24" s="4" t="s">
        <v>513</v>
      </c>
    </row>
    <row r="25" spans="1:3">
      <c r="A25" s="4" t="s">
        <v>514</v>
      </c>
    </row>
    <row r="26" spans="1:3">
      <c r="A26" s="3" t="s">
        <v>487</v>
      </c>
    </row>
    <row r="27" spans="1:3">
      <c r="A27" s="4" t="s">
        <v>503</v>
      </c>
      <c r="C27" s="5" t="n">
        <v>315</v>
      </c>
    </row>
    <row r="28" spans="1:3">
      <c r="A28" s="4" t="s">
        <v>505</v>
      </c>
      <c r="C28" s="4" t="s">
        <v>515</v>
      </c>
    </row>
    <row r="29" spans="1:3">
      <c r="A29" s="4" t="s">
        <v>490</v>
      </c>
      <c r="C29" s="4" t="s">
        <v>516</v>
      </c>
    </row>
    <row r="30" spans="1:3">
      <c r="A30" s="4" t="s">
        <v>517</v>
      </c>
    </row>
    <row r="31" spans="1:3">
      <c r="A31" s="3" t="s">
        <v>487</v>
      </c>
    </row>
    <row r="32" spans="1:3">
      <c r="A32" s="4" t="s">
        <v>503</v>
      </c>
      <c r="C32" s="5" t="n">
        <v>163</v>
      </c>
    </row>
    <row r="33" spans="1:3">
      <c r="A33" s="4" t="s">
        <v>518</v>
      </c>
    </row>
    <row r="34" spans="1:3">
      <c r="A34" s="3" t="s">
        <v>487</v>
      </c>
    </row>
    <row r="35" spans="1:3">
      <c r="A35" s="4" t="s">
        <v>490</v>
      </c>
      <c r="C35" s="4" t="s">
        <v>519</v>
      </c>
    </row>
    <row r="36" spans="1:3">
      <c r="A36" s="4" t="s">
        <v>520</v>
      </c>
    </row>
    <row r="37" spans="1:3">
      <c r="A37" s="3" t="s">
        <v>487</v>
      </c>
    </row>
    <row r="38" spans="1:3">
      <c r="A38" s="4" t="s">
        <v>521</v>
      </c>
      <c r="B38" s="5" t="n">
        <v>736</v>
      </c>
    </row>
    <row r="39" spans="1:3">
      <c r="A39" s="4" t="s">
        <v>522</v>
      </c>
    </row>
    <row r="40" spans="1:3">
      <c r="A40" s="3" t="s">
        <v>487</v>
      </c>
    </row>
    <row r="41" spans="1:3">
      <c r="A41" s="4" t="s">
        <v>521</v>
      </c>
      <c r="B41" s="5" t="n">
        <v>8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23</v>
      </c>
      <c r="B1" s="2" t="s">
        <v>103</v>
      </c>
    </row>
    <row r="2" spans="1:4">
      <c r="B2" s="2" t="s">
        <v>377</v>
      </c>
      <c r="C2" s="2" t="s">
        <v>524</v>
      </c>
      <c r="D2" s="2" t="s">
        <v>525</v>
      </c>
    </row>
    <row r="3" spans="1:4">
      <c r="A3" s="3" t="s">
        <v>487</v>
      </c>
    </row>
    <row r="4" spans="1:4">
      <c r="A4" s="4" t="s">
        <v>488</v>
      </c>
      <c r="B4" s="5" t="n">
        <v>1510</v>
      </c>
    </row>
    <row r="5" spans="1:4">
      <c r="A5" s="4" t="s">
        <v>213</v>
      </c>
      <c r="B5" s="6" t="n">
        <v>1500</v>
      </c>
    </row>
    <row r="6" spans="1:4">
      <c r="A6" s="4" t="s">
        <v>526</v>
      </c>
    </row>
    <row r="7" spans="1:4">
      <c r="A7" s="3" t="s">
        <v>487</v>
      </c>
    </row>
    <row r="8" spans="1:4">
      <c r="A8" s="4" t="s">
        <v>488</v>
      </c>
      <c r="B8" s="6" t="n">
        <v>1000</v>
      </c>
    </row>
    <row r="9" spans="1:4">
      <c r="A9" s="4" t="s">
        <v>213</v>
      </c>
      <c r="B9" s="5" t="n">
        <v>994</v>
      </c>
    </row>
    <row r="10" spans="1:4">
      <c r="A10" s="4" t="s">
        <v>490</v>
      </c>
      <c r="B10" s="4" t="s">
        <v>527</v>
      </c>
    </row>
    <row r="11" spans="1:4">
      <c r="A11" s="4" t="s">
        <v>528</v>
      </c>
    </row>
    <row r="12" spans="1:4">
      <c r="A12" s="3" t="s">
        <v>487</v>
      </c>
    </row>
    <row r="13" spans="1:4">
      <c r="A13" s="4" t="s">
        <v>488</v>
      </c>
      <c r="B13" s="5" t="n">
        <v>510</v>
      </c>
    </row>
    <row r="14" spans="1:4">
      <c r="A14" s="4" t="s">
        <v>213</v>
      </c>
      <c r="B14" s="5" t="n">
        <v>506</v>
      </c>
    </row>
    <row r="15" spans="1:4">
      <c r="A15" s="4" t="s">
        <v>490</v>
      </c>
      <c r="B15" s="4" t="s">
        <v>529</v>
      </c>
    </row>
    <row r="16" spans="1:4">
      <c r="A16" s="4" t="s">
        <v>530</v>
      </c>
    </row>
    <row r="17" spans="1:4">
      <c r="A17" s="3" t="s">
        <v>487</v>
      </c>
    </row>
    <row r="18" spans="1:4">
      <c r="A18" s="4" t="s">
        <v>531</v>
      </c>
      <c r="D18" s="9" t="n">
        <v>2500000000</v>
      </c>
    </row>
    <row r="19" spans="1:4">
      <c r="A19" s="4" t="s">
        <v>532</v>
      </c>
    </row>
    <row r="20" spans="1:4">
      <c r="A20" s="3" t="s">
        <v>487</v>
      </c>
    </row>
    <row r="21" spans="1:4">
      <c r="A21" s="4" t="s">
        <v>490</v>
      </c>
      <c r="C21" s="4" t="s">
        <v>533</v>
      </c>
      <c r="D21" s="4" t="s">
        <v>533</v>
      </c>
    </row>
    <row r="22" spans="1:4">
      <c r="A22" s="4" t="s">
        <v>534</v>
      </c>
    </row>
    <row r="23" spans="1:4">
      <c r="A23" s="3" t="s">
        <v>487</v>
      </c>
    </row>
    <row r="24" spans="1:4">
      <c r="A24" s="4" t="s">
        <v>490</v>
      </c>
      <c r="C24" s="4" t="s">
        <v>535</v>
      </c>
      <c r="D24" s="4" t="s">
        <v>535</v>
      </c>
    </row>
    <row r="25" spans="1:4">
      <c r="A25" s="4" t="s">
        <v>536</v>
      </c>
    </row>
    <row r="26" spans="1:4">
      <c r="A26" s="3" t="s">
        <v>487</v>
      </c>
    </row>
    <row r="27" spans="1:4">
      <c r="A27" s="4" t="s">
        <v>537</v>
      </c>
      <c r="C27" s="10" t="n">
        <v>500000000</v>
      </c>
    </row>
    <row r="28" spans="1:4">
      <c r="A28" s="4" t="s">
        <v>490</v>
      </c>
      <c r="C28" s="4" t="s">
        <v>538</v>
      </c>
      <c r="D28" s="4" t="s">
        <v>53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9</v>
      </c>
      <c r="B1" s="2" t="s">
        <v>103</v>
      </c>
    </row>
    <row r="2" spans="1:3">
      <c r="B2" s="2" t="s">
        <v>104</v>
      </c>
      <c r="C2" s="2" t="s">
        <v>540</v>
      </c>
    </row>
    <row r="3" spans="1:3">
      <c r="A3" s="3" t="s">
        <v>487</v>
      </c>
    </row>
    <row r="4" spans="1:3">
      <c r="A4" s="4" t="s">
        <v>541</v>
      </c>
      <c r="B4" s="5" t="n">
        <v>9500000000</v>
      </c>
    </row>
    <row r="5" spans="1:3">
      <c r="A5" s="4" t="s">
        <v>542</v>
      </c>
    </row>
    <row r="6" spans="1:3">
      <c r="A6" s="3" t="s">
        <v>487</v>
      </c>
    </row>
    <row r="7" spans="1:3">
      <c r="A7" s="4" t="s">
        <v>543</v>
      </c>
      <c r="B7" s="6" t="n">
        <v>0</v>
      </c>
    </row>
    <row r="8" spans="1:3">
      <c r="A8" s="4" t="s">
        <v>544</v>
      </c>
    </row>
    <row r="9" spans="1:3">
      <c r="A9" s="3" t="s">
        <v>487</v>
      </c>
    </row>
    <row r="10" spans="1:3">
      <c r="A10" s="4" t="s">
        <v>541</v>
      </c>
      <c r="C10" s="5" t="n">
        <v>700000000</v>
      </c>
    </row>
    <row r="11" spans="1:3">
      <c r="A11" s="4" t="s">
        <v>545</v>
      </c>
      <c r="B11" s="5" t="n">
        <v>6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20"/>
    <col customWidth="1" max="3" min="3" width="30"/>
  </cols>
  <sheetData>
    <row r="1" spans="1:3">
      <c r="A1" s="1" t="s">
        <v>546</v>
      </c>
      <c r="B1" s="2" t="s">
        <v>437</v>
      </c>
      <c r="C1" s="2" t="s">
        <v>103</v>
      </c>
    </row>
    <row r="2" spans="1:3">
      <c r="B2" s="2" t="s">
        <v>547</v>
      </c>
      <c r="C2" s="2" t="s">
        <v>548</v>
      </c>
    </row>
    <row r="3" spans="1:3">
      <c r="A3" s="4" t="s">
        <v>549</v>
      </c>
    </row>
    <row r="4" spans="1:3">
      <c r="A4" s="3" t="s">
        <v>487</v>
      </c>
    </row>
    <row r="5" spans="1:3">
      <c r="A5" s="4" t="s">
        <v>550</v>
      </c>
      <c r="C5" s="5" t="n">
        <v>10400</v>
      </c>
    </row>
    <row r="6" spans="1:3">
      <c r="A6" s="4" t="s">
        <v>551</v>
      </c>
    </row>
    <row r="7" spans="1:3">
      <c r="A7" s="3" t="s">
        <v>487</v>
      </c>
    </row>
    <row r="8" spans="1:3">
      <c r="A8" s="4" t="s">
        <v>552</v>
      </c>
      <c r="C8" s="4" t="s">
        <v>401</v>
      </c>
    </row>
    <row r="9" spans="1:3">
      <c r="A9" s="4" t="s">
        <v>553</v>
      </c>
    </row>
    <row r="10" spans="1:3">
      <c r="A10" s="3" t="s">
        <v>487</v>
      </c>
    </row>
    <row r="11" spans="1:3">
      <c r="A11" s="4" t="s">
        <v>552</v>
      </c>
      <c r="C11" s="4" t="s">
        <v>384</v>
      </c>
    </row>
    <row r="12" spans="1:3">
      <c r="A12" s="4" t="s">
        <v>545</v>
      </c>
      <c r="B12" s="5" t="n">
        <v>540</v>
      </c>
    </row>
    <row r="13" spans="1:3">
      <c r="A13" s="4" t="s">
        <v>550</v>
      </c>
      <c r="C13" s="5" t="n">
        <v>540</v>
      </c>
    </row>
    <row r="14" spans="1:3">
      <c r="A14" s="4" t="s">
        <v>554</v>
      </c>
    </row>
    <row r="15" spans="1:3">
      <c r="A15" s="3" t="s">
        <v>487</v>
      </c>
    </row>
    <row r="16" spans="1:3">
      <c r="A16" s="4" t="s">
        <v>552</v>
      </c>
      <c r="C16" s="4" t="s">
        <v>401</v>
      </c>
    </row>
    <row r="17" spans="1:3">
      <c r="A17" s="4" t="s">
        <v>555</v>
      </c>
      <c r="C17" s="5" t="n">
        <v>253</v>
      </c>
    </row>
    <row r="18" spans="1:3">
      <c r="A18" s="4" t="s">
        <v>550</v>
      </c>
      <c r="C18" s="5" t="n">
        <v>671</v>
      </c>
    </row>
    <row r="19" spans="1:3">
      <c r="A19" s="4" t="s">
        <v>556</v>
      </c>
      <c r="C19" s="6" t="n">
        <v>2</v>
      </c>
    </row>
    <row r="20" spans="1:3">
      <c r="A20" s="4" t="s">
        <v>557</v>
      </c>
    </row>
    <row r="21" spans="1:3">
      <c r="A21" s="3" t="s">
        <v>487</v>
      </c>
    </row>
    <row r="22" spans="1:3">
      <c r="A22" s="4" t="s">
        <v>555</v>
      </c>
      <c r="C22" s="5" t="n">
        <v>5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8</v>
      </c>
      <c r="B1" s="2" t="s">
        <v>377</v>
      </c>
      <c r="C1" s="2" t="s">
        <v>377</v>
      </c>
    </row>
    <row r="2" spans="1:3">
      <c r="A2" s="3" t="s">
        <v>487</v>
      </c>
    </row>
    <row r="3" spans="1:3">
      <c r="A3" s="4" t="s">
        <v>488</v>
      </c>
      <c r="B3" s="5" t="n">
        <v>1510000000</v>
      </c>
      <c r="C3" s="5" t="n">
        <v>1510000000</v>
      </c>
    </row>
    <row r="4" spans="1:3">
      <c r="A4" s="4" t="s">
        <v>551</v>
      </c>
    </row>
    <row r="5" spans="1:3">
      <c r="A5" s="3" t="s">
        <v>487</v>
      </c>
    </row>
    <row r="6" spans="1:3">
      <c r="A6" s="4" t="s">
        <v>488</v>
      </c>
      <c r="B6" s="5" t="n">
        <v>1122000000</v>
      </c>
      <c r="C6" s="5" t="n">
        <v>1122000000</v>
      </c>
    </row>
    <row r="7" spans="1:3">
      <c r="A7" s="4" t="s">
        <v>559</v>
      </c>
    </row>
    <row r="8" spans="1:3">
      <c r="A8" s="3" t="s">
        <v>487</v>
      </c>
    </row>
    <row r="9" spans="1:3">
      <c r="A9" s="4" t="s">
        <v>490</v>
      </c>
      <c r="B9" s="4" t="s">
        <v>560</v>
      </c>
      <c r="C9" s="4" t="s">
        <v>560</v>
      </c>
    </row>
    <row r="10" spans="1:3">
      <c r="A10" s="4" t="s">
        <v>561</v>
      </c>
      <c r="B10" s="4" t="s">
        <v>562</v>
      </c>
    </row>
    <row r="11" spans="1:3">
      <c r="A11" s="4" t="s">
        <v>488</v>
      </c>
      <c r="B11" s="5" t="n">
        <v>900000000</v>
      </c>
      <c r="C11" s="5" t="n">
        <v>900000000</v>
      </c>
    </row>
    <row r="12" spans="1:3">
      <c r="A12" s="4" t="s">
        <v>563</v>
      </c>
    </row>
    <row r="13" spans="1:3">
      <c r="A13" s="3" t="s">
        <v>487</v>
      </c>
    </row>
    <row r="14" spans="1:3">
      <c r="A14" s="4" t="s">
        <v>561</v>
      </c>
      <c r="B14" s="4" t="s">
        <v>562</v>
      </c>
    </row>
    <row r="15" spans="1:3">
      <c r="A15" s="4" t="s">
        <v>488</v>
      </c>
      <c r="B15" s="5" t="n">
        <v>100000000</v>
      </c>
      <c r="C15" s="5" t="n">
        <v>100000000</v>
      </c>
    </row>
    <row r="16" spans="1:3">
      <c r="A16" s="4" t="s">
        <v>564</v>
      </c>
      <c r="B16" s="4" t="s">
        <v>565</v>
      </c>
      <c r="C16" s="4" t="s">
        <v>565</v>
      </c>
    </row>
    <row r="17" spans="1:3">
      <c r="A17" s="4" t="s">
        <v>566</v>
      </c>
    </row>
    <row r="18" spans="1:3">
      <c r="A18" s="3" t="s">
        <v>487</v>
      </c>
    </row>
    <row r="19" spans="1:3">
      <c r="A19" s="4" t="s">
        <v>490</v>
      </c>
      <c r="B19" s="4" t="s">
        <v>567</v>
      </c>
      <c r="C19" s="4" t="s">
        <v>567</v>
      </c>
    </row>
    <row r="20" spans="1:3">
      <c r="A20" s="4" t="s">
        <v>561</v>
      </c>
      <c r="B20" s="4" t="s">
        <v>568</v>
      </c>
    </row>
    <row r="21" spans="1:3">
      <c r="A21" s="4" t="s">
        <v>488</v>
      </c>
      <c r="B21" s="5" t="n">
        <v>69000000</v>
      </c>
      <c r="C21" s="5" t="n">
        <v>69000000</v>
      </c>
    </row>
    <row r="22" spans="1:3">
      <c r="A22" s="4" t="s">
        <v>569</v>
      </c>
    </row>
    <row r="23" spans="1:3">
      <c r="A23" s="3" t="s">
        <v>487</v>
      </c>
    </row>
    <row r="24" spans="1:3">
      <c r="A24" s="4" t="s">
        <v>490</v>
      </c>
      <c r="B24" s="4" t="s">
        <v>570</v>
      </c>
      <c r="C24" s="4" t="s">
        <v>570</v>
      </c>
    </row>
    <row r="25" spans="1:3">
      <c r="A25" s="4" t="s">
        <v>561</v>
      </c>
      <c r="B25" s="4" t="s">
        <v>571</v>
      </c>
    </row>
    <row r="26" spans="1:3">
      <c r="A26" s="4" t="s">
        <v>488</v>
      </c>
      <c r="B26" s="5" t="n">
        <v>53000000</v>
      </c>
      <c r="C26" s="5" t="n">
        <v>53000000</v>
      </c>
    </row>
    <row r="27" spans="1:3">
      <c r="A27" s="4" t="s">
        <v>572</v>
      </c>
    </row>
    <row r="28" spans="1:3">
      <c r="A28" s="3" t="s">
        <v>487</v>
      </c>
    </row>
    <row r="29" spans="1:3">
      <c r="A29" s="4" t="s">
        <v>573</v>
      </c>
      <c r="C29" s="4" t="s">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104</v>
      </c>
      <c r="C1" s="2" t="s">
        <v>145</v>
      </c>
    </row>
    <row r="2" spans="1:3">
      <c r="A2" s="4" t="s">
        <v>576</v>
      </c>
    </row>
    <row r="3" spans="1:3">
      <c r="A3" s="3" t="s">
        <v>577</v>
      </c>
    </row>
    <row r="4" spans="1:3">
      <c r="A4" s="4" t="s">
        <v>578</v>
      </c>
      <c r="B4" s="5" t="n">
        <v>9535</v>
      </c>
      <c r="C4" s="5" t="n">
        <v>8861</v>
      </c>
    </row>
    <row r="5" spans="1:3">
      <c r="A5" s="4" t="s">
        <v>150</v>
      </c>
    </row>
    <row r="6" spans="1:3">
      <c r="A6" s="3" t="s">
        <v>577</v>
      </c>
    </row>
    <row r="7" spans="1:3">
      <c r="A7" s="4" t="s">
        <v>578</v>
      </c>
      <c r="B7" s="6" t="n">
        <v>1045</v>
      </c>
      <c r="C7" s="6" t="n">
        <v>989</v>
      </c>
    </row>
    <row r="8" spans="1:3">
      <c r="A8" s="4" t="s">
        <v>160</v>
      </c>
    </row>
    <row r="9" spans="1:3">
      <c r="A9" s="3" t="s">
        <v>577</v>
      </c>
    </row>
    <row r="10" spans="1:3">
      <c r="A10" s="4" t="s">
        <v>578</v>
      </c>
      <c r="B10" s="6" t="n">
        <v>3263</v>
      </c>
      <c r="C10" s="6" t="n">
        <v>2725</v>
      </c>
    </row>
    <row r="11" spans="1:3">
      <c r="A11" s="4" t="s">
        <v>164</v>
      </c>
    </row>
    <row r="12" spans="1:3">
      <c r="A12" s="3" t="s">
        <v>577</v>
      </c>
    </row>
    <row r="13" spans="1:3">
      <c r="A13" s="4" t="s">
        <v>579</v>
      </c>
      <c r="B13" s="6" t="n">
        <v>10</v>
      </c>
      <c r="C13" s="6" t="n">
        <v>7</v>
      </c>
    </row>
    <row r="14" spans="1:3">
      <c r="A14" s="4" t="s">
        <v>580</v>
      </c>
    </row>
    <row r="15" spans="1:3">
      <c r="A15" s="3" t="s">
        <v>577</v>
      </c>
    </row>
    <row r="16" spans="1:3">
      <c r="A16" s="4" t="s">
        <v>579</v>
      </c>
      <c r="B16" s="6" t="n">
        <v>5494</v>
      </c>
      <c r="C16" s="6" t="n">
        <v>5352</v>
      </c>
    </row>
    <row r="17" spans="1:3">
      <c r="A17" s="4" t="s">
        <v>168</v>
      </c>
    </row>
    <row r="18" spans="1:3">
      <c r="A18" s="3" t="s">
        <v>577</v>
      </c>
    </row>
    <row r="19" spans="1:3">
      <c r="A19" s="4" t="s">
        <v>579</v>
      </c>
      <c r="B19" s="5" t="n">
        <v>4892</v>
      </c>
      <c r="C19" s="5" t="n">
        <v>47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7"/>
  </cols>
  <sheetData>
    <row r="1" spans="1:6">
      <c r="A1" s="1" t="s">
        <v>581</v>
      </c>
      <c r="B1" s="2" t="s">
        <v>103</v>
      </c>
    </row>
    <row r="2" spans="1:6">
      <c r="B2" s="2" t="s">
        <v>104</v>
      </c>
      <c r="C2" s="2" t="s">
        <v>105</v>
      </c>
      <c r="D2" s="2" t="s">
        <v>145</v>
      </c>
      <c r="E2" s="2" t="s">
        <v>582</v>
      </c>
      <c r="F2" s="2" t="s">
        <v>583</v>
      </c>
    </row>
    <row r="3" spans="1:6">
      <c r="A3" s="3" t="s">
        <v>487</v>
      </c>
    </row>
    <row r="4" spans="1:6">
      <c r="A4" s="4" t="s">
        <v>584</v>
      </c>
      <c r="B4" s="5" t="n">
        <v>9500000000</v>
      </c>
    </row>
    <row r="5" spans="1:6">
      <c r="A5" s="4" t="s">
        <v>585</v>
      </c>
      <c r="B5" s="6" t="n">
        <v>9400000000</v>
      </c>
    </row>
    <row r="6" spans="1:6">
      <c r="A6" s="4" t="s">
        <v>586</v>
      </c>
      <c r="C6" s="5" t="n">
        <v>249000000</v>
      </c>
    </row>
    <row r="7" spans="1:6">
      <c r="A7" s="4" t="s">
        <v>587</v>
      </c>
    </row>
    <row r="8" spans="1:6">
      <c r="A8" s="3" t="s">
        <v>487</v>
      </c>
    </row>
    <row r="9" spans="1:6">
      <c r="A9" s="4" t="s">
        <v>588</v>
      </c>
      <c r="B9" s="6" t="n">
        <v>796000000</v>
      </c>
    </row>
    <row r="10" spans="1:6">
      <c r="A10" s="4" t="s">
        <v>589</v>
      </c>
    </row>
    <row r="11" spans="1:6">
      <c r="A11" s="3" t="s">
        <v>487</v>
      </c>
    </row>
    <row r="12" spans="1:6">
      <c r="A12" s="4" t="s">
        <v>588</v>
      </c>
      <c r="B12" s="6" t="n">
        <v>423000000</v>
      </c>
    </row>
    <row r="13" spans="1:6">
      <c r="A13" s="4" t="s">
        <v>590</v>
      </c>
    </row>
    <row r="14" spans="1:6">
      <c r="A14" s="3" t="s">
        <v>487</v>
      </c>
    </row>
    <row r="15" spans="1:6">
      <c r="A15" s="4" t="s">
        <v>591</v>
      </c>
      <c r="B15" s="6" t="n">
        <v>115000000</v>
      </c>
      <c r="C15" s="5" t="n">
        <v>345000000</v>
      </c>
    </row>
    <row r="16" spans="1:6">
      <c r="A16" s="4" t="s">
        <v>592</v>
      </c>
      <c r="B16" s="6" t="n">
        <v>1000000000</v>
      </c>
      <c r="D16" s="5" t="n">
        <v>1300000000</v>
      </c>
    </row>
    <row r="17" spans="1:6">
      <c r="A17" s="4" t="s">
        <v>593</v>
      </c>
    </row>
    <row r="18" spans="1:6">
      <c r="A18" s="3" t="s">
        <v>487</v>
      </c>
    </row>
    <row r="19" spans="1:6">
      <c r="A19" s="4" t="s">
        <v>584</v>
      </c>
      <c r="E19" s="5" t="n">
        <v>4000000000</v>
      </c>
    </row>
    <row r="20" spans="1:6">
      <c r="A20" s="4" t="s">
        <v>545</v>
      </c>
      <c r="B20" s="6" t="n">
        <v>424000000</v>
      </c>
    </row>
    <row r="21" spans="1:6">
      <c r="A21" s="4" t="s">
        <v>543</v>
      </c>
      <c r="B21" s="6" t="n">
        <v>3100000000</v>
      </c>
    </row>
    <row r="22" spans="1:6">
      <c r="A22" s="4" t="s">
        <v>594</v>
      </c>
    </row>
    <row r="23" spans="1:6">
      <c r="A23" s="3" t="s">
        <v>487</v>
      </c>
    </row>
    <row r="24" spans="1:6">
      <c r="A24" s="4" t="s">
        <v>584</v>
      </c>
      <c r="F24" s="5" t="n">
        <v>1000000000</v>
      </c>
    </row>
    <row r="25" spans="1:6">
      <c r="A25" s="4" t="s">
        <v>595</v>
      </c>
      <c r="B25" s="5" t="n">
        <v>706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104</v>
      </c>
      <c r="C1" s="2" t="s">
        <v>145</v>
      </c>
      <c r="D1" s="2" t="s">
        <v>105</v>
      </c>
      <c r="E1" s="2" t="s">
        <v>352</v>
      </c>
    </row>
    <row r="2" spans="1:5">
      <c r="A2" s="3" t="s">
        <v>597</v>
      </c>
    </row>
    <row r="3" spans="1:5">
      <c r="A3" s="4" t="s">
        <v>598</v>
      </c>
      <c r="B3" s="5" t="n">
        <v>18865</v>
      </c>
      <c r="C3" s="5" t="n">
        <v>19313</v>
      </c>
    </row>
    <row r="4" spans="1:5">
      <c r="A4" s="4" t="s">
        <v>599</v>
      </c>
      <c r="B4" s="6" t="n">
        <v>-493</v>
      </c>
      <c r="C4" s="6" t="n">
        <v>-546</v>
      </c>
    </row>
    <row r="5" spans="1:5">
      <c r="A5" s="4" t="s">
        <v>600</v>
      </c>
      <c r="B5" s="6" t="n">
        <v>18372</v>
      </c>
      <c r="C5" s="6" t="n">
        <v>18767</v>
      </c>
    </row>
    <row r="6" spans="1:5">
      <c r="A6" s="4" t="s">
        <v>601</v>
      </c>
      <c r="B6" s="6" t="n">
        <v>-526</v>
      </c>
      <c r="C6" s="6" t="n">
        <v>-597</v>
      </c>
      <c r="D6" s="5" t="n">
        <v>-803</v>
      </c>
      <c r="E6" s="5" t="n">
        <v>-848</v>
      </c>
    </row>
    <row r="7" spans="1:5">
      <c r="A7" s="4" t="s">
        <v>602</v>
      </c>
      <c r="B7" s="6" t="n">
        <v>17846</v>
      </c>
      <c r="C7" s="6" t="n">
        <v>18170</v>
      </c>
    </row>
    <row r="8" spans="1:5">
      <c r="A8" s="4" t="s">
        <v>576</v>
      </c>
    </row>
    <row r="9" spans="1:5">
      <c r="A9" s="3" t="s">
        <v>597</v>
      </c>
    </row>
    <row r="10" spans="1:5">
      <c r="A10" s="4" t="s">
        <v>602</v>
      </c>
      <c r="B10" s="6" t="n">
        <v>12607</v>
      </c>
      <c r="C10" s="6" t="n">
        <v>12624</v>
      </c>
    </row>
    <row r="11" spans="1:5">
      <c r="A11" s="4" t="s">
        <v>160</v>
      </c>
    </row>
    <row r="12" spans="1:5">
      <c r="A12" s="3" t="s">
        <v>597</v>
      </c>
    </row>
    <row r="13" spans="1:5">
      <c r="A13" s="4" t="s">
        <v>602</v>
      </c>
      <c r="B13" s="5" t="n">
        <v>5239</v>
      </c>
      <c r="C13" s="5" t="n">
        <v>5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3</v>
      </c>
      <c r="B1" s="2" t="s">
        <v>103</v>
      </c>
    </row>
    <row r="2" spans="1:6">
      <c r="B2" s="2" t="s">
        <v>104</v>
      </c>
      <c r="C2" s="2" t="s">
        <v>359</v>
      </c>
      <c r="D2" s="2" t="s">
        <v>145</v>
      </c>
      <c r="E2" s="2" t="s">
        <v>105</v>
      </c>
      <c r="F2" s="2" t="s">
        <v>389</v>
      </c>
    </row>
    <row r="3" spans="1:6">
      <c r="A3" s="3" t="s">
        <v>597</v>
      </c>
    </row>
    <row r="4" spans="1:6">
      <c r="A4" s="4" t="s">
        <v>604</v>
      </c>
      <c r="B4" s="5" t="n">
        <v>12700</v>
      </c>
      <c r="D4" s="5" t="n">
        <v>11500</v>
      </c>
    </row>
    <row r="5" spans="1:6">
      <c r="A5" s="4" t="s">
        <v>605</v>
      </c>
      <c r="B5" s="5" t="n">
        <v>-4973</v>
      </c>
      <c r="C5" s="5" t="n">
        <v>-4943</v>
      </c>
      <c r="D5" s="6" t="n">
        <v>-4943</v>
      </c>
      <c r="E5" s="5" t="n">
        <v>-4571</v>
      </c>
      <c r="F5" s="5" t="n">
        <v>-4452</v>
      </c>
    </row>
    <row r="6" spans="1:6">
      <c r="A6" s="4" t="s">
        <v>606</v>
      </c>
      <c r="B6" s="4" t="s">
        <v>607</v>
      </c>
    </row>
    <row r="7" spans="1:6">
      <c r="A7" s="4" t="s">
        <v>399</v>
      </c>
    </row>
    <row r="8" spans="1:6">
      <c r="A8" s="3" t="s">
        <v>597</v>
      </c>
    </row>
    <row r="9" spans="1:6">
      <c r="A9" s="4" t="s">
        <v>608</v>
      </c>
      <c r="B9" s="4" t="s">
        <v>609</v>
      </c>
    </row>
    <row r="10" spans="1:6">
      <c r="A10" s="4" t="s">
        <v>402</v>
      </c>
    </row>
    <row r="11" spans="1:6">
      <c r="A11" s="3" t="s">
        <v>597</v>
      </c>
    </row>
    <row r="12" spans="1:6">
      <c r="A12" s="4" t="s">
        <v>608</v>
      </c>
      <c r="B12" s="4" t="s">
        <v>506</v>
      </c>
    </row>
    <row r="13" spans="1:6">
      <c r="A13" s="4" t="s">
        <v>610</v>
      </c>
    </row>
    <row r="14" spans="1:6">
      <c r="A14" s="3" t="s">
        <v>597</v>
      </c>
    </row>
    <row r="15" spans="1:6">
      <c r="A15" s="4" t="s">
        <v>605</v>
      </c>
      <c r="D15" s="5" t="n">
        <v>-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7</v>
      </c>
      <c r="B1" s="2" t="s">
        <v>104</v>
      </c>
      <c r="C1" s="2" t="s">
        <v>145</v>
      </c>
    </row>
    <row r="2" spans="1:3">
      <c r="A2" s="3" t="s">
        <v>188</v>
      </c>
    </row>
    <row r="3" spans="1:3">
      <c r="A3" s="4" t="s">
        <v>189</v>
      </c>
      <c r="B3" s="5" t="n">
        <v>744</v>
      </c>
      <c r="C3" s="5" t="n">
        <v>765</v>
      </c>
    </row>
    <row r="4" spans="1:3">
      <c r="A4" s="4" t="s">
        <v>190</v>
      </c>
      <c r="B4" s="8" t="n">
        <v>0.1</v>
      </c>
      <c r="C4" s="8" t="n">
        <v>0.1</v>
      </c>
    </row>
    <row r="5" spans="1:3">
      <c r="A5" s="4" t="s">
        <v>191</v>
      </c>
      <c r="B5" s="6" t="n">
        <v>250000000</v>
      </c>
      <c r="C5" s="6" t="n">
        <v>250000000</v>
      </c>
    </row>
    <row r="6" spans="1:3">
      <c r="A6" s="4" t="s">
        <v>192</v>
      </c>
      <c r="B6" s="6" t="n">
        <v>0</v>
      </c>
      <c r="C6" s="6" t="n">
        <v>0</v>
      </c>
    </row>
    <row r="7" spans="1:3">
      <c r="A7" s="4" t="s">
        <v>193</v>
      </c>
      <c r="B7" s="8" t="n">
        <v>0.1</v>
      </c>
      <c r="C7" s="8" t="n">
        <v>0.1</v>
      </c>
    </row>
    <row r="8" spans="1:3">
      <c r="A8" s="4" t="s">
        <v>194</v>
      </c>
      <c r="B8" s="6" t="n">
        <v>6250000000</v>
      </c>
      <c r="C8" s="6" t="n">
        <v>6250000000</v>
      </c>
    </row>
    <row r="9" spans="1:3">
      <c r="A9" s="4" t="s">
        <v>195</v>
      </c>
      <c r="B9" s="6" t="n">
        <v>4291433646</v>
      </c>
      <c r="C9" s="6" t="n">
        <v>4291433646</v>
      </c>
    </row>
    <row r="10" spans="1:3">
      <c r="A10" s="4" t="s">
        <v>196</v>
      </c>
      <c r="B10" s="6" t="n">
        <v>155727000</v>
      </c>
      <c r="C10" s="6" t="n">
        <v>1594002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104</v>
      </c>
      <c r="C1" s="2" t="s">
        <v>145</v>
      </c>
    </row>
    <row r="2" spans="1:3">
      <c r="A2" s="3" t="s">
        <v>597</v>
      </c>
    </row>
    <row r="3" spans="1:3">
      <c r="A3" s="4" t="s">
        <v>598</v>
      </c>
      <c r="B3" s="5" t="n">
        <v>18865</v>
      </c>
      <c r="C3" s="5" t="n">
        <v>19313</v>
      </c>
    </row>
    <row r="4" spans="1:3">
      <c r="A4" s="4" t="s">
        <v>612</v>
      </c>
    </row>
    <row r="5" spans="1:3">
      <c r="A5" s="3" t="s">
        <v>597</v>
      </c>
    </row>
    <row r="6" spans="1:3">
      <c r="A6" s="4" t="s">
        <v>613</v>
      </c>
      <c r="B6" s="6" t="n">
        <v>17586</v>
      </c>
      <c r="C6" s="6" t="n">
        <v>18043</v>
      </c>
    </row>
    <row r="7" spans="1:3">
      <c r="A7" s="4" t="s">
        <v>614</v>
      </c>
    </row>
    <row r="8" spans="1:3">
      <c r="A8" s="3" t="s">
        <v>597</v>
      </c>
    </row>
    <row r="9" spans="1:3">
      <c r="A9" s="4" t="s">
        <v>613</v>
      </c>
      <c r="B9" s="6" t="n">
        <v>990</v>
      </c>
      <c r="C9" s="6" t="n">
        <v>986</v>
      </c>
    </row>
    <row r="10" spans="1:3">
      <c r="A10" s="4" t="s">
        <v>615</v>
      </c>
      <c r="B10" s="5" t="n">
        <v>289</v>
      </c>
      <c r="C10" s="5" t="n">
        <v>2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03</v>
      </c>
    </row>
    <row r="2" spans="1:3">
      <c r="B2" s="2" t="s">
        <v>104</v>
      </c>
      <c r="C2" s="2" t="s">
        <v>105</v>
      </c>
    </row>
    <row r="3" spans="1:3">
      <c r="A3" s="3" t="s">
        <v>617</v>
      </c>
    </row>
    <row r="4" spans="1:3">
      <c r="A4" s="4" t="s">
        <v>412</v>
      </c>
      <c r="B4" s="5" t="n">
        <v>597</v>
      </c>
      <c r="C4" s="5" t="n">
        <v>848</v>
      </c>
    </row>
    <row r="5" spans="1:3">
      <c r="A5" s="4" t="s">
        <v>618</v>
      </c>
      <c r="B5" s="6" t="n">
        <v>155</v>
      </c>
      <c r="C5" s="6" t="n">
        <v>104</v>
      </c>
    </row>
    <row r="6" spans="1:3">
      <c r="A6" s="4" t="s">
        <v>619</v>
      </c>
      <c r="B6" s="6" t="n">
        <v>-226</v>
      </c>
      <c r="C6" s="6" t="n">
        <v>-149</v>
      </c>
    </row>
    <row r="7" spans="1:3">
      <c r="A7" s="4" t="s">
        <v>415</v>
      </c>
      <c r="B7" s="5" t="n">
        <v>526</v>
      </c>
      <c r="C7" s="5" t="n">
        <v>8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104</v>
      </c>
      <c r="C1" s="2" t="s">
        <v>145</v>
      </c>
    </row>
    <row r="2" spans="1:3">
      <c r="A2" s="3" t="s">
        <v>621</v>
      </c>
    </row>
    <row r="3" spans="1:3">
      <c r="A3" s="4" t="s">
        <v>622</v>
      </c>
      <c r="B3" s="5" t="n">
        <v>751</v>
      </c>
      <c r="C3" s="5" t="n">
        <v>642</v>
      </c>
    </row>
    <row r="4" spans="1:3">
      <c r="A4" s="3" t="s">
        <v>623</v>
      </c>
    </row>
    <row r="5" spans="1:3">
      <c r="A5" s="4" t="s">
        <v>622</v>
      </c>
      <c r="B5" s="6" t="n">
        <v>1134</v>
      </c>
      <c r="C5" s="6" t="n">
        <v>1413</v>
      </c>
    </row>
    <row r="6" spans="1:3">
      <c r="A6" s="4" t="s">
        <v>624</v>
      </c>
    </row>
    <row r="7" spans="1:3">
      <c r="A7" s="3" t="s">
        <v>621</v>
      </c>
    </row>
    <row r="8" spans="1:3">
      <c r="A8" s="4" t="s">
        <v>625</v>
      </c>
      <c r="B8" s="6" t="n">
        <v>430</v>
      </c>
      <c r="C8" s="6" t="n">
        <v>405</v>
      </c>
    </row>
    <row r="9" spans="1:3">
      <c r="A9" s="4" t="s">
        <v>626</v>
      </c>
    </row>
    <row r="10" spans="1:3">
      <c r="A10" s="3" t="s">
        <v>621</v>
      </c>
    </row>
    <row r="11" spans="1:3">
      <c r="A11" s="4" t="s">
        <v>627</v>
      </c>
      <c r="B11" s="6" t="n">
        <v>100</v>
      </c>
      <c r="C11" s="6" t="n">
        <v>3</v>
      </c>
    </row>
    <row r="12" spans="1:3">
      <c r="A12" s="3" t="s">
        <v>623</v>
      </c>
    </row>
    <row r="13" spans="1:3">
      <c r="A13" s="4" t="s">
        <v>628</v>
      </c>
      <c r="B13" s="6" t="n">
        <v>361</v>
      </c>
      <c r="C13" s="6" t="n">
        <v>813</v>
      </c>
    </row>
    <row r="14" spans="1:3">
      <c r="A14" s="4" t="s">
        <v>629</v>
      </c>
    </row>
    <row r="15" spans="1:3">
      <c r="A15" s="3" t="s">
        <v>621</v>
      </c>
    </row>
    <row r="16" spans="1:3">
      <c r="A16" s="4" t="s">
        <v>627</v>
      </c>
      <c r="B16" s="6" t="n">
        <v>215</v>
      </c>
      <c r="C16" s="6" t="n">
        <v>220</v>
      </c>
    </row>
    <row r="17" spans="1:3">
      <c r="A17" s="3" t="s">
        <v>623</v>
      </c>
    </row>
    <row r="18" spans="1:3">
      <c r="A18" s="4" t="s">
        <v>628</v>
      </c>
      <c r="B18" s="6" t="n">
        <v>519</v>
      </c>
      <c r="C18" s="6" t="n">
        <v>536</v>
      </c>
    </row>
    <row r="19" spans="1:3">
      <c r="A19" s="4" t="s">
        <v>630</v>
      </c>
    </row>
    <row r="20" spans="1:3">
      <c r="A20" s="3" t="s">
        <v>623</v>
      </c>
    </row>
    <row r="21" spans="1:3">
      <c r="A21" s="4" t="s">
        <v>628</v>
      </c>
      <c r="B21" s="6" t="n">
        <v>242</v>
      </c>
      <c r="C21" s="6" t="n">
        <v>60</v>
      </c>
    </row>
    <row r="22" spans="1:3">
      <c r="A22" s="4" t="s">
        <v>631</v>
      </c>
    </row>
    <row r="23" spans="1:3">
      <c r="A23" s="3" t="s">
        <v>621</v>
      </c>
    </row>
    <row r="24" spans="1:3">
      <c r="A24" s="4" t="s">
        <v>627</v>
      </c>
      <c r="B24" s="6" t="n">
        <v>6</v>
      </c>
      <c r="C24" s="6" t="n">
        <v>14</v>
      </c>
    </row>
    <row r="25" spans="1:3">
      <c r="A25" s="3" t="s">
        <v>623</v>
      </c>
    </row>
    <row r="26" spans="1:3">
      <c r="A26" s="4" t="s">
        <v>628</v>
      </c>
      <c r="B26" s="6" t="n">
        <v>2</v>
      </c>
      <c r="C26" s="6" t="n">
        <v>4</v>
      </c>
    </row>
    <row r="27" spans="1:3">
      <c r="A27" s="4" t="s">
        <v>632</v>
      </c>
    </row>
    <row r="28" spans="1:3">
      <c r="A28" s="3" t="s">
        <v>623</v>
      </c>
    </row>
    <row r="29" spans="1:3">
      <c r="A29" s="4" t="s">
        <v>622</v>
      </c>
      <c r="B29" s="6" t="n">
        <v>10</v>
      </c>
    </row>
    <row r="30" spans="1:3">
      <c r="A30" s="4" t="s">
        <v>633</v>
      </c>
    </row>
    <row r="31" spans="1:3">
      <c r="A31" s="3" t="s">
        <v>621</v>
      </c>
    </row>
    <row r="32" spans="1:3">
      <c r="A32" s="4" t="s">
        <v>622</v>
      </c>
      <c r="B32" s="6" t="n">
        <v>0</v>
      </c>
      <c r="C32" s="6" t="n">
        <v>0</v>
      </c>
    </row>
    <row r="33" spans="1:3">
      <c r="A33" s="3" t="s">
        <v>623</v>
      </c>
    </row>
    <row r="34" spans="1:3">
      <c r="A34" s="4" t="s">
        <v>622</v>
      </c>
      <c r="B34" s="6" t="n">
        <v>0</v>
      </c>
      <c r="C34" s="6" t="n">
        <v>0</v>
      </c>
    </row>
    <row r="35" spans="1:3">
      <c r="A35" s="4" t="s">
        <v>634</v>
      </c>
    </row>
    <row r="36" spans="1:3">
      <c r="A36" s="3" t="s">
        <v>621</v>
      </c>
    </row>
    <row r="37" spans="1:3">
      <c r="A37" s="4" t="s">
        <v>625</v>
      </c>
      <c r="B37" s="6" t="n">
        <v>0</v>
      </c>
      <c r="C37" s="6" t="n">
        <v>0</v>
      </c>
    </row>
    <row r="38" spans="1:3">
      <c r="A38" s="4" t="s">
        <v>635</v>
      </c>
    </row>
    <row r="39" spans="1:3">
      <c r="A39" s="3" t="s">
        <v>621</v>
      </c>
    </row>
    <row r="40" spans="1:3">
      <c r="A40" s="4" t="s">
        <v>627</v>
      </c>
      <c r="B40" s="6" t="n">
        <v>0</v>
      </c>
      <c r="C40" s="6" t="n">
        <v>0</v>
      </c>
    </row>
    <row r="41" spans="1:3">
      <c r="A41" s="3" t="s">
        <v>623</v>
      </c>
    </row>
    <row r="42" spans="1:3">
      <c r="A42" s="4" t="s">
        <v>628</v>
      </c>
      <c r="B42" s="6" t="n">
        <v>0</v>
      </c>
      <c r="C42" s="6" t="n">
        <v>0</v>
      </c>
    </row>
    <row r="43" spans="1:3">
      <c r="A43" s="4" t="s">
        <v>636</v>
      </c>
    </row>
    <row r="44" spans="1:3">
      <c r="A44" s="3" t="s">
        <v>621</v>
      </c>
    </row>
    <row r="45" spans="1:3">
      <c r="A45" s="4" t="s">
        <v>627</v>
      </c>
      <c r="B45" s="6" t="n">
        <v>0</v>
      </c>
      <c r="C45" s="6" t="n">
        <v>0</v>
      </c>
    </row>
    <row r="46" spans="1:3">
      <c r="A46" s="3" t="s">
        <v>623</v>
      </c>
    </row>
    <row r="47" spans="1:3">
      <c r="A47" s="4" t="s">
        <v>628</v>
      </c>
      <c r="B47" s="6" t="n">
        <v>0</v>
      </c>
      <c r="C47" s="6" t="n">
        <v>0</v>
      </c>
    </row>
    <row r="48" spans="1:3">
      <c r="A48" s="4" t="s">
        <v>637</v>
      </c>
    </row>
    <row r="49" spans="1:3">
      <c r="A49" s="3" t="s">
        <v>623</v>
      </c>
    </row>
    <row r="50" spans="1:3">
      <c r="A50" s="4" t="s">
        <v>628</v>
      </c>
      <c r="B50" s="6" t="n">
        <v>0</v>
      </c>
      <c r="C50" s="6" t="n">
        <v>0</v>
      </c>
    </row>
    <row r="51" spans="1:3">
      <c r="A51" s="4" t="s">
        <v>638</v>
      </c>
    </row>
    <row r="52" spans="1:3">
      <c r="A52" s="3" t="s">
        <v>621</v>
      </c>
    </row>
    <row r="53" spans="1:3">
      <c r="A53" s="4" t="s">
        <v>627</v>
      </c>
      <c r="B53" s="6" t="n">
        <v>0</v>
      </c>
      <c r="C53" s="6" t="n">
        <v>0</v>
      </c>
    </row>
    <row r="54" spans="1:3">
      <c r="A54" s="3" t="s">
        <v>623</v>
      </c>
    </row>
    <row r="55" spans="1:3">
      <c r="A55" s="4" t="s">
        <v>628</v>
      </c>
      <c r="B55" s="6" t="n">
        <v>0</v>
      </c>
      <c r="C55" s="6" t="n">
        <v>0</v>
      </c>
    </row>
    <row r="56" spans="1:3">
      <c r="A56" s="4" t="s">
        <v>639</v>
      </c>
    </row>
    <row r="57" spans="1:3">
      <c r="A57" s="3" t="s">
        <v>623</v>
      </c>
    </row>
    <row r="58" spans="1:3">
      <c r="A58" s="4" t="s">
        <v>622</v>
      </c>
      <c r="B58" s="6" t="n">
        <v>0</v>
      </c>
    </row>
    <row r="59" spans="1:3">
      <c r="A59" s="4" t="s">
        <v>640</v>
      </c>
    </row>
    <row r="60" spans="1:3">
      <c r="A60" s="3" t="s">
        <v>621</v>
      </c>
    </row>
    <row r="61" spans="1:3">
      <c r="A61" s="4" t="s">
        <v>622</v>
      </c>
      <c r="B61" s="6" t="n">
        <v>751</v>
      </c>
      <c r="C61" s="6" t="n">
        <v>642</v>
      </c>
    </row>
    <row r="62" spans="1:3">
      <c r="A62" s="3" t="s">
        <v>623</v>
      </c>
    </row>
    <row r="63" spans="1:3">
      <c r="A63" s="4" t="s">
        <v>622</v>
      </c>
      <c r="B63" s="6" t="n">
        <v>1134</v>
      </c>
      <c r="C63" s="6" t="n">
        <v>1413</v>
      </c>
    </row>
    <row r="64" spans="1:3">
      <c r="A64" s="4" t="s">
        <v>641</v>
      </c>
    </row>
    <row r="65" spans="1:3">
      <c r="A65" s="3" t="s">
        <v>621</v>
      </c>
    </row>
    <row r="66" spans="1:3">
      <c r="A66" s="4" t="s">
        <v>625</v>
      </c>
      <c r="B66" s="6" t="n">
        <v>430</v>
      </c>
      <c r="C66" s="6" t="n">
        <v>405</v>
      </c>
    </row>
    <row r="67" spans="1:3">
      <c r="A67" s="4" t="s">
        <v>642</v>
      </c>
    </row>
    <row r="68" spans="1:3">
      <c r="A68" s="3" t="s">
        <v>621</v>
      </c>
    </row>
    <row r="69" spans="1:3">
      <c r="A69" s="4" t="s">
        <v>627</v>
      </c>
      <c r="B69" s="6" t="n">
        <v>100</v>
      </c>
      <c r="C69" s="6" t="n">
        <v>3</v>
      </c>
    </row>
    <row r="70" spans="1:3">
      <c r="A70" s="3" t="s">
        <v>623</v>
      </c>
    </row>
    <row r="71" spans="1:3">
      <c r="A71" s="4" t="s">
        <v>628</v>
      </c>
      <c r="B71" s="6" t="n">
        <v>361</v>
      </c>
      <c r="C71" s="6" t="n">
        <v>813</v>
      </c>
    </row>
    <row r="72" spans="1:3">
      <c r="A72" s="4" t="s">
        <v>643</v>
      </c>
    </row>
    <row r="73" spans="1:3">
      <c r="A73" s="3" t="s">
        <v>621</v>
      </c>
    </row>
    <row r="74" spans="1:3">
      <c r="A74" s="4" t="s">
        <v>627</v>
      </c>
      <c r="B74" s="6" t="n">
        <v>215</v>
      </c>
      <c r="C74" s="6" t="n">
        <v>220</v>
      </c>
    </row>
    <row r="75" spans="1:3">
      <c r="A75" s="3" t="s">
        <v>623</v>
      </c>
    </row>
    <row r="76" spans="1:3">
      <c r="A76" s="4" t="s">
        <v>628</v>
      </c>
      <c r="B76" s="6" t="n">
        <v>519</v>
      </c>
      <c r="C76" s="6" t="n">
        <v>536</v>
      </c>
    </row>
    <row r="77" spans="1:3">
      <c r="A77" s="4" t="s">
        <v>644</v>
      </c>
    </row>
    <row r="78" spans="1:3">
      <c r="A78" s="3" t="s">
        <v>623</v>
      </c>
    </row>
    <row r="79" spans="1:3">
      <c r="A79" s="4" t="s">
        <v>628</v>
      </c>
      <c r="B79" s="6" t="n">
        <v>242</v>
      </c>
      <c r="C79" s="6" t="n">
        <v>60</v>
      </c>
    </row>
    <row r="80" spans="1:3">
      <c r="A80" s="4" t="s">
        <v>645</v>
      </c>
    </row>
    <row r="81" spans="1:3">
      <c r="A81" s="3" t="s">
        <v>621</v>
      </c>
    </row>
    <row r="82" spans="1:3">
      <c r="A82" s="4" t="s">
        <v>627</v>
      </c>
      <c r="B82" s="6" t="n">
        <v>6</v>
      </c>
      <c r="C82" s="6" t="n">
        <v>14</v>
      </c>
    </row>
    <row r="83" spans="1:3">
      <c r="A83" s="3" t="s">
        <v>623</v>
      </c>
    </row>
    <row r="84" spans="1:3">
      <c r="A84" s="4" t="s">
        <v>628</v>
      </c>
      <c r="B84" s="6" t="n">
        <v>2</v>
      </c>
      <c r="C84" s="6" t="n">
        <v>4</v>
      </c>
    </row>
    <row r="85" spans="1:3">
      <c r="A85" s="4" t="s">
        <v>646</v>
      </c>
    </row>
    <row r="86" spans="1:3">
      <c r="A86" s="3" t="s">
        <v>623</v>
      </c>
    </row>
    <row r="87" spans="1:3">
      <c r="A87" s="4" t="s">
        <v>622</v>
      </c>
      <c r="B87" s="6" t="n">
        <v>10</v>
      </c>
    </row>
    <row r="88" spans="1:3">
      <c r="A88" s="4" t="s">
        <v>647</v>
      </c>
    </row>
    <row r="89" spans="1:3">
      <c r="A89" s="3" t="s">
        <v>621</v>
      </c>
    </row>
    <row r="90" spans="1:3">
      <c r="A90" s="4" t="s">
        <v>622</v>
      </c>
      <c r="B90" s="6" t="n">
        <v>0</v>
      </c>
      <c r="C90" s="6" t="n">
        <v>0</v>
      </c>
    </row>
    <row r="91" spans="1:3">
      <c r="A91" s="3" t="s">
        <v>623</v>
      </c>
    </row>
    <row r="92" spans="1:3">
      <c r="A92" s="4" t="s">
        <v>622</v>
      </c>
      <c r="B92" s="6" t="n">
        <v>0</v>
      </c>
      <c r="C92" s="6" t="n">
        <v>0</v>
      </c>
    </row>
    <row r="93" spans="1:3">
      <c r="A93" s="4" t="s">
        <v>648</v>
      </c>
    </row>
    <row r="94" spans="1:3">
      <c r="A94" s="3" t="s">
        <v>621</v>
      </c>
    </row>
    <row r="95" spans="1:3">
      <c r="A95" s="4" t="s">
        <v>625</v>
      </c>
      <c r="B95" s="6" t="n">
        <v>0</v>
      </c>
      <c r="C95" s="6" t="n">
        <v>0</v>
      </c>
    </row>
    <row r="96" spans="1:3">
      <c r="A96" s="4" t="s">
        <v>649</v>
      </c>
    </row>
    <row r="97" spans="1:3">
      <c r="A97" s="3" t="s">
        <v>621</v>
      </c>
    </row>
    <row r="98" spans="1:3">
      <c r="A98" s="4" t="s">
        <v>627</v>
      </c>
      <c r="B98" s="6" t="n">
        <v>0</v>
      </c>
      <c r="C98" s="6" t="n">
        <v>0</v>
      </c>
    </row>
    <row r="99" spans="1:3">
      <c r="A99" s="3" t="s">
        <v>623</v>
      </c>
    </row>
    <row r="100" spans="1:3">
      <c r="A100" s="4" t="s">
        <v>628</v>
      </c>
      <c r="B100" s="6" t="n">
        <v>0</v>
      </c>
      <c r="C100" s="6" t="n">
        <v>0</v>
      </c>
    </row>
    <row r="101" spans="1:3">
      <c r="A101" s="4" t="s">
        <v>650</v>
      </c>
    </row>
    <row r="102" spans="1:3">
      <c r="A102" s="3" t="s">
        <v>621</v>
      </c>
    </row>
    <row r="103" spans="1:3">
      <c r="A103" s="4" t="s">
        <v>627</v>
      </c>
      <c r="B103" s="6" t="n">
        <v>0</v>
      </c>
      <c r="C103" s="6" t="n">
        <v>0</v>
      </c>
    </row>
    <row r="104" spans="1:3">
      <c r="A104" s="3" t="s">
        <v>623</v>
      </c>
    </row>
    <row r="105" spans="1:3">
      <c r="A105" s="4" t="s">
        <v>628</v>
      </c>
      <c r="B105" s="6" t="n">
        <v>0</v>
      </c>
      <c r="C105" s="6" t="n">
        <v>0</v>
      </c>
    </row>
    <row r="106" spans="1:3">
      <c r="A106" s="4" t="s">
        <v>651</v>
      </c>
    </row>
    <row r="107" spans="1:3">
      <c r="A107" s="3" t="s">
        <v>623</v>
      </c>
    </row>
    <row r="108" spans="1:3">
      <c r="A108" s="4" t="s">
        <v>628</v>
      </c>
      <c r="B108" s="6" t="n">
        <v>0</v>
      </c>
      <c r="C108" s="6" t="n">
        <v>0</v>
      </c>
    </row>
    <row r="109" spans="1:3">
      <c r="A109" s="4" t="s">
        <v>652</v>
      </c>
    </row>
    <row r="110" spans="1:3">
      <c r="A110" s="3" t="s">
        <v>621</v>
      </c>
    </row>
    <row r="111" spans="1:3">
      <c r="A111" s="4" t="s">
        <v>627</v>
      </c>
      <c r="B111" s="6" t="n">
        <v>0</v>
      </c>
      <c r="C111" s="6" t="n">
        <v>0</v>
      </c>
    </row>
    <row r="112" spans="1:3">
      <c r="A112" s="3" t="s">
        <v>623</v>
      </c>
    </row>
    <row r="113" spans="1:3">
      <c r="A113" s="4" t="s">
        <v>628</v>
      </c>
      <c r="B113" s="6" t="n">
        <v>0</v>
      </c>
      <c r="C113" s="5" t="n">
        <v>0</v>
      </c>
    </row>
    <row r="114" spans="1:3">
      <c r="A114" s="4" t="s">
        <v>653</v>
      </c>
    </row>
    <row r="115" spans="1:3">
      <c r="A115" s="3" t="s">
        <v>623</v>
      </c>
    </row>
    <row r="116" spans="1:3">
      <c r="A116" s="4" t="s">
        <v>622</v>
      </c>
      <c r="B116"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4</v>
      </c>
      <c r="B1" s="2" t="s">
        <v>103</v>
      </c>
    </row>
    <row r="2" spans="1:4">
      <c r="B2" s="2" t="s">
        <v>104</v>
      </c>
      <c r="C2" s="2" t="s">
        <v>105</v>
      </c>
      <c r="D2" s="2" t="s">
        <v>145</v>
      </c>
    </row>
    <row r="3" spans="1:4">
      <c r="A3" s="3" t="s">
        <v>655</v>
      </c>
    </row>
    <row r="4" spans="1:4">
      <c r="A4" s="4" t="s">
        <v>656</v>
      </c>
      <c r="B4" s="5" t="n">
        <v>278000000</v>
      </c>
      <c r="D4" s="5" t="n">
        <v>248000000</v>
      </c>
    </row>
    <row r="5" spans="1:4">
      <c r="A5" s="4" t="s">
        <v>657</v>
      </c>
      <c r="D5" s="6" t="n">
        <v>83000000</v>
      </c>
    </row>
    <row r="6" spans="1:4">
      <c r="A6" s="4" t="s">
        <v>658</v>
      </c>
      <c r="B6" s="6" t="n">
        <v>57000000</v>
      </c>
    </row>
    <row r="7" spans="1:4">
      <c r="A7" s="4" t="s">
        <v>626</v>
      </c>
    </row>
    <row r="8" spans="1:4">
      <c r="A8" s="3" t="s">
        <v>655</v>
      </c>
    </row>
    <row r="9" spans="1:4">
      <c r="A9" s="4" t="s">
        <v>659</v>
      </c>
      <c r="B9" s="6" t="n">
        <v>19076000000</v>
      </c>
      <c r="D9" s="6" t="n">
        <v>19813000000</v>
      </c>
    </row>
    <row r="10" spans="1:4">
      <c r="A10" s="4" t="s">
        <v>660</v>
      </c>
    </row>
    <row r="11" spans="1:4">
      <c r="A11" s="3" t="s">
        <v>655</v>
      </c>
    </row>
    <row r="12" spans="1:4">
      <c r="A12" s="4" t="s">
        <v>661</v>
      </c>
      <c r="B12" s="6" t="n">
        <v>510000000</v>
      </c>
    </row>
    <row r="13" spans="1:4">
      <c r="A13" s="4" t="s">
        <v>662</v>
      </c>
      <c r="B13" s="6" t="n">
        <v>1200000000</v>
      </c>
    </row>
    <row r="14" spans="1:4">
      <c r="A14" s="4" t="s">
        <v>629</v>
      </c>
    </row>
    <row r="15" spans="1:4">
      <c r="A15" s="3" t="s">
        <v>655</v>
      </c>
    </row>
    <row r="16" spans="1:4">
      <c r="A16" s="4" t="s">
        <v>659</v>
      </c>
      <c r="B16" s="6" t="n">
        <v>16638000000</v>
      </c>
      <c r="D16" s="6" t="n">
        <v>16638000000</v>
      </c>
    </row>
    <row r="17" spans="1:4">
      <c r="A17" s="4" t="s">
        <v>663</v>
      </c>
    </row>
    <row r="18" spans="1:4">
      <c r="A18" s="3" t="s">
        <v>655</v>
      </c>
    </row>
    <row r="19" spans="1:4">
      <c r="A19" s="4" t="s">
        <v>664</v>
      </c>
      <c r="C19" s="5" t="n">
        <v>1100000000</v>
      </c>
    </row>
    <row r="20" spans="1:4">
      <c r="A20" s="4" t="s">
        <v>630</v>
      </c>
    </row>
    <row r="21" spans="1:4">
      <c r="A21" s="3" t="s">
        <v>655</v>
      </c>
    </row>
    <row r="22" spans="1:4">
      <c r="A22" s="4" t="s">
        <v>659</v>
      </c>
      <c r="B22" s="6" t="n">
        <v>3000000000</v>
      </c>
      <c r="D22" s="6" t="n">
        <v>4000000000</v>
      </c>
    </row>
    <row r="23" spans="1:4">
      <c r="A23" s="4" t="s">
        <v>665</v>
      </c>
    </row>
    <row r="24" spans="1:4">
      <c r="A24" s="3" t="s">
        <v>655</v>
      </c>
    </row>
    <row r="25" spans="1:4">
      <c r="A25" s="4" t="s">
        <v>661</v>
      </c>
      <c r="B25" s="6" t="n">
        <v>0</v>
      </c>
    </row>
    <row r="26" spans="1:4">
      <c r="A26" s="4" t="s">
        <v>662</v>
      </c>
      <c r="B26" s="6" t="n">
        <v>1000000000</v>
      </c>
    </row>
    <row r="27" spans="1:4">
      <c r="A27" s="4" t="s">
        <v>664</v>
      </c>
      <c r="B27" s="6" t="n">
        <v>-203000000</v>
      </c>
    </row>
    <row r="28" spans="1:4">
      <c r="A28" s="4" t="s">
        <v>666</v>
      </c>
    </row>
    <row r="29" spans="1:4">
      <c r="A29" s="3" t="s">
        <v>655</v>
      </c>
    </row>
    <row r="30" spans="1:4">
      <c r="A30" s="4" t="s">
        <v>659</v>
      </c>
      <c r="B30" s="6" t="n">
        <v>761000000</v>
      </c>
      <c r="D30" s="6" t="n">
        <v>806000000</v>
      </c>
    </row>
    <row r="31" spans="1:4">
      <c r="A31" s="4" t="s">
        <v>632</v>
      </c>
    </row>
    <row r="32" spans="1:4">
      <c r="A32" s="3" t="s">
        <v>655</v>
      </c>
    </row>
    <row r="33" spans="1:4">
      <c r="A33" s="4" t="s">
        <v>659</v>
      </c>
      <c r="B33" s="6" t="n">
        <v>1000000000</v>
      </c>
      <c r="D33" s="5" t="n">
        <v>600000000</v>
      </c>
    </row>
    <row r="34" spans="1:4">
      <c r="A34" s="4" t="s">
        <v>667</v>
      </c>
    </row>
    <row r="35" spans="1:4">
      <c r="A35" s="3" t="s">
        <v>655</v>
      </c>
    </row>
    <row r="36" spans="1:4">
      <c r="A36" s="4" t="s">
        <v>661</v>
      </c>
      <c r="B36" s="6" t="n">
        <v>3000000000</v>
      </c>
    </row>
    <row r="37" spans="1:4">
      <c r="A37" s="4" t="s">
        <v>662</v>
      </c>
      <c r="B37" s="5" t="n">
        <v>260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104</v>
      </c>
      <c r="C1" s="2" t="s">
        <v>145</v>
      </c>
    </row>
    <row r="2" spans="1:3">
      <c r="A2" s="4" t="s">
        <v>669</v>
      </c>
    </row>
    <row r="3" spans="1:3">
      <c r="A3" s="3" t="s">
        <v>670</v>
      </c>
    </row>
    <row r="4" spans="1:3">
      <c r="A4" s="4" t="s">
        <v>671</v>
      </c>
      <c r="B4" s="5" t="n">
        <v>112725</v>
      </c>
      <c r="C4" s="5" t="n">
        <v>112159</v>
      </c>
    </row>
    <row r="5" spans="1:3">
      <c r="A5" s="4" t="s">
        <v>672</v>
      </c>
    </row>
    <row r="6" spans="1:3">
      <c r="A6" s="3" t="s">
        <v>670</v>
      </c>
    </row>
    <row r="7" spans="1:3">
      <c r="A7" s="4" t="s">
        <v>671</v>
      </c>
      <c r="B7" s="5" t="n">
        <v>125307</v>
      </c>
      <c r="C7" s="5" t="n">
        <v>1185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104</v>
      </c>
      <c r="C1" s="2" t="s">
        <v>145</v>
      </c>
    </row>
    <row r="2" spans="1:3">
      <c r="A2" s="4" t="s">
        <v>626</v>
      </c>
    </row>
    <row r="3" spans="1:3">
      <c r="A3" s="3" t="s">
        <v>674</v>
      </c>
    </row>
    <row r="4" spans="1:3">
      <c r="A4" s="4" t="s">
        <v>675</v>
      </c>
      <c r="B4" s="5" t="n">
        <v>19076</v>
      </c>
      <c r="C4" s="5" t="n">
        <v>19813</v>
      </c>
    </row>
    <row r="5" spans="1:3">
      <c r="A5" s="4" t="s">
        <v>629</v>
      </c>
    </row>
    <row r="6" spans="1:3">
      <c r="A6" s="3" t="s">
        <v>674</v>
      </c>
    </row>
    <row r="7" spans="1:3">
      <c r="A7" s="4" t="s">
        <v>675</v>
      </c>
      <c r="B7" s="6" t="n">
        <v>16638</v>
      </c>
      <c r="C7" s="6" t="n">
        <v>16638</v>
      </c>
    </row>
    <row r="8" spans="1:3">
      <c r="A8" s="4" t="s">
        <v>630</v>
      </c>
    </row>
    <row r="9" spans="1:3">
      <c r="A9" s="3" t="s">
        <v>674</v>
      </c>
    </row>
    <row r="10" spans="1:3">
      <c r="A10" s="4" t="s">
        <v>675</v>
      </c>
      <c r="B10" s="6" t="n">
        <v>3000</v>
      </c>
      <c r="C10" s="6" t="n">
        <v>4000</v>
      </c>
    </row>
    <row r="11" spans="1:3">
      <c r="A11" s="4" t="s">
        <v>631</v>
      </c>
    </row>
    <row r="12" spans="1:3">
      <c r="A12" s="3" t="s">
        <v>674</v>
      </c>
    </row>
    <row r="13" spans="1:3">
      <c r="A13" s="4" t="s">
        <v>675</v>
      </c>
      <c r="B13" s="6" t="n">
        <v>1624</v>
      </c>
      <c r="C13" s="6" t="n">
        <v>2218</v>
      </c>
    </row>
    <row r="14" spans="1:3">
      <c r="A14" s="4" t="s">
        <v>632</v>
      </c>
    </row>
    <row r="15" spans="1:3">
      <c r="A15" s="3" t="s">
        <v>674</v>
      </c>
    </row>
    <row r="16" spans="1:3">
      <c r="A16" s="4" t="s">
        <v>675</v>
      </c>
      <c r="B16" s="5" t="n">
        <v>1000</v>
      </c>
      <c r="C16" s="5" t="n">
        <v>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104</v>
      </c>
      <c r="C1" s="2" t="s">
        <v>145</v>
      </c>
    </row>
    <row r="2" spans="1:3">
      <c r="A2" s="3" t="s">
        <v>655</v>
      </c>
    </row>
    <row r="3" spans="1:3">
      <c r="A3" s="4" t="s">
        <v>677</v>
      </c>
      <c r="B3" s="5" t="n">
        <v>18752</v>
      </c>
      <c r="C3" s="5" t="n">
        <v>18903</v>
      </c>
    </row>
    <row r="4" spans="1:3">
      <c r="A4" s="4" t="s">
        <v>678</v>
      </c>
      <c r="B4" s="5" t="n">
        <v>-205</v>
      </c>
      <c r="C4" s="5" t="n">
        <v>-7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79</v>
      </c>
      <c r="B1" s="2" t="s">
        <v>103</v>
      </c>
    </row>
    <row r="2" spans="1:3">
      <c r="B2" s="2" t="s">
        <v>104</v>
      </c>
      <c r="C2" s="2" t="s">
        <v>105</v>
      </c>
    </row>
    <row r="3" spans="1:3">
      <c r="A3" s="4" t="s">
        <v>680</v>
      </c>
    </row>
    <row r="4" spans="1:3">
      <c r="A4" s="3" t="s">
        <v>681</v>
      </c>
    </row>
    <row r="5" spans="1:3">
      <c r="A5" s="4" t="s">
        <v>682</v>
      </c>
      <c r="B5" s="5" t="n">
        <v>61</v>
      </c>
      <c r="C5" s="5" t="n">
        <v>72</v>
      </c>
    </row>
    <row r="6" spans="1:3">
      <c r="A6" s="4" t="s">
        <v>683</v>
      </c>
      <c r="B6" s="6" t="n">
        <v>15</v>
      </c>
      <c r="C6" s="6" t="n">
        <v>10</v>
      </c>
    </row>
    <row r="7" spans="1:3">
      <c r="A7" s="4" t="s">
        <v>684</v>
      </c>
      <c r="B7" s="6" t="n">
        <v>-282</v>
      </c>
      <c r="C7" s="6" t="n">
        <v>-329</v>
      </c>
    </row>
    <row r="8" spans="1:3">
      <c r="A8" s="4" t="s">
        <v>685</v>
      </c>
      <c r="B8" s="6" t="n">
        <v>178</v>
      </c>
      <c r="C8" s="6" t="n">
        <v>166</v>
      </c>
    </row>
    <row r="9" spans="1:3">
      <c r="A9" s="4" t="s">
        <v>686</v>
      </c>
      <c r="B9" s="6" t="n">
        <v>-96</v>
      </c>
      <c r="C9" s="6" t="n">
        <v>0</v>
      </c>
    </row>
    <row r="10" spans="1:3">
      <c r="A10" s="4" t="s">
        <v>687</v>
      </c>
      <c r="B10" s="6" t="n">
        <v>-185</v>
      </c>
      <c r="C10" s="6" t="n">
        <v>-153</v>
      </c>
    </row>
    <row r="11" spans="1:3">
      <c r="A11" s="4" t="s">
        <v>622</v>
      </c>
      <c r="B11" s="6" t="n">
        <v>-124</v>
      </c>
      <c r="C11" s="6" t="n">
        <v>-81</v>
      </c>
    </row>
    <row r="12" spans="1:3">
      <c r="A12" s="4" t="s">
        <v>688</v>
      </c>
    </row>
    <row r="13" spans="1:3">
      <c r="A13" s="3" t="s">
        <v>681</v>
      </c>
    </row>
    <row r="14" spans="1:3">
      <c r="A14" s="4" t="s">
        <v>682</v>
      </c>
      <c r="B14" s="6" t="n">
        <v>50</v>
      </c>
      <c r="C14" s="6" t="n">
        <v>58</v>
      </c>
    </row>
    <row r="15" spans="1:3">
      <c r="A15" s="4" t="s">
        <v>689</v>
      </c>
    </row>
    <row r="16" spans="1:3">
      <c r="A16" s="3" t="s">
        <v>681</v>
      </c>
    </row>
    <row r="17" spans="1:3">
      <c r="A17" s="4" t="s">
        <v>682</v>
      </c>
      <c r="B17" s="6" t="n">
        <v>11</v>
      </c>
      <c r="C17" s="6" t="n">
        <v>14</v>
      </c>
    </row>
    <row r="18" spans="1:3">
      <c r="A18" s="4" t="s">
        <v>690</v>
      </c>
    </row>
    <row r="19" spans="1:3">
      <c r="A19" s="3" t="s">
        <v>681</v>
      </c>
    </row>
    <row r="20" spans="1:3">
      <c r="A20" s="4" t="s">
        <v>682</v>
      </c>
      <c r="B20" s="6" t="n">
        <v>24</v>
      </c>
      <c r="C20" s="6" t="n">
        <v>32</v>
      </c>
    </row>
    <row r="21" spans="1:3">
      <c r="A21" s="4" t="s">
        <v>683</v>
      </c>
      <c r="B21" s="6" t="n">
        <v>-243</v>
      </c>
      <c r="C21" s="6" t="n">
        <v>-244</v>
      </c>
    </row>
    <row r="22" spans="1:3">
      <c r="A22" s="4" t="s">
        <v>684</v>
      </c>
      <c r="B22" s="6" t="n">
        <v>-9</v>
      </c>
      <c r="C22" s="6" t="n">
        <v>-11</v>
      </c>
    </row>
    <row r="23" spans="1:3">
      <c r="A23" s="4" t="s">
        <v>685</v>
      </c>
      <c r="B23" s="6" t="n">
        <v>157</v>
      </c>
      <c r="C23" s="6" t="n">
        <v>153</v>
      </c>
    </row>
    <row r="24" spans="1:3">
      <c r="A24" s="4" t="s">
        <v>686</v>
      </c>
      <c r="B24" s="6" t="n">
        <v>0</v>
      </c>
      <c r="C24" s="6" t="n">
        <v>0</v>
      </c>
    </row>
    <row r="25" spans="1:3">
      <c r="A25" s="4" t="s">
        <v>687</v>
      </c>
      <c r="B25" s="6" t="n">
        <v>-95</v>
      </c>
      <c r="C25" s="6" t="n">
        <v>-102</v>
      </c>
    </row>
    <row r="26" spans="1:3">
      <c r="A26" s="4" t="s">
        <v>622</v>
      </c>
      <c r="B26" s="6" t="n">
        <v>-71</v>
      </c>
      <c r="C26" s="6" t="n">
        <v>-70</v>
      </c>
    </row>
    <row r="27" spans="1:3">
      <c r="A27" s="4" t="s">
        <v>691</v>
      </c>
    </row>
    <row r="28" spans="1:3">
      <c r="A28" s="3" t="s">
        <v>681</v>
      </c>
    </row>
    <row r="29" spans="1:3">
      <c r="A29" s="4" t="s">
        <v>682</v>
      </c>
      <c r="B29" s="6" t="n">
        <v>20</v>
      </c>
      <c r="C29" s="6" t="n">
        <v>26</v>
      </c>
    </row>
    <row r="30" spans="1:3">
      <c r="A30" s="4" t="s">
        <v>692</v>
      </c>
    </row>
    <row r="31" spans="1:3">
      <c r="A31" s="3" t="s">
        <v>681</v>
      </c>
    </row>
    <row r="32" spans="1:3">
      <c r="A32" s="4" t="s">
        <v>682</v>
      </c>
      <c r="B32" s="5" t="n">
        <v>4</v>
      </c>
      <c r="C32" s="5"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693</v>
      </c>
      <c r="B1" s="2" t="s">
        <v>437</v>
      </c>
      <c r="C1" s="2" t="s">
        <v>103</v>
      </c>
    </row>
    <row r="2" spans="1:4">
      <c r="B2" s="2" t="s">
        <v>694</v>
      </c>
      <c r="C2" s="2" t="s">
        <v>377</v>
      </c>
      <c r="D2" s="2" t="s">
        <v>362</v>
      </c>
    </row>
    <row r="3" spans="1:4">
      <c r="A3" s="3" t="s">
        <v>681</v>
      </c>
    </row>
    <row r="4" spans="1:4">
      <c r="A4" s="4" t="s">
        <v>695</v>
      </c>
      <c r="C4" s="5" t="n">
        <v>807000000</v>
      </c>
    </row>
    <row r="5" spans="1:4">
      <c r="A5" s="4" t="s">
        <v>696</v>
      </c>
      <c r="C5" s="6" t="n">
        <v>1300000000</v>
      </c>
    </row>
    <row r="6" spans="1:4">
      <c r="A6" s="4" t="s">
        <v>680</v>
      </c>
    </row>
    <row r="7" spans="1:4">
      <c r="A7" s="3" t="s">
        <v>681</v>
      </c>
    </row>
    <row r="8" spans="1:4">
      <c r="A8" s="4" t="s">
        <v>697</v>
      </c>
      <c r="C8" s="6" t="n">
        <v>96000000</v>
      </c>
      <c r="D8" s="5" t="n">
        <v>0</v>
      </c>
    </row>
    <row r="9" spans="1:4">
      <c r="A9" s="4" t="s">
        <v>698</v>
      </c>
      <c r="C9" s="6" t="n">
        <v>150000000</v>
      </c>
    </row>
    <row r="10" spans="1:4">
      <c r="A10" s="4" t="s">
        <v>699</v>
      </c>
      <c r="C10" s="6" t="n">
        <v>54000000</v>
      </c>
    </row>
    <row r="11" spans="1:4">
      <c r="A11" s="4" t="s">
        <v>700</v>
      </c>
    </row>
    <row r="12" spans="1:4">
      <c r="A12" s="3" t="s">
        <v>681</v>
      </c>
    </row>
    <row r="13" spans="1:4">
      <c r="A13" s="4" t="s">
        <v>701</v>
      </c>
      <c r="C13" s="6" t="n">
        <v>300000000</v>
      </c>
      <c r="D13" s="5" t="n">
        <v>1000000000</v>
      </c>
    </row>
    <row r="14" spans="1:4">
      <c r="A14" s="4" t="s">
        <v>702</v>
      </c>
    </row>
    <row r="15" spans="1:4">
      <c r="A15" s="3" t="s">
        <v>681</v>
      </c>
    </row>
    <row r="16" spans="1:4">
      <c r="A16" s="4" t="s">
        <v>703</v>
      </c>
      <c r="C16" s="5" t="n">
        <v>0</v>
      </c>
    </row>
    <row r="17" spans="1:4">
      <c r="A17" s="4" t="s">
        <v>704</v>
      </c>
    </row>
    <row r="18" spans="1:4">
      <c r="A18" s="3" t="s">
        <v>681</v>
      </c>
    </row>
    <row r="19" spans="1:4">
      <c r="A19" s="4" t="s">
        <v>705</v>
      </c>
      <c r="B19" s="6" t="n">
        <v>104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6</v>
      </c>
      <c r="B1" s="2" t="s">
        <v>103</v>
      </c>
    </row>
    <row r="2" spans="1:5">
      <c r="B2" s="2" t="s">
        <v>104</v>
      </c>
      <c r="C2" s="2" t="s">
        <v>105</v>
      </c>
      <c r="D2" s="2" t="s">
        <v>145</v>
      </c>
      <c r="E2" s="2" t="s">
        <v>352</v>
      </c>
    </row>
    <row r="3" spans="1:5">
      <c r="A3" s="3" t="s">
        <v>707</v>
      </c>
    </row>
    <row r="4" spans="1:5">
      <c r="A4" s="4" t="s">
        <v>708</v>
      </c>
      <c r="B4" s="5" t="n">
        <v>54710</v>
      </c>
    </row>
    <row r="5" spans="1:5">
      <c r="A5" s="4" t="s">
        <v>117</v>
      </c>
      <c r="B5" s="6" t="n">
        <v>5160</v>
      </c>
      <c r="C5" s="5" t="n">
        <v>4666</v>
      </c>
    </row>
    <row r="6" spans="1:5">
      <c r="A6" s="4" t="s">
        <v>709</v>
      </c>
      <c r="B6" s="6" t="n">
        <v>-154</v>
      </c>
    </row>
    <row r="7" spans="1:5">
      <c r="A7" s="4" t="s">
        <v>136</v>
      </c>
      <c r="B7" s="6" t="n">
        <v>5006</v>
      </c>
      <c r="C7" s="6" t="n">
        <v>5082</v>
      </c>
    </row>
    <row r="8" spans="1:5">
      <c r="A8" s="4" t="s">
        <v>710</v>
      </c>
      <c r="B8" s="6" t="n">
        <v>24</v>
      </c>
      <c r="C8" s="6" t="n">
        <v>93</v>
      </c>
    </row>
    <row r="9" spans="1:5">
      <c r="A9" s="4" t="s">
        <v>711</v>
      </c>
      <c r="B9" s="6" t="n">
        <v>4</v>
      </c>
      <c r="C9" s="6" t="n">
        <v>-5</v>
      </c>
    </row>
    <row r="10" spans="1:5">
      <c r="A10" s="4" t="s">
        <v>712</v>
      </c>
      <c r="B10" s="5" t="n">
        <v>-169</v>
      </c>
      <c r="C10" s="6" t="n">
        <v>-173</v>
      </c>
    </row>
    <row r="11" spans="1:5">
      <c r="A11" s="4" t="s">
        <v>713</v>
      </c>
      <c r="B11" s="6" t="n">
        <v>3700</v>
      </c>
    </row>
    <row r="12" spans="1:5">
      <c r="A12" s="4" t="s">
        <v>714</v>
      </c>
      <c r="B12" s="5" t="n">
        <v>57460</v>
      </c>
      <c r="C12" s="5" t="n">
        <v>52345</v>
      </c>
    </row>
    <row r="13" spans="1:5">
      <c r="A13" s="4" t="s">
        <v>715</v>
      </c>
      <c r="B13" s="11" t="n">
        <v>0.6025</v>
      </c>
      <c r="C13" s="11" t="n">
        <v>0.59</v>
      </c>
    </row>
    <row r="14" spans="1:5">
      <c r="A14" s="4" t="s">
        <v>716</v>
      </c>
    </row>
    <row r="15" spans="1:5">
      <c r="A15" s="3" t="s">
        <v>707</v>
      </c>
    </row>
    <row r="16" spans="1:5">
      <c r="A16" s="4" t="s">
        <v>708</v>
      </c>
      <c r="B16" s="5" t="n">
        <v>429</v>
      </c>
      <c r="C16" s="5" t="n">
        <v>424</v>
      </c>
    </row>
    <row r="17" spans="1:5">
      <c r="A17" s="4" t="s">
        <v>717</v>
      </c>
      <c r="B17" s="6" t="n">
        <v>4291434</v>
      </c>
      <c r="C17" s="6" t="n">
        <v>4242374</v>
      </c>
    </row>
    <row r="18" spans="1:5">
      <c r="A18" s="4" t="s">
        <v>718</v>
      </c>
      <c r="B18" s="6" t="n">
        <v>0</v>
      </c>
      <c r="C18" s="6" t="n">
        <v>49048</v>
      </c>
    </row>
    <row r="19" spans="1:5">
      <c r="A19" s="4" t="s">
        <v>719</v>
      </c>
      <c r="B19" s="5" t="n">
        <v>0</v>
      </c>
      <c r="C19" s="5" t="n">
        <v>5</v>
      </c>
    </row>
    <row r="20" spans="1:5">
      <c r="A20" s="4" t="s">
        <v>720</v>
      </c>
      <c r="B20" s="6" t="n">
        <v>4291434</v>
      </c>
      <c r="C20" s="6" t="n">
        <v>4291422</v>
      </c>
    </row>
    <row r="21" spans="1:5">
      <c r="A21" s="4" t="s">
        <v>714</v>
      </c>
      <c r="B21" s="5" t="n">
        <v>429</v>
      </c>
      <c r="C21" s="5" t="n">
        <v>429</v>
      </c>
    </row>
    <row r="22" spans="1:5">
      <c r="A22" s="4" t="s">
        <v>721</v>
      </c>
    </row>
    <row r="23" spans="1:5">
      <c r="A23" s="3" t="s">
        <v>707</v>
      </c>
    </row>
    <row r="24" spans="1:5">
      <c r="A24" s="4" t="s">
        <v>708</v>
      </c>
      <c r="B24" s="6" t="n">
        <v>13437</v>
      </c>
      <c r="C24" s="6" t="n">
        <v>11101</v>
      </c>
    </row>
    <row r="25" spans="1:5">
      <c r="A25" s="4" t="s">
        <v>427</v>
      </c>
      <c r="B25" s="6" t="n">
        <v>-19</v>
      </c>
      <c r="C25" s="6" t="n">
        <v>2336</v>
      </c>
    </row>
    <row r="26" spans="1:5">
      <c r="A26" s="4" t="s">
        <v>714</v>
      </c>
      <c r="B26" s="6" t="n">
        <v>13418</v>
      </c>
      <c r="C26" s="6" t="n">
        <v>13437</v>
      </c>
    </row>
    <row r="27" spans="1:5">
      <c r="A27" s="4" t="s">
        <v>347</v>
      </c>
    </row>
    <row r="28" spans="1:5">
      <c r="A28" s="3" t="s">
        <v>707</v>
      </c>
    </row>
    <row r="29" spans="1:5">
      <c r="A29" s="4" t="s">
        <v>708</v>
      </c>
      <c r="B29" s="6" t="n">
        <v>43542</v>
      </c>
      <c r="C29" s="6" t="n">
        <v>35635</v>
      </c>
    </row>
    <row r="30" spans="1:5">
      <c r="A30" s="4" t="s">
        <v>722</v>
      </c>
      <c r="D30" s="5" t="n">
        <v>410</v>
      </c>
      <c r="E30" s="5" t="n">
        <v>2232</v>
      </c>
    </row>
    <row r="31" spans="1:5">
      <c r="A31" s="4" t="s">
        <v>723</v>
      </c>
      <c r="D31" s="6" t="n">
        <v>43952</v>
      </c>
      <c r="E31" s="6" t="n">
        <v>37867</v>
      </c>
    </row>
    <row r="32" spans="1:5">
      <c r="A32" s="4" t="s">
        <v>117</v>
      </c>
      <c r="B32" s="6" t="n">
        <v>5032</v>
      </c>
      <c r="C32" s="6" t="n">
        <v>4545</v>
      </c>
    </row>
    <row r="33" spans="1:5">
      <c r="A33" s="4" t="s">
        <v>724</v>
      </c>
      <c r="B33" s="6" t="n">
        <v>-2491</v>
      </c>
      <c r="C33" s="6" t="n">
        <v>-2438</v>
      </c>
    </row>
    <row r="34" spans="1:5">
      <c r="A34" s="4" t="s">
        <v>714</v>
      </c>
      <c r="B34" s="6" t="n">
        <v>46493</v>
      </c>
      <c r="C34" s="6" t="n">
        <v>39974</v>
      </c>
    </row>
    <row r="35" spans="1:5">
      <c r="A35" s="4" t="s">
        <v>725</v>
      </c>
    </row>
    <row r="36" spans="1:5">
      <c r="A36" s="3" t="s">
        <v>707</v>
      </c>
    </row>
    <row r="37" spans="1:5">
      <c r="A37" s="4" t="s">
        <v>708</v>
      </c>
      <c r="B37" s="6" t="n">
        <v>2370</v>
      </c>
      <c r="C37" s="6" t="n">
        <v>2659</v>
      </c>
    </row>
    <row r="38" spans="1:5">
      <c r="A38" s="4" t="s">
        <v>722</v>
      </c>
      <c r="D38" s="6" t="n">
        <v>0</v>
      </c>
      <c r="E38" s="6" t="n">
        <v>630</v>
      </c>
    </row>
    <row r="39" spans="1:5">
      <c r="A39" s="4" t="s">
        <v>723</v>
      </c>
      <c r="D39" s="6" t="n">
        <v>2370</v>
      </c>
      <c r="E39" s="6" t="n">
        <v>3289</v>
      </c>
    </row>
    <row r="40" spans="1:5">
      <c r="A40" s="4" t="s">
        <v>709</v>
      </c>
      <c r="B40" s="6" t="n">
        <v>-154</v>
      </c>
      <c r="C40" s="6" t="n">
        <v>416</v>
      </c>
    </row>
    <row r="41" spans="1:5">
      <c r="A41" s="4" t="s">
        <v>710</v>
      </c>
      <c r="B41" s="6" t="n">
        <v>24</v>
      </c>
      <c r="C41" s="6" t="n">
        <v>93</v>
      </c>
    </row>
    <row r="42" spans="1:5">
      <c r="A42" s="4" t="s">
        <v>726</v>
      </c>
      <c r="B42" s="6" t="n">
        <v>-13</v>
      </c>
      <c r="C42" s="6" t="n">
        <v>501</v>
      </c>
    </row>
    <row r="43" spans="1:5">
      <c r="A43" s="4" t="s">
        <v>711</v>
      </c>
      <c r="B43" s="6" t="n">
        <v>4</v>
      </c>
      <c r="C43" s="6" t="n">
        <v>-5</v>
      </c>
    </row>
    <row r="44" spans="1:5">
      <c r="A44" s="4" t="s">
        <v>712</v>
      </c>
      <c r="B44" s="6" t="n">
        <v>-169</v>
      </c>
      <c r="C44" s="6" t="n">
        <v>-173</v>
      </c>
    </row>
    <row r="45" spans="1:5">
      <c r="A45" s="4" t="s">
        <v>714</v>
      </c>
      <c r="B45" s="6" t="n">
        <v>2216</v>
      </c>
      <c r="C45" s="6" t="n">
        <v>3705</v>
      </c>
    </row>
    <row r="46" spans="1:5">
      <c r="A46" s="4" t="s">
        <v>727</v>
      </c>
    </row>
    <row r="47" spans="1:5">
      <c r="A47" s="3" t="s">
        <v>707</v>
      </c>
    </row>
    <row r="48" spans="1:5">
      <c r="A48" s="4" t="s">
        <v>708</v>
      </c>
      <c r="B48" s="5" t="n">
        <v>-6986</v>
      </c>
      <c r="C48" s="5" t="n">
        <v>-7139</v>
      </c>
    </row>
    <row r="49" spans="1:5">
      <c r="A49" s="4" t="s">
        <v>717</v>
      </c>
      <c r="B49" s="6" t="n">
        <v>159400</v>
      </c>
      <c r="C49" s="6" t="n">
        <v>162898</v>
      </c>
    </row>
    <row r="50" spans="1:5">
      <c r="A50" s="4" t="s">
        <v>728</v>
      </c>
      <c r="B50" s="6" t="n">
        <v>3668</v>
      </c>
      <c r="C50" s="6" t="n">
        <v>3368</v>
      </c>
    </row>
    <row r="51" spans="1:5">
      <c r="A51" s="4" t="s">
        <v>729</v>
      </c>
      <c r="B51" s="5" t="n">
        <v>161</v>
      </c>
      <c r="C51" s="5" t="n">
        <v>147</v>
      </c>
    </row>
    <row r="52" spans="1:5">
      <c r="A52" s="4" t="s">
        <v>713</v>
      </c>
      <c r="B52" s="6" t="n">
        <v>5</v>
      </c>
      <c r="C52" s="6" t="n">
        <v>4</v>
      </c>
    </row>
    <row r="53" spans="1:5">
      <c r="A53" s="4" t="s">
        <v>730</v>
      </c>
      <c r="B53" s="5" t="n">
        <v>0</v>
      </c>
      <c r="C53" s="5" t="n">
        <v>0</v>
      </c>
    </row>
    <row r="54" spans="1:5">
      <c r="A54" s="4" t="s">
        <v>720</v>
      </c>
      <c r="B54" s="6" t="n">
        <v>155727</v>
      </c>
      <c r="C54" s="6" t="n">
        <v>159526</v>
      </c>
    </row>
    <row r="55" spans="1:5">
      <c r="A55" s="4" t="s">
        <v>714</v>
      </c>
      <c r="B55" s="5" t="n">
        <v>-6825</v>
      </c>
      <c r="C55" s="5" t="n">
        <v>-6992</v>
      </c>
    </row>
    <row r="56" spans="1:5">
      <c r="A56" s="4" t="s">
        <v>731</v>
      </c>
    </row>
    <row r="57" spans="1:5">
      <c r="A57" s="3" t="s">
        <v>707</v>
      </c>
    </row>
    <row r="58" spans="1:5">
      <c r="A58" s="4" t="s">
        <v>708</v>
      </c>
      <c r="B58" s="6" t="n">
        <v>353</v>
      </c>
      <c r="C58" s="6" t="n">
        <v>416</v>
      </c>
    </row>
    <row r="59" spans="1:5">
      <c r="A59" s="4" t="s">
        <v>732</v>
      </c>
      <c r="B59" s="6" t="n">
        <v>35</v>
      </c>
      <c r="C59" s="6" t="n">
        <v>33</v>
      </c>
    </row>
    <row r="60" spans="1:5">
      <c r="A60" s="4" t="s">
        <v>733</v>
      </c>
      <c r="B60" s="6" t="n">
        <v>-263</v>
      </c>
      <c r="C60" s="6" t="n">
        <v>-221</v>
      </c>
    </row>
    <row r="61" spans="1:5">
      <c r="A61" s="4" t="s">
        <v>714</v>
      </c>
      <c r="B61" s="6" t="n">
        <v>125</v>
      </c>
      <c r="C61" s="6" t="n">
        <v>228</v>
      </c>
    </row>
    <row r="62" spans="1:5">
      <c r="A62" s="4" t="s">
        <v>734</v>
      </c>
    </row>
    <row r="63" spans="1:5">
      <c r="A63" s="3" t="s">
        <v>707</v>
      </c>
    </row>
    <row r="64" spans="1:5">
      <c r="A64" s="4" t="s">
        <v>708</v>
      </c>
      <c r="B64" s="6" t="n">
        <v>1565</v>
      </c>
      <c r="C64" s="6" t="n">
        <v>1591</v>
      </c>
    </row>
    <row r="65" spans="1:5">
      <c r="A65" s="4" t="s">
        <v>722</v>
      </c>
      <c r="D65" s="6" t="n">
        <v>1</v>
      </c>
      <c r="E65" s="6" t="n">
        <v>44</v>
      </c>
    </row>
    <row r="66" spans="1:5">
      <c r="A66" s="4" t="s">
        <v>723</v>
      </c>
      <c r="D66" s="5" t="n">
        <v>1566</v>
      </c>
      <c r="E66" s="5" t="n">
        <v>1635</v>
      </c>
    </row>
    <row r="67" spans="1:5">
      <c r="A67" s="4" t="s">
        <v>117</v>
      </c>
      <c r="B67" s="6" t="n">
        <v>128</v>
      </c>
      <c r="C67" s="6" t="n">
        <v>121</v>
      </c>
    </row>
    <row r="68" spans="1:5">
      <c r="A68" s="4" t="s">
        <v>136</v>
      </c>
      <c r="B68" s="6" t="n">
        <v>128</v>
      </c>
      <c r="C68" s="6" t="n">
        <v>121</v>
      </c>
    </row>
    <row r="69" spans="1:5">
      <c r="A69" s="4" t="s">
        <v>735</v>
      </c>
      <c r="B69" s="6" t="n">
        <v>-90</v>
      </c>
      <c r="C69" s="6" t="n">
        <v>-192</v>
      </c>
    </row>
    <row r="70" spans="1:5">
      <c r="A70" s="4" t="s">
        <v>714</v>
      </c>
      <c r="B70" s="5" t="n">
        <v>1604</v>
      </c>
      <c r="C70" s="5" t="n">
        <v>1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03</v>
      </c>
    </row>
    <row r="2" spans="1:3">
      <c r="B2" s="2" t="s">
        <v>104</v>
      </c>
      <c r="C2" s="2" t="s">
        <v>105</v>
      </c>
    </row>
    <row r="3" spans="1:3">
      <c r="A3" s="3" t="s">
        <v>198</v>
      </c>
    </row>
    <row r="4" spans="1:3">
      <c r="A4" s="4" t="s">
        <v>117</v>
      </c>
      <c r="B4" s="5" t="n">
        <v>5160</v>
      </c>
      <c r="C4" s="5" t="n">
        <v>4666</v>
      </c>
    </row>
    <row r="5" spans="1:3">
      <c r="A5" s="3" t="s">
        <v>199</v>
      </c>
    </row>
    <row r="6" spans="1:3">
      <c r="A6" s="4" t="s">
        <v>109</v>
      </c>
      <c r="B6" s="6" t="n">
        <v>4231</v>
      </c>
      <c r="C6" s="6" t="n">
        <v>4324</v>
      </c>
    </row>
    <row r="7" spans="1:3">
      <c r="A7" s="4" t="s">
        <v>200</v>
      </c>
      <c r="B7" s="6" t="n">
        <v>-195</v>
      </c>
      <c r="C7" s="6" t="n">
        <v>-151</v>
      </c>
    </row>
    <row r="8" spans="1:3">
      <c r="A8" s="4" t="s">
        <v>170</v>
      </c>
      <c r="B8" s="6" t="n">
        <v>459</v>
      </c>
      <c r="C8" s="6" t="n">
        <v>702</v>
      </c>
    </row>
    <row r="9" spans="1:3">
      <c r="A9" s="4" t="s">
        <v>201</v>
      </c>
      <c r="B9" s="6" t="n">
        <v>319</v>
      </c>
      <c r="C9" s="6" t="n">
        <v>239</v>
      </c>
    </row>
    <row r="10" spans="1:3">
      <c r="A10" s="4" t="s">
        <v>202</v>
      </c>
      <c r="B10" s="6" t="n">
        <v>21</v>
      </c>
      <c r="C10" s="6" t="n">
        <v>30</v>
      </c>
    </row>
    <row r="11" spans="1:3">
      <c r="A11" s="4" t="s">
        <v>203</v>
      </c>
      <c r="B11" s="6" t="n">
        <v>-2702</v>
      </c>
      <c r="C11" s="6" t="n">
        <v>-2033</v>
      </c>
    </row>
    <row r="12" spans="1:3">
      <c r="A12" s="4" t="s">
        <v>204</v>
      </c>
      <c r="B12" s="6" t="n">
        <v>-300</v>
      </c>
      <c r="C12" s="6" t="n">
        <v>-1000</v>
      </c>
    </row>
    <row r="13" spans="1:3">
      <c r="A13" s="4" t="s">
        <v>205</v>
      </c>
      <c r="B13" s="6" t="n">
        <v>88</v>
      </c>
      <c r="C13" s="6" t="n">
        <v>-129</v>
      </c>
    </row>
    <row r="14" spans="1:3">
      <c r="A14" s="4" t="s">
        <v>206</v>
      </c>
      <c r="B14" s="6" t="n">
        <v>7081</v>
      </c>
      <c r="C14" s="6" t="n">
        <v>6648</v>
      </c>
    </row>
    <row r="15" spans="1:3">
      <c r="A15" s="3" t="s">
        <v>207</v>
      </c>
    </row>
    <row r="16" spans="1:3">
      <c r="A16" s="4" t="s">
        <v>208</v>
      </c>
      <c r="B16" s="6" t="n">
        <v>-4268</v>
      </c>
      <c r="C16" s="6" t="n">
        <v>-4552</v>
      </c>
    </row>
    <row r="17" spans="1:3">
      <c r="A17" s="4" t="s">
        <v>209</v>
      </c>
      <c r="B17" s="6" t="n">
        <v>-25</v>
      </c>
      <c r="C17" s="6" t="n">
        <v>-32</v>
      </c>
    </row>
    <row r="18" spans="1:3">
      <c r="A18" s="4" t="s">
        <v>210</v>
      </c>
      <c r="B18" s="6" t="n">
        <v>-104</v>
      </c>
      <c r="C18" s="6" t="n">
        <v>-970</v>
      </c>
    </row>
    <row r="19" spans="1:3">
      <c r="A19" s="4" t="s">
        <v>205</v>
      </c>
      <c r="B19" s="6" t="n">
        <v>-406</v>
      </c>
      <c r="C19" s="6" t="n">
        <v>269</v>
      </c>
    </row>
    <row r="20" spans="1:3">
      <c r="A20" s="4" t="s">
        <v>211</v>
      </c>
      <c r="B20" s="6" t="n">
        <v>-4803</v>
      </c>
      <c r="C20" s="6" t="n">
        <v>-5285</v>
      </c>
    </row>
    <row r="21" spans="1:3">
      <c r="A21" s="3" t="s">
        <v>212</v>
      </c>
    </row>
    <row r="22" spans="1:3">
      <c r="A22" s="4" t="s">
        <v>213</v>
      </c>
      <c r="B22" s="6" t="n">
        <v>2131</v>
      </c>
      <c r="C22" s="6" t="n">
        <v>1956</v>
      </c>
    </row>
    <row r="23" spans="1:3">
      <c r="A23" s="4" t="s">
        <v>214</v>
      </c>
      <c r="B23" s="6" t="n">
        <v>1117</v>
      </c>
      <c r="C23" s="6" t="n">
        <v>1178</v>
      </c>
    </row>
    <row r="24" spans="1:3">
      <c r="A24" s="4" t="s">
        <v>215</v>
      </c>
      <c r="B24" s="6" t="n">
        <v>-2963</v>
      </c>
      <c r="C24" s="6" t="n">
        <v>-2984</v>
      </c>
    </row>
    <row r="25" spans="1:3">
      <c r="A25" s="4" t="s">
        <v>216</v>
      </c>
      <c r="B25" s="6" t="n">
        <v>-813</v>
      </c>
      <c r="C25" s="6" t="n">
        <v>0</v>
      </c>
    </row>
    <row r="26" spans="1:3">
      <c r="A26" s="4" t="s">
        <v>217</v>
      </c>
      <c r="B26" s="6" t="n">
        <v>-2489</v>
      </c>
      <c r="C26" s="6" t="n">
        <v>-2407</v>
      </c>
    </row>
    <row r="27" spans="1:3">
      <c r="A27" s="4" t="s">
        <v>205</v>
      </c>
      <c r="B27" s="6" t="n">
        <v>360</v>
      </c>
      <c r="C27" s="6" t="n">
        <v>941</v>
      </c>
    </row>
    <row r="28" spans="1:3">
      <c r="A28" s="4" t="s">
        <v>218</v>
      </c>
      <c r="B28" s="6" t="n">
        <v>-2657</v>
      </c>
      <c r="C28" s="6" t="n">
        <v>-1316</v>
      </c>
    </row>
    <row r="29" spans="1:3">
      <c r="A29" s="4" t="s">
        <v>219</v>
      </c>
      <c r="B29" s="6" t="n">
        <v>-379</v>
      </c>
      <c r="C29" s="6" t="n">
        <v>47</v>
      </c>
    </row>
    <row r="30" spans="1:3">
      <c r="A30" s="4" t="s">
        <v>220</v>
      </c>
      <c r="B30" s="6" t="n">
        <v>3916</v>
      </c>
      <c r="C30" s="6" t="n">
        <v>2888</v>
      </c>
    </row>
    <row r="31" spans="1:3">
      <c r="A31" s="4" t="s">
        <v>221</v>
      </c>
      <c r="B31" s="5" t="n">
        <v>3537</v>
      </c>
      <c r="C31" s="5" t="n">
        <v>29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6</v>
      </c>
      <c r="B1" s="2" t="s">
        <v>437</v>
      </c>
      <c r="C1" s="2" t="s">
        <v>103</v>
      </c>
    </row>
    <row r="2" spans="1:3">
      <c r="B2" s="2" t="s">
        <v>737</v>
      </c>
      <c r="C2" s="2" t="s">
        <v>104</v>
      </c>
    </row>
    <row r="3" spans="1:3">
      <c r="A3" s="3" t="s">
        <v>250</v>
      </c>
    </row>
    <row r="4" spans="1:3">
      <c r="A4" s="4" t="s">
        <v>738</v>
      </c>
      <c r="C4" s="6" t="n">
        <v>100000000</v>
      </c>
    </row>
    <row r="5" spans="1:3">
      <c r="A5" s="4" t="s">
        <v>739</v>
      </c>
      <c r="C5" s="6" t="n">
        <v>3700000</v>
      </c>
    </row>
    <row r="6" spans="1:3">
      <c r="A6" s="4" t="s">
        <v>740</v>
      </c>
    </row>
    <row r="7" spans="1:3">
      <c r="A7" s="3" t="s">
        <v>741</v>
      </c>
    </row>
    <row r="8" spans="1:3">
      <c r="A8" s="4" t="s">
        <v>742</v>
      </c>
      <c r="B8" s="6" t="n">
        <v>49000000</v>
      </c>
    </row>
    <row r="9" spans="1:3">
      <c r="A9" s="4" t="s">
        <v>743</v>
      </c>
      <c r="B9" s="8" t="n">
        <v>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03</v>
      </c>
    </row>
    <row r="2" spans="1:3">
      <c r="B2" s="2" t="s">
        <v>104</v>
      </c>
      <c r="C2" s="2" t="s">
        <v>105</v>
      </c>
    </row>
    <row r="3" spans="1:3">
      <c r="A3" s="3" t="s">
        <v>745</v>
      </c>
    </row>
    <row r="4" spans="1:3">
      <c r="A4" s="4" t="s">
        <v>708</v>
      </c>
      <c r="B4" s="5" t="n">
        <v>54710</v>
      </c>
    </row>
    <row r="5" spans="1:3">
      <c r="A5" s="4" t="s">
        <v>746</v>
      </c>
      <c r="B5" s="6" t="n">
        <v>-113</v>
      </c>
    </row>
    <row r="6" spans="1:3">
      <c r="A6" s="4" t="s">
        <v>747</v>
      </c>
      <c r="B6" s="6" t="n">
        <v>-41</v>
      </c>
    </row>
    <row r="7" spans="1:3">
      <c r="A7" s="4" t="s">
        <v>748</v>
      </c>
      <c r="B7" s="6" t="n">
        <v>-154</v>
      </c>
    </row>
    <row r="8" spans="1:3">
      <c r="A8" s="4" t="s">
        <v>714</v>
      </c>
      <c r="B8" s="6" t="n">
        <v>57460</v>
      </c>
      <c r="C8" s="5" t="n">
        <v>52345</v>
      </c>
    </row>
    <row r="9" spans="1:3">
      <c r="A9" s="4" t="s">
        <v>710</v>
      </c>
    </row>
    <row r="10" spans="1:3">
      <c r="A10" s="3" t="s">
        <v>745</v>
      </c>
    </row>
    <row r="11" spans="1:3">
      <c r="A11" s="4" t="s">
        <v>708</v>
      </c>
      <c r="B11" s="6" t="n">
        <v>-600</v>
      </c>
    </row>
    <row r="12" spans="1:3">
      <c r="A12" s="4" t="s">
        <v>746</v>
      </c>
      <c r="B12" s="6" t="n">
        <v>24</v>
      </c>
    </row>
    <row r="13" spans="1:3">
      <c r="A13" s="4" t="s">
        <v>747</v>
      </c>
      <c r="B13" s="6" t="n">
        <v>0</v>
      </c>
    </row>
    <row r="14" spans="1:3">
      <c r="A14" s="4" t="s">
        <v>748</v>
      </c>
      <c r="B14" s="6" t="n">
        <v>24</v>
      </c>
    </row>
    <row r="15" spans="1:3">
      <c r="A15" s="4" t="s">
        <v>714</v>
      </c>
      <c r="B15" s="6" t="n">
        <v>-576</v>
      </c>
    </row>
    <row r="16" spans="1:3">
      <c r="A16" s="4" t="s">
        <v>726</v>
      </c>
    </row>
    <row r="17" spans="1:3">
      <c r="A17" s="3" t="s">
        <v>745</v>
      </c>
    </row>
    <row r="18" spans="1:3">
      <c r="A18" s="4" t="s">
        <v>708</v>
      </c>
      <c r="B18" s="6" t="n">
        <v>-80</v>
      </c>
    </row>
    <row r="19" spans="1:3">
      <c r="A19" s="4" t="s">
        <v>746</v>
      </c>
      <c r="B19" s="6" t="n">
        <v>-141</v>
      </c>
    </row>
    <row r="20" spans="1:3">
      <c r="A20" s="4" t="s">
        <v>747</v>
      </c>
      <c r="B20" s="6" t="n">
        <v>128</v>
      </c>
    </row>
    <row r="21" spans="1:3">
      <c r="A21" s="4" t="s">
        <v>748</v>
      </c>
      <c r="B21" s="6" t="n">
        <v>-13</v>
      </c>
    </row>
    <row r="22" spans="1:3">
      <c r="A22" s="4" t="s">
        <v>714</v>
      </c>
      <c r="B22" s="6" t="n">
        <v>-93</v>
      </c>
    </row>
    <row r="23" spans="1:3">
      <c r="A23" s="4" t="s">
        <v>711</v>
      </c>
    </row>
    <row r="24" spans="1:3">
      <c r="A24" s="3" t="s">
        <v>745</v>
      </c>
    </row>
    <row r="25" spans="1:3">
      <c r="A25" s="4" t="s">
        <v>708</v>
      </c>
      <c r="B25" s="6" t="n">
        <v>20</v>
      </c>
    </row>
    <row r="26" spans="1:3">
      <c r="A26" s="4" t="s">
        <v>746</v>
      </c>
      <c r="B26" s="6" t="n">
        <v>4</v>
      </c>
    </row>
    <row r="27" spans="1:3">
      <c r="A27" s="4" t="s">
        <v>747</v>
      </c>
      <c r="B27" s="6" t="n">
        <v>0</v>
      </c>
    </row>
    <row r="28" spans="1:3">
      <c r="A28" s="4" t="s">
        <v>748</v>
      </c>
      <c r="B28" s="6" t="n">
        <v>4</v>
      </c>
    </row>
    <row r="29" spans="1:3">
      <c r="A29" s="4" t="s">
        <v>714</v>
      </c>
      <c r="B29" s="6" t="n">
        <v>24</v>
      </c>
    </row>
    <row r="30" spans="1:3">
      <c r="A30" s="4" t="s">
        <v>712</v>
      </c>
    </row>
    <row r="31" spans="1:3">
      <c r="A31" s="3" t="s">
        <v>745</v>
      </c>
    </row>
    <row r="32" spans="1:3">
      <c r="A32" s="4" t="s">
        <v>708</v>
      </c>
      <c r="B32" s="6" t="n">
        <v>3030</v>
      </c>
    </row>
    <row r="33" spans="1:3">
      <c r="A33" s="4" t="s">
        <v>746</v>
      </c>
      <c r="B33" s="6" t="n">
        <v>0</v>
      </c>
    </row>
    <row r="34" spans="1:3">
      <c r="A34" s="4" t="s">
        <v>747</v>
      </c>
      <c r="B34" s="6" t="n">
        <v>-169</v>
      </c>
    </row>
    <row r="35" spans="1:3">
      <c r="A35" s="4" t="s">
        <v>748</v>
      </c>
      <c r="B35" s="6" t="n">
        <v>-169</v>
      </c>
    </row>
    <row r="36" spans="1:3">
      <c r="A36" s="4" t="s">
        <v>714</v>
      </c>
      <c r="B36" s="6" t="n">
        <v>2861</v>
      </c>
    </row>
    <row r="37" spans="1:3">
      <c r="A37" s="4" t="s">
        <v>725</v>
      </c>
    </row>
    <row r="38" spans="1:3">
      <c r="A38" s="3" t="s">
        <v>745</v>
      </c>
    </row>
    <row r="39" spans="1:3">
      <c r="A39" s="4" t="s">
        <v>708</v>
      </c>
      <c r="B39" s="6" t="n">
        <v>2370</v>
      </c>
      <c r="C39" s="6" t="n">
        <v>2659</v>
      </c>
    </row>
    <row r="40" spans="1:3">
      <c r="A40" s="4" t="s">
        <v>748</v>
      </c>
      <c r="B40" s="6" t="n">
        <v>-154</v>
      </c>
      <c r="C40" s="6" t="n">
        <v>416</v>
      </c>
    </row>
    <row r="41" spans="1:3">
      <c r="A41" s="4" t="s">
        <v>714</v>
      </c>
      <c r="B41" s="5" t="n">
        <v>2216</v>
      </c>
      <c r="C41" s="5" t="n">
        <v>37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749</v>
      </c>
      <c r="B1" s="2" t="s">
        <v>103</v>
      </c>
      <c r="C1" s="2" t="s">
        <v>335</v>
      </c>
    </row>
    <row r="2" spans="1:3">
      <c r="B2" s="2" t="s">
        <v>104</v>
      </c>
      <c r="C2" s="2" t="s">
        <v>1</v>
      </c>
    </row>
    <row r="3" spans="1:3">
      <c r="A3" s="3" t="s">
        <v>750</v>
      </c>
    </row>
    <row r="4" spans="1:3">
      <c r="A4" s="4" t="s">
        <v>751</v>
      </c>
      <c r="B4" s="6" t="n">
        <v>2</v>
      </c>
    </row>
    <row r="5" spans="1:3">
      <c r="A5" s="4" t="s">
        <v>350</v>
      </c>
    </row>
    <row r="6" spans="1:3">
      <c r="A6" s="3" t="s">
        <v>750</v>
      </c>
    </row>
    <row r="7" spans="1:3">
      <c r="A7" s="4" t="s">
        <v>751</v>
      </c>
      <c r="C7" s="6"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03</v>
      </c>
    </row>
    <row r="2" spans="1:3">
      <c r="B2" s="2" t="s">
        <v>104</v>
      </c>
      <c r="C2" s="2" t="s">
        <v>105</v>
      </c>
    </row>
    <row r="3" spans="1:3">
      <c r="A3" s="3" t="s">
        <v>750</v>
      </c>
    </row>
    <row r="4" spans="1:3">
      <c r="A4" s="4" t="s">
        <v>106</v>
      </c>
      <c r="B4" s="5" t="n">
        <v>32128</v>
      </c>
      <c r="C4" s="5" t="n">
        <v>31772</v>
      </c>
    </row>
    <row r="5" spans="1:3">
      <c r="A5" s="4" t="s">
        <v>111</v>
      </c>
      <c r="B5" s="6" t="n">
        <v>7709</v>
      </c>
      <c r="C5" s="6" t="n">
        <v>7349</v>
      </c>
    </row>
    <row r="6" spans="1:3">
      <c r="A6" s="4" t="s">
        <v>127</v>
      </c>
    </row>
    <row r="7" spans="1:3">
      <c r="A7" s="3" t="s">
        <v>750</v>
      </c>
    </row>
    <row r="8" spans="1:3">
      <c r="A8" s="4" t="s">
        <v>106</v>
      </c>
      <c r="B8" s="6" t="n">
        <v>4931</v>
      </c>
      <c r="C8" s="6" t="n">
        <v>5040</v>
      </c>
    </row>
    <row r="9" spans="1:3">
      <c r="A9" s="4" t="s">
        <v>124</v>
      </c>
    </row>
    <row r="10" spans="1:3">
      <c r="A10" s="3" t="s">
        <v>750</v>
      </c>
    </row>
    <row r="11" spans="1:3">
      <c r="A11" s="4" t="s">
        <v>106</v>
      </c>
      <c r="B11" s="6" t="n">
        <v>27197</v>
      </c>
      <c r="C11" s="6" t="n">
        <v>26732</v>
      </c>
    </row>
    <row r="12" spans="1:3">
      <c r="A12" s="4" t="s">
        <v>753</v>
      </c>
    </row>
    <row r="13" spans="1:3">
      <c r="A13" s="3" t="s">
        <v>750</v>
      </c>
    </row>
    <row r="14" spans="1:3">
      <c r="A14" s="4" t="s">
        <v>106</v>
      </c>
      <c r="B14" s="6" t="n">
        <v>3007</v>
      </c>
      <c r="C14" s="6" t="n">
        <v>2951</v>
      </c>
    </row>
    <row r="15" spans="1:3">
      <c r="A15" s="4" t="s">
        <v>754</v>
      </c>
    </row>
    <row r="16" spans="1:3">
      <c r="A16" s="3" t="s">
        <v>750</v>
      </c>
    </row>
    <row r="17" spans="1:3">
      <c r="A17" s="4" t="s">
        <v>106</v>
      </c>
      <c r="B17" s="6" t="n">
        <v>16051</v>
      </c>
      <c r="C17" s="6" t="n">
        <v>15382</v>
      </c>
    </row>
    <row r="18" spans="1:3">
      <c r="A18" s="4" t="s">
        <v>755</v>
      </c>
    </row>
    <row r="19" spans="1:3">
      <c r="A19" s="3" t="s">
        <v>750</v>
      </c>
    </row>
    <row r="20" spans="1:3">
      <c r="A20" s="4" t="s">
        <v>106</v>
      </c>
      <c r="B20" s="6" t="n">
        <v>2764</v>
      </c>
      <c r="C20" s="6" t="n">
        <v>2734</v>
      </c>
    </row>
    <row r="21" spans="1:3">
      <c r="A21" s="4" t="s">
        <v>756</v>
      </c>
    </row>
    <row r="22" spans="1:3">
      <c r="A22" s="3" t="s">
        <v>750</v>
      </c>
    </row>
    <row r="23" spans="1:3">
      <c r="A23" s="4" t="s">
        <v>106</v>
      </c>
      <c r="B23" s="6" t="n">
        <v>13357</v>
      </c>
      <c r="C23" s="6" t="n">
        <v>12881</v>
      </c>
    </row>
    <row r="24" spans="1:3">
      <c r="A24" s="4" t="s">
        <v>757</v>
      </c>
    </row>
    <row r="25" spans="1:3">
      <c r="A25" s="3" t="s">
        <v>750</v>
      </c>
    </row>
    <row r="26" spans="1:3">
      <c r="A26" s="4" t="s">
        <v>106</v>
      </c>
      <c r="B26" s="6" t="n">
        <v>765</v>
      </c>
      <c r="C26" s="6" t="n">
        <v>770</v>
      </c>
    </row>
    <row r="27" spans="1:3">
      <c r="A27" s="4" t="s">
        <v>758</v>
      </c>
    </row>
    <row r="28" spans="1:3">
      <c r="A28" s="3" t="s">
        <v>750</v>
      </c>
    </row>
    <row r="29" spans="1:3">
      <c r="A29" s="4" t="s">
        <v>106</v>
      </c>
      <c r="B29" s="6" t="n">
        <v>6900</v>
      </c>
      <c r="C29" s="6" t="n">
        <v>7000</v>
      </c>
    </row>
    <row r="30" spans="1:3">
      <c r="A30" s="4" t="s">
        <v>759</v>
      </c>
    </row>
    <row r="31" spans="1:3">
      <c r="A31" s="3" t="s">
        <v>750</v>
      </c>
    </row>
    <row r="32" spans="1:3">
      <c r="A32" s="4" t="s">
        <v>106</v>
      </c>
      <c r="B32" s="6" t="n">
        <v>243</v>
      </c>
      <c r="C32" s="6" t="n">
        <v>217</v>
      </c>
    </row>
    <row r="33" spans="1:3">
      <c r="A33" s="4" t="s">
        <v>760</v>
      </c>
    </row>
    <row r="34" spans="1:3">
      <c r="A34" s="3" t="s">
        <v>750</v>
      </c>
    </row>
    <row r="35" spans="1:3">
      <c r="A35" s="4" t="s">
        <v>106</v>
      </c>
      <c r="B35" s="6" t="n">
        <v>2694</v>
      </c>
      <c r="C35" s="6" t="n">
        <v>2501</v>
      </c>
    </row>
    <row r="36" spans="1:3">
      <c r="A36" s="4" t="s">
        <v>761</v>
      </c>
    </row>
    <row r="37" spans="1:3">
      <c r="A37" s="3" t="s">
        <v>750</v>
      </c>
    </row>
    <row r="38" spans="1:3">
      <c r="A38" s="4" t="s">
        <v>106</v>
      </c>
      <c r="B38" s="6" t="n">
        <v>29804</v>
      </c>
      <c r="C38" s="6" t="n">
        <v>29332</v>
      </c>
    </row>
    <row r="39" spans="1:3">
      <c r="A39" s="4" t="s">
        <v>762</v>
      </c>
    </row>
    <row r="40" spans="1:3">
      <c r="A40" s="3" t="s">
        <v>750</v>
      </c>
    </row>
    <row r="41" spans="1:3">
      <c r="A41" s="4" t="s">
        <v>106</v>
      </c>
      <c r="B41" s="6" t="n">
        <v>22098</v>
      </c>
      <c r="C41" s="6" t="n">
        <v>21564</v>
      </c>
    </row>
    <row r="42" spans="1:3">
      <c r="A42" s="4" t="s">
        <v>763</v>
      </c>
    </row>
    <row r="43" spans="1:3">
      <c r="A43" s="3" t="s">
        <v>750</v>
      </c>
    </row>
    <row r="44" spans="1:3">
      <c r="A44" s="4" t="s">
        <v>106</v>
      </c>
      <c r="B44" s="6" t="n">
        <v>16261</v>
      </c>
      <c r="C44" s="6" t="n">
        <v>15814</v>
      </c>
    </row>
    <row r="45" spans="1:3">
      <c r="A45" s="4" t="s">
        <v>764</v>
      </c>
    </row>
    <row r="46" spans="1:3">
      <c r="A46" s="3" t="s">
        <v>750</v>
      </c>
    </row>
    <row r="47" spans="1:3">
      <c r="A47" s="4" t="s">
        <v>106</v>
      </c>
      <c r="B47" s="6" t="n">
        <v>4166</v>
      </c>
      <c r="C47" s="6" t="n">
        <v>4270</v>
      </c>
    </row>
    <row r="48" spans="1:3">
      <c r="A48" s="4" t="s">
        <v>765</v>
      </c>
    </row>
    <row r="49" spans="1:3">
      <c r="A49" s="3" t="s">
        <v>750</v>
      </c>
    </row>
    <row r="50" spans="1:3">
      <c r="A50" s="4" t="s">
        <v>106</v>
      </c>
      <c r="B50" s="6" t="n">
        <v>1671</v>
      </c>
      <c r="C50" s="6" t="n">
        <v>1480</v>
      </c>
    </row>
    <row r="51" spans="1:3">
      <c r="A51" s="4" t="s">
        <v>766</v>
      </c>
    </row>
    <row r="52" spans="1:3">
      <c r="A52" s="3" t="s">
        <v>750</v>
      </c>
    </row>
    <row r="53" spans="1:3">
      <c r="A53" s="4" t="s">
        <v>106</v>
      </c>
      <c r="B53" s="6" t="n">
        <v>7706</v>
      </c>
      <c r="C53" s="6" t="n">
        <v>7768</v>
      </c>
    </row>
    <row r="54" spans="1:3">
      <c r="A54" s="4" t="s">
        <v>767</v>
      </c>
    </row>
    <row r="55" spans="1:3">
      <c r="A55" s="3" t="s">
        <v>750</v>
      </c>
    </row>
    <row r="56" spans="1:3">
      <c r="A56" s="4" t="s">
        <v>106</v>
      </c>
      <c r="B56" s="6" t="n">
        <v>2690</v>
      </c>
      <c r="C56" s="6" t="n">
        <v>2825</v>
      </c>
    </row>
    <row r="57" spans="1:3">
      <c r="A57" s="4" t="s">
        <v>768</v>
      </c>
    </row>
    <row r="58" spans="1:3">
      <c r="A58" s="3" t="s">
        <v>750</v>
      </c>
    </row>
    <row r="59" spans="1:3">
      <c r="A59" s="4" t="s">
        <v>106</v>
      </c>
      <c r="B59" s="6" t="n">
        <v>2704</v>
      </c>
      <c r="C59" s="6" t="n">
        <v>2528</v>
      </c>
    </row>
    <row r="60" spans="1:3">
      <c r="A60" s="4" t="s">
        <v>769</v>
      </c>
    </row>
    <row r="61" spans="1:3">
      <c r="A61" s="3" t="s">
        <v>750</v>
      </c>
    </row>
    <row r="62" spans="1:3">
      <c r="A62" s="4" t="s">
        <v>106</v>
      </c>
      <c r="B62" s="6" t="n">
        <v>1471</v>
      </c>
      <c r="C62" s="6" t="n">
        <v>1429</v>
      </c>
    </row>
    <row r="63" spans="1:3">
      <c r="A63" s="4" t="s">
        <v>770</v>
      </c>
    </row>
    <row r="64" spans="1:3">
      <c r="A64" s="3" t="s">
        <v>750</v>
      </c>
    </row>
    <row r="65" spans="1:3">
      <c r="A65" s="4" t="s">
        <v>106</v>
      </c>
      <c r="B65" s="6" t="n">
        <v>841</v>
      </c>
      <c r="C65" s="6" t="n">
        <v>986</v>
      </c>
    </row>
    <row r="66" spans="1:3">
      <c r="A66" s="4" t="s">
        <v>771</v>
      </c>
    </row>
    <row r="67" spans="1:3">
      <c r="A67" s="3" t="s">
        <v>750</v>
      </c>
    </row>
    <row r="68" spans="1:3">
      <c r="A68" s="4" t="s">
        <v>106</v>
      </c>
      <c r="B68" s="6" t="n">
        <v>63</v>
      </c>
      <c r="C68" s="6" t="n">
        <v>78</v>
      </c>
    </row>
    <row r="69" spans="1:3">
      <c r="A69" s="4" t="s">
        <v>772</v>
      </c>
    </row>
    <row r="70" spans="1:3">
      <c r="A70" s="3" t="s">
        <v>750</v>
      </c>
    </row>
    <row r="71" spans="1:3">
      <c r="A71" s="4" t="s">
        <v>106</v>
      </c>
      <c r="B71" s="6" t="n">
        <v>50</v>
      </c>
      <c r="C71" s="6" t="n">
        <v>63</v>
      </c>
    </row>
    <row r="72" spans="1:3">
      <c r="A72" s="4" t="s">
        <v>773</v>
      </c>
    </row>
    <row r="73" spans="1:3">
      <c r="A73" s="3" t="s">
        <v>750</v>
      </c>
    </row>
    <row r="74" spans="1:3">
      <c r="A74" s="4" t="s">
        <v>106</v>
      </c>
      <c r="B74" s="6" t="n">
        <v>13</v>
      </c>
      <c r="C74" s="6" t="n">
        <v>15</v>
      </c>
    </row>
    <row r="75" spans="1:3">
      <c r="A75" s="4" t="s">
        <v>774</v>
      </c>
    </row>
    <row r="76" spans="1:3">
      <c r="A76" s="3" t="s">
        <v>750</v>
      </c>
    </row>
    <row r="77" spans="1:3">
      <c r="A77" s="4" t="s">
        <v>106</v>
      </c>
      <c r="B77" s="6" t="n">
        <v>29867</v>
      </c>
      <c r="C77" s="6" t="n">
        <v>29410</v>
      </c>
    </row>
    <row r="78" spans="1:3">
      <c r="A78" s="4" t="s">
        <v>111</v>
      </c>
      <c r="B78" s="6" t="n">
        <v>8298</v>
      </c>
      <c r="C78" s="6" t="n">
        <v>8049</v>
      </c>
    </row>
    <row r="79" spans="1:3">
      <c r="A79" s="4" t="s">
        <v>775</v>
      </c>
    </row>
    <row r="80" spans="1:3">
      <c r="A80" s="3" t="s">
        <v>750</v>
      </c>
    </row>
    <row r="81" spans="1:3">
      <c r="A81" s="4" t="s">
        <v>106</v>
      </c>
      <c r="B81" s="6" t="n">
        <v>22148</v>
      </c>
      <c r="C81" s="6" t="n">
        <v>21627</v>
      </c>
    </row>
    <row r="82" spans="1:3">
      <c r="A82" s="4" t="s">
        <v>111</v>
      </c>
      <c r="B82" s="6" t="n">
        <v>7250</v>
      </c>
      <c r="C82" s="6" t="n">
        <v>6935</v>
      </c>
    </row>
    <row r="83" spans="1:3">
      <c r="A83" s="4" t="s">
        <v>776</v>
      </c>
    </row>
    <row r="84" spans="1:3">
      <c r="A84" s="3" t="s">
        <v>750</v>
      </c>
    </row>
    <row r="85" spans="1:3">
      <c r="A85" s="4" t="s">
        <v>106</v>
      </c>
      <c r="B85" s="6" t="n">
        <v>7719</v>
      </c>
      <c r="C85" s="6" t="n">
        <v>7783</v>
      </c>
    </row>
    <row r="86" spans="1:3">
      <c r="A86" s="4" t="s">
        <v>111</v>
      </c>
      <c r="B86" s="5" t="n">
        <v>1048</v>
      </c>
      <c r="C86" s="5" t="n">
        <v>11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03</v>
      </c>
    </row>
    <row r="2" spans="1:3">
      <c r="B2" s="2" t="s">
        <v>104</v>
      </c>
      <c r="C2" s="2" t="s">
        <v>105</v>
      </c>
    </row>
    <row r="3" spans="1:3">
      <c r="A3" s="3" t="s">
        <v>778</v>
      </c>
    </row>
    <row r="4" spans="1:3">
      <c r="A4" s="4" t="s">
        <v>106</v>
      </c>
      <c r="B4" s="5" t="n">
        <v>32128</v>
      </c>
      <c r="C4" s="5" t="n">
        <v>31772</v>
      </c>
    </row>
    <row r="5" spans="1:3">
      <c r="A5" s="4" t="s">
        <v>774</v>
      </c>
    </row>
    <row r="6" spans="1:3">
      <c r="A6" s="3" t="s">
        <v>778</v>
      </c>
    </row>
    <row r="7" spans="1:3">
      <c r="A7" s="4" t="s">
        <v>106</v>
      </c>
      <c r="B7" s="6" t="n">
        <v>29867</v>
      </c>
      <c r="C7" s="6" t="n">
        <v>29410</v>
      </c>
    </row>
    <row r="8" spans="1:3">
      <c r="A8" s="4" t="s">
        <v>779</v>
      </c>
    </row>
    <row r="9" spans="1:3">
      <c r="A9" s="3" t="s">
        <v>778</v>
      </c>
    </row>
    <row r="10" spans="1:3">
      <c r="A10" s="4" t="s">
        <v>106</v>
      </c>
      <c r="B10" s="6" t="n">
        <v>2335</v>
      </c>
      <c r="C10" s="6" t="n">
        <v>2463</v>
      </c>
    </row>
    <row r="11" spans="1:3">
      <c r="A11" s="4" t="s">
        <v>780</v>
      </c>
    </row>
    <row r="12" spans="1:3">
      <c r="A12" s="3" t="s">
        <v>778</v>
      </c>
    </row>
    <row r="13" spans="1:3">
      <c r="A13" s="4" t="s">
        <v>106</v>
      </c>
      <c r="B13" s="5" t="n">
        <v>-74</v>
      </c>
      <c r="C13" s="5" t="n">
        <v>-1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03</v>
      </c>
    </row>
    <row r="2" spans="1:3">
      <c r="B2" s="2" t="s">
        <v>104</v>
      </c>
      <c r="C2" s="2" t="s">
        <v>105</v>
      </c>
    </row>
    <row r="3" spans="1:3">
      <c r="A3" s="3" t="s">
        <v>750</v>
      </c>
    </row>
    <row r="4" spans="1:3">
      <c r="A4" s="4" t="s">
        <v>782</v>
      </c>
      <c r="B4" s="5" t="n">
        <v>7709</v>
      </c>
      <c r="C4" s="5" t="n">
        <v>7349</v>
      </c>
    </row>
    <row r="5" spans="1:3">
      <c r="A5" s="4" t="s">
        <v>783</v>
      </c>
      <c r="B5" s="6" t="n">
        <v>-203</v>
      </c>
      <c r="C5" s="6" t="n">
        <v>-208</v>
      </c>
    </row>
    <row r="6" spans="1:3">
      <c r="A6" s="4" t="s">
        <v>784</v>
      </c>
      <c r="B6" s="6" t="n">
        <v>0</v>
      </c>
      <c r="C6" s="6" t="n">
        <v>-107</v>
      </c>
    </row>
    <row r="7" spans="1:3">
      <c r="A7" s="4" t="s">
        <v>112</v>
      </c>
      <c r="B7" s="6" t="n">
        <v>-6</v>
      </c>
      <c r="C7" s="6" t="n">
        <v>-19</v>
      </c>
    </row>
    <row r="8" spans="1:3">
      <c r="A8" s="4" t="s">
        <v>113</v>
      </c>
      <c r="B8" s="6" t="n">
        <v>295</v>
      </c>
      <c r="C8" s="6" t="n">
        <v>-75</v>
      </c>
    </row>
    <row r="9" spans="1:3">
      <c r="A9" s="4" t="s">
        <v>114</v>
      </c>
      <c r="B9" s="6" t="n">
        <v>-1210</v>
      </c>
      <c r="C9" s="6" t="n">
        <v>-1201</v>
      </c>
    </row>
    <row r="10" spans="1:3">
      <c r="A10" s="4" t="s">
        <v>115</v>
      </c>
      <c r="B10" s="6" t="n">
        <v>6788</v>
      </c>
      <c r="C10" s="6" t="n">
        <v>6054</v>
      </c>
    </row>
    <row r="11" spans="1:3">
      <c r="A11" s="4" t="s">
        <v>774</v>
      </c>
    </row>
    <row r="12" spans="1:3">
      <c r="A12" s="3" t="s">
        <v>750</v>
      </c>
    </row>
    <row r="13" spans="1:3">
      <c r="A13" s="4" t="s">
        <v>782</v>
      </c>
      <c r="B13" s="6" t="n">
        <v>8298</v>
      </c>
      <c r="C13" s="6" t="n">
        <v>8049</v>
      </c>
    </row>
    <row r="14" spans="1:3">
      <c r="A14" s="4" t="s">
        <v>779</v>
      </c>
    </row>
    <row r="15" spans="1:3">
      <c r="A15" s="3" t="s">
        <v>750</v>
      </c>
    </row>
    <row r="16" spans="1:3">
      <c r="A16" s="4" t="s">
        <v>782</v>
      </c>
      <c r="B16" s="5" t="n">
        <v>-386</v>
      </c>
      <c r="C16" s="5" t="n">
        <v>-3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785</v>
      </c>
      <c r="B1" s="2" t="s">
        <v>103</v>
      </c>
    </row>
    <row r="2" spans="1:2">
      <c r="B2" s="2" t="s">
        <v>786</v>
      </c>
    </row>
    <row r="3" spans="1:2">
      <c r="A3" s="3" t="s">
        <v>256</v>
      </c>
    </row>
    <row r="4" spans="1:2">
      <c r="A4" s="4" t="s">
        <v>787</v>
      </c>
      <c r="B4" s="6" t="n">
        <v>30</v>
      </c>
    </row>
    <row r="5" spans="1:2">
      <c r="A5" s="4" t="s">
        <v>788</v>
      </c>
      <c r="B5" s="4" t="s">
        <v>7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03</v>
      </c>
    </row>
    <row r="2" spans="1:2">
      <c r="B2" s="2" t="s">
        <v>104</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03</v>
      </c>
    </row>
    <row r="2" spans="1:2">
      <c r="B2" s="2" t="s">
        <v>104</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55:35Z</dcterms:created>
  <dcterms:modified xmlns:dcterms="http://purl.org/dc/terms/" xmlns:xsi="http://www.w3.org/2001/XMLSchema-instance" xsi:type="dcterms:W3CDTF">2019-08-08T13:55:35Z</dcterms:modified>
</cp:coreProperties>
</file>